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Balance " sheetId="8" r:id="rId8"/>
    <s:sheet name="Condensed Consolidated Balance9" sheetId="9" r:id="rId9"/>
    <s:sheet name="Introduction" sheetId="10" r:id="rId10"/>
    <s:sheet name="Contingencies and Regulatory Ma" sheetId="11" r:id="rId11"/>
    <s:sheet name="Fair Value Measurements" sheetId="12" r:id="rId12"/>
    <s:sheet name="Stockholders' Equity" sheetId="13" r:id="rId13"/>
    <s:sheet name="Financing" sheetId="14" r:id="rId14"/>
    <s:sheet name="Retirement Benefits" sheetId="15" r:id="rId15"/>
    <s:sheet name="Income Taxes" sheetId="16" r:id="rId16"/>
    <s:sheet name="Derivatives" sheetId="17" r:id="rId17"/>
    <s:sheet name="Merger and Acquisition" sheetId="18" r:id="rId18"/>
    <s:sheet name="Segment Information" sheetId="19" r:id="rId19"/>
    <s:sheet name="Non-Wholly Owned Entities and R" sheetId="20" r:id="rId20"/>
    <s:sheet name="Introduction (Policies)" sheetId="21" r:id="rId21"/>
    <s:sheet name="Introduction (Tables)" sheetId="22" r:id="rId22"/>
    <s:sheet name="Contingencies and Regulatory 23" sheetId="23" r:id="rId23"/>
    <s:sheet name="Fair Value Measurements (Tables" sheetId="24" r:id="rId24"/>
    <s:sheet name="Stockholders' Equity (Tables)" sheetId="25" r:id="rId25"/>
    <s:sheet name="Financing (Tables)" sheetId="26" r:id="rId26"/>
    <s:sheet name="Retirement Benefits (Tables)" sheetId="27" r:id="rId27"/>
    <s:sheet name="Derivatives (Tables)" sheetId="28" r:id="rId28"/>
    <s:sheet name="Merger and Acquisition (Tables)" sheetId="29" r:id="rId29"/>
    <s:sheet name="Segment and Related Information" sheetId="30" r:id="rId30"/>
    <s:sheet name="Non-Wholly Owned Entities and31" sheetId="31" r:id="rId31"/>
    <s:sheet name="Introduction - Narrative (Detai" sheetId="32" r:id="rId32"/>
    <s:sheet name="Introduction - Goodwill and Oth" sheetId="33" r:id="rId33"/>
    <s:sheet name="Introduction - Expected Amortiz" sheetId="34" r:id="rId34"/>
    <s:sheet name="Contingencies and Regulatory 35" sheetId="35" r:id="rId35"/>
    <s:sheet name="Contingencies and Regulatory 36" sheetId="36" r:id="rId36"/>
    <s:sheet name="Fair Value Measurements (Detail" sheetId="37" r:id="rId37"/>
    <s:sheet name="Fair Value Measurements - Deriv" sheetId="38" r:id="rId38"/>
    <s:sheet name="Fair Value Measurements - Amort" sheetId="39" r:id="rId39"/>
    <s:sheet name="Stockholders' Equity - Changes " sheetId="40" r:id="rId40"/>
    <s:sheet name="Financing - Bank Credit Arrange" sheetId="41" r:id="rId41"/>
    <s:sheet name="Financing (Details)" sheetId="42" r:id="rId42"/>
    <s:sheet name="Retirement Benefits - Actuarial" sheetId="43" r:id="rId43"/>
    <s:sheet name="Retirement Benefits - Health Ca" sheetId="44" r:id="rId44"/>
    <s:sheet name="Retirement Benefits - Component" sheetId="45" r:id="rId45"/>
    <s:sheet name="Retirement Benefits - Narrative" sheetId="46" r:id="rId46"/>
    <s:sheet name="Income Taxes - Narrative (Detai" sheetId="47" r:id="rId47"/>
    <s:sheet name="Derivatives - Narrative (Detail" sheetId="48" r:id="rId48"/>
    <s:sheet name="Derivatives - Energy-related De" sheetId="49" r:id="rId49"/>
    <s:sheet name="Derivatives - Derivative Instru" sheetId="50" r:id="rId50"/>
    <s:sheet name="Derivatives - Unrealized Gain (" sheetId="51" r:id="rId51"/>
    <s:sheet name="Derivatives - Derivative Inst52" sheetId="52" r:id="rId52"/>
    <s:sheet name="Merger and Acquisition - Narrat" sheetId="53" r:id="rId53"/>
    <s:sheet name="Merger and Acquisition - Schedu" sheetId="54" r:id="rId54"/>
    <s:sheet name="Segment and Related Informati55" sheetId="55" r:id="rId55"/>
    <s:sheet name="Segment and Related Informati56" sheetId="56" r:id="rId56"/>
    <s:sheet name="Segment and Related Informati57" sheetId="57" r:id="rId57"/>
    <s:sheet name="Non-Wholly Owned Entities and58" sheetId="58" r:id="rId58"/>
    <s:sheet name="Non-Wholly Owned Entities and59" sheetId="59" r:id="rId59"/>
    <s:sheet name="Non-Wholly Owned Entities and60" sheetId="60" r:id="rId60"/>
    <s:sheet name="Non-Wholly Owned Entities and61" sheetId="61" r:id="rId61"/>
    <s:sheet name="Non-Wholly Owned Entities and62" sheetId="62" r:id="rId62"/>
    <s:sheet name="Non-Wholly Owned Entities and63" sheetId="63" r:id="rId63"/>
    <s:sheet name="Non-Wholly Owned Entities and64" sheetId="64" r:id="rId64"/>
  </s:sheets>
  <s:definedNames/>
  <s:calcPr calcId="124519" calcMode="auto" fullCalcOnLoad="1"/>
</s:workbook>
</file>

<file path=xl/sharedStrings.xml><?xml version="1.0" encoding="utf-8"?>
<sst xmlns="http://schemas.openxmlformats.org/spreadsheetml/2006/main" uniqueCount="782">
  <si>
    <t>Document And Entity Information</t>
  </si>
  <si>
    <t>9 Months Ended</t>
  </si>
  <si>
    <t>Sep. 30, 2016shares</t>
  </si>
  <si>
    <t>Document and Entity Information [Abstract]</t>
  </si>
  <si>
    <t>Entity Registrant Name</t>
  </si>
  <si>
    <t>SOUTHERN Co GAS</t>
  </si>
  <si>
    <t>Trading Symbol</t>
  </si>
  <si>
    <t xml:space="preserve"> </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Accelerated Filer</t>
  </si>
  <si>
    <t>Entity Well-known Seasoned Issuer</t>
  </si>
  <si>
    <t>Document Period End Date</t>
  </si>
  <si>
    <t>Sep. 30,
		2016</t>
  </si>
  <si>
    <t>Document Fiscal Year Focus</t>
  </si>
  <si>
    <t>Document Fiscal Period Focus</t>
  </si>
  <si>
    <t>Q3</t>
  </si>
  <si>
    <t>Condensed Consolidated Statements of Income (Unaudited) - USD ($) $ in Millions</t>
  </si>
  <si>
    <t>3 Months Ended</t>
  </si>
  <si>
    <t>6 Months Ended</t>
  </si>
  <si>
    <t>Sep. 30, 2016</t>
  </si>
  <si>
    <t>Sep. 30, 2015</t>
  </si>
  <si>
    <t>Jun. 30, 2016</t>
  </si>
  <si>
    <t>Successor [Member]</t>
  </si>
  <si>
    <t>Natural gas revenues (includes revenue taxes of $9, $9, $9, $57, and $83 for the periods presented, respectively)</t>
  </si>
  <si>
    <t>Other revenues</t>
  </si>
  <si>
    <t>Total operating revenues</t>
  </si>
  <si>
    <t>Operating Expenses:</t>
  </si>
  <si>
    <t>Cost of natural gas</t>
  </si>
  <si>
    <t>Cost of other sales</t>
  </si>
  <si>
    <t>Other operations and maintenance</t>
  </si>
  <si>
    <t>Depreciation and amortization</t>
  </si>
  <si>
    <t>Taxes other than income taxes</t>
  </si>
  <si>
    <t>Merger-related expenses</t>
  </si>
  <si>
    <t>Total operating expenses</t>
  </si>
  <si>
    <t>Operating Income</t>
  </si>
  <si>
    <t>Other Income and (Expense):</t>
  </si>
  <si>
    <t>Allowance for equity funds used during construction</t>
  </si>
  <si>
    <t>Interest expense, net of amounts capitalized</t>
  </si>
  <si>
    <t>Earnings from equity method investments</t>
  </si>
  <si>
    <t>Other income (expense), net</t>
  </si>
  <si>
    <t>Total other income and (expense)</t>
  </si>
  <si>
    <t>Earnings Before Income Taxes</t>
  </si>
  <si>
    <t>Income taxes</t>
  </si>
  <si>
    <t>Consolidated Net Income</t>
  </si>
  <si>
    <t>Less: Net income attributable to noncontrolling interest</t>
  </si>
  <si>
    <t>Consolidated Net Income Attributable to Southern Company Gas</t>
  </si>
  <si>
    <t>Predecessor [Member]</t>
  </si>
  <si>
    <t>Condensed Consolidated Statements of Income (Unaudited) (Parentheticals) - USD ($) $ in Millions</t>
  </si>
  <si>
    <t>Operating revenues, revenue taxes</t>
  </si>
  <si>
    <t>Condensed Consolidated Statements of Comprehensive Income (Unaudited) - USD ($) $ in Millions</t>
  </si>
  <si>
    <t>Qualifying hedges:</t>
  </si>
  <si>
    <t>Changes in fair value, net of tax of $(2), $(18), $(2), $(23) and $(1), respectively</t>
  </si>
  <si>
    <t>Reclassification adjustment for amounts included in net income, net of tax of less than $1 for each period presented</t>
  </si>
  <si>
    <t>Pension and other post retirement benefit plans:</t>
  </si>
  <si>
    <t>Reclassification adjustment for amounts included in net income, net of tax of $0, $2, $0, $4 and $6, respectively</t>
  </si>
  <si>
    <t>Total other comprehensive income (loss)</t>
  </si>
  <si>
    <t>Less: Comprehensive income attributable to noncontrolling interest</t>
  </si>
  <si>
    <t>Consolidated Comprehensive Income (Loss) Attributable to Southern Company Gas</t>
  </si>
  <si>
    <t>Condensed Consolidated Statements of Comprehensive Income (Unaudited) (Parentheticals) - USD ($) $ in Millions</t>
  </si>
  <si>
    <t>Changes in fair value, tax</t>
  </si>
  <si>
    <t>Reclassification adjustment for amounts of qualifying hedges included in net income, tax</t>
  </si>
  <si>
    <t>Reclassification adjustment for amounts of pension and other post retirement benefit plans included in net income, tax</t>
  </si>
  <si>
    <t>Condensed Consolidated Statements of Cash Flows (Unaudited) - USD ($) $ in Millions</t>
  </si>
  <si>
    <t>Operating Activities:</t>
  </si>
  <si>
    <t>Adjustments to reconcile consolidated net income to net cash provided from operating activities —</t>
  </si>
  <si>
    <t>Depreciation and amortization, total</t>
  </si>
  <si>
    <t>Deferred income taxes</t>
  </si>
  <si>
    <t>Stock based compensation expense</t>
  </si>
  <si>
    <t>Hedge settlements</t>
  </si>
  <si>
    <t>Pension, postretirement, and other employee benefits</t>
  </si>
  <si>
    <t>Goodwill impairment</t>
  </si>
  <si>
    <t>Other, net</t>
  </si>
  <si>
    <t>Changes in certain current assets and liabilities —</t>
  </si>
  <si>
    <t>-Receivables</t>
  </si>
  <si>
    <t>-Natural gas for sale</t>
  </si>
  <si>
    <t>-Other current assets</t>
  </si>
  <si>
    <t>-Accounts payable</t>
  </si>
  <si>
    <t>-Accrued taxes</t>
  </si>
  <si>
    <t>-Accrued compensation</t>
  </si>
  <si>
    <t>-Other current liabilities</t>
  </si>
  <si>
    <t>Net cash provided from (used for) operating activities</t>
  </si>
  <si>
    <t>Investing Activities:</t>
  </si>
  <si>
    <t>Property additions</t>
  </si>
  <si>
    <t>Cost of removal, net of salvage</t>
  </si>
  <si>
    <t>Change in construction payables, net</t>
  </si>
  <si>
    <t>Investment in unconsolidated subsidiaries</t>
  </si>
  <si>
    <t>Returned investment in unconsolidated subsidiaries</t>
  </si>
  <si>
    <t>Other investing activities</t>
  </si>
  <si>
    <t>Net cash used for investing activities</t>
  </si>
  <si>
    <t>Financing Activities:</t>
  </si>
  <si>
    <t>Increase (decrease) in notes payable, net</t>
  </si>
  <si>
    <t>Proceeds —</t>
  </si>
  <si>
    <t>First mortgage bonds</t>
  </si>
  <si>
    <t>Senior notes</t>
  </si>
  <si>
    <t>Capital contributions from parent company</t>
  </si>
  <si>
    <t>Redemptions and repurchases —</t>
  </si>
  <si>
    <t>Distribution to noncontrolling interest</t>
  </si>
  <si>
    <t>Payment of common stock dividends</t>
  </si>
  <si>
    <t>Other financing activities</t>
  </si>
  <si>
    <t>Net cash provided from (used for) financing activities</t>
  </si>
  <si>
    <t>Net Change in Cash and Cash Equivalents</t>
  </si>
  <si>
    <t>Cash and Cash Equivalents at Beginning of Period</t>
  </si>
  <si>
    <t>Cash and Cash Equivalents at End of Period</t>
  </si>
  <si>
    <t>Cash paid (received) during the period for —</t>
  </si>
  <si>
    <t>Interest (net of $2, $3, and $3 capitalized, respectively)</t>
  </si>
  <si>
    <t>Income taxes, net</t>
  </si>
  <si>
    <t>Noncash transactions — Accrued property additions at end of period</t>
  </si>
  <si>
    <t>Condensed Consolidated Statements of Cash Flows (Unaudited) Condensed Consolidated Statements of Cash Flows (Unaudited) (Parentheticals) - USD ($) $ in Millions</t>
  </si>
  <si>
    <t>Condensed Cash Flow Statements, Captions [Line Items]</t>
  </si>
  <si>
    <t>Interest capitalized</t>
  </si>
  <si>
    <t>Condensed Consolidated Balance Sheets (Unaudited) - USD ($) $ in Millions</t>
  </si>
  <si>
    <t>Dec. 31, 2015</t>
  </si>
  <si>
    <t>Current Assets:</t>
  </si>
  <si>
    <t>Cash and cash equivalents</t>
  </si>
  <si>
    <t>Receivables —</t>
  </si>
  <si>
    <t>Energy marketing receivable</t>
  </si>
  <si>
    <t>Customer accounts receivable</t>
  </si>
  <si>
    <t>Unbilled revenues</t>
  </si>
  <si>
    <t>Other accounts and notes receivable</t>
  </si>
  <si>
    <t>Accumulated provision for uncollectible accounts</t>
  </si>
  <si>
    <t>Materials and supplies</t>
  </si>
  <si>
    <t>Natural gas for sale</t>
  </si>
  <si>
    <t>Assets from risk management activities, net of collateral</t>
  </si>
  <si>
    <t>Prepaid expenses</t>
  </si>
  <si>
    <t>Other regulatory assets, current</t>
  </si>
  <si>
    <t>Other</t>
  </si>
  <si>
    <t>Total current assets</t>
  </si>
  <si>
    <t>Property, Plant, and Equipment:</t>
  </si>
  <si>
    <t>In service</t>
  </si>
  <si>
    <t>Less accumulated depreciation</t>
  </si>
  <si>
    <t>Plant in service, net of depreciation</t>
  </si>
  <si>
    <t>Construction work in progress</t>
  </si>
  <si>
    <t>Total property, plant, and equipment</t>
  </si>
  <si>
    <t>Other Property and Investments:</t>
  </si>
  <si>
    <t>Goodwill</t>
  </si>
  <si>
    <t>Other intangible assets, net of amortization of $20 and $68 at September 30, 2016 and December 31, 2015, respectively</t>
  </si>
  <si>
    <t>Equity investments in unconsolidated subsidiaries</t>
  </si>
  <si>
    <t>Miscellaneous property and investments</t>
  </si>
  <si>
    <t>Total other property and investments</t>
  </si>
  <si>
    <t>Deferred Charges and Other Assets:</t>
  </si>
  <si>
    <t>Other regulatory assets, deferred</t>
  </si>
  <si>
    <t>Other deferred charges and assets</t>
  </si>
  <si>
    <t>Total deferred charges and other assets</t>
  </si>
  <si>
    <t>Total assets</t>
  </si>
  <si>
    <t>Current liabilities</t>
  </si>
  <si>
    <t>Securities due within one year</t>
  </si>
  <si>
    <t>Notes payable</t>
  </si>
  <si>
    <t>Energy marketing trade payables</t>
  </si>
  <si>
    <t>Accounts payable</t>
  </si>
  <si>
    <t>Customer deposits</t>
  </si>
  <si>
    <t>Accrued taxes —</t>
  </si>
  <si>
    <t>Accrued income taxes</t>
  </si>
  <si>
    <t>Other accrued taxes</t>
  </si>
  <si>
    <t>Accrued interest</t>
  </si>
  <si>
    <t>Accrued compensation</t>
  </si>
  <si>
    <t>Liabilities from risk management activities, net of collateral</t>
  </si>
  <si>
    <t>Other regulatory liabilities, current</t>
  </si>
  <si>
    <t>Accrued environmental remediation liabilities, current</t>
  </si>
  <si>
    <t>Mandatorily redeemable noncontrolling interest</t>
  </si>
  <si>
    <t>Other current liabilities</t>
  </si>
  <si>
    <t>Total current liabilities</t>
  </si>
  <si>
    <t>Long-term Debt</t>
  </si>
  <si>
    <t>Deferred Credits and Other Liabilities:</t>
  </si>
  <si>
    <t>Accumulated deferred income taxes</t>
  </si>
  <si>
    <t>Accumulated deferred investment tax credits</t>
  </si>
  <si>
    <t>Employee benefit obligations</t>
  </si>
  <si>
    <t>Other cost of removal obligations</t>
  </si>
  <si>
    <t>Other regulatory liabilities, deferred</t>
  </si>
  <si>
    <t>Accrued environmental remediation liabilities, deferred</t>
  </si>
  <si>
    <t>Other deferred credits and liabilities</t>
  </si>
  <si>
    <t>Total deferred credits and other liabilities</t>
  </si>
  <si>
    <t>Total Liabilities</t>
  </si>
  <si>
    <t>Common Stockholders' Equity:</t>
  </si>
  <si>
    <t>Par Value</t>
  </si>
  <si>
    <t>Paid-in capital</t>
  </si>
  <si>
    <t>Treasury, at cost</t>
  </si>
  <si>
    <t>Retained earnings (accumulated deficit)</t>
  </si>
  <si>
    <t>Accumulated other comprehensive loss</t>
  </si>
  <si>
    <t>Total Common Stockholders’ Equity</t>
  </si>
  <si>
    <t>Noncontrolling Interest</t>
  </si>
  <si>
    <t>Total Stockholders' Equity</t>
  </si>
  <si>
    <t>Total Liabilities and Stockholders' Equity</t>
  </si>
  <si>
    <t>Condensed Consolidated Balance Sheets (Unaudited) (Parentheticals) - USD ($) $ in Millions</t>
  </si>
  <si>
    <t>Accumulated Amortization</t>
  </si>
  <si>
    <t>Common stock, par value (in dollars per share)</t>
  </si>
  <si>
    <t>Common stock, shares authorized</t>
  </si>
  <si>
    <t>Common stock, shares outstanding</t>
  </si>
  <si>
    <t>Treasury shares, shares</t>
  </si>
  <si>
    <t>Introduction</t>
  </si>
  <si>
    <t>Accounting Policies [Abstract]</t>
  </si>
  <si>
    <t>INTRODUCTION Southern Company Gas (formerly known as AGL Resources Inc.) is an energy services holding company whose primary business is the distribution of natural gas through natural gas distribution utilities. On July 1, 2016, Southern Company and Southern Company Gas completed the Merger and Southern Company Gas became a wholly-owned, direct subsidiary of Southern Company and, on July 11, 2016, changed its name to Southern Company Gas. See Note (I) for additional information regarding the Merger. The condensed consolidated quarterly financial statements included herein have been prepared, without audit, pursuant to the rules and regulations of the SEC. The condensed consolidated balance sheet as of December 31, 2015 has been derived from the audited consolidated financial statements of Southern Company Gas. In the opinion of management, the information furnished herein reflects all adjustments, which, except as otherwise disclosed, are of a normal recurring nature, necessary to present fairly the results of operations for the periods ended September 30, 2016 and 2015 . Certain information and footnote disclosures normally included in annual financial statements prepared in accordance with GAAP have been condensed or omitted pursuant to such rules and regulations, although Southern Company Gas believes that the disclosures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Consolidated Financial Statements should be read in conjunction with the financial statements and the notes thereto included in the Form 10-K. Due to the seasonal variations in the demand for natural gas, operating results for the periods presented are not necessarily indicative of the operating results to be expected for the full year. Pursuant to the Merger, Southern Company has pushed down the application of the acquisition method of accounting to the consolidated financial statements of Southern Company Gas such that the assets and liabilities of Southern Company Gas are recorded at their respective fair values, and goodwill has been established for the excess of the purchase price over the fair value of net identifiable assets. Accordingly, the consolidated financial statements of Southern Company Gas for periods before and after July 1, 2016 (acquisition date) reflect different bases of accounting, and the financial positions and results of operations of those periods are not comparable. Throughout the consolidated financial statements and notes to those financial statements, periods prior to July 1, 2016 are identified as "predecessor," while periods after the acquisition date are identified as "successor." Certain prior year data and current year predecessor period data presented in the financial statements have been modified or reclassified to conform to the presentation used by Southern Company Gas’ new parent company, Southern Company. Changes to the consolidated statements of income include classifying operating revenues as natural gas revenues and other revenues as well as classifying cost of goods sold as cost of natural gas and cost of other sales, and presenting interest expense and allowance for equity funds used during construction on a gross basis. Changes to the consolidated statements of cash flows include revised financial statement line item descriptions to align with the new balance sheet descriptions and expanded line items within each type of cash flow activity. Changes to the consolidated balance sheets include changing certain captions to conform to the presentation of Southern Company. Such reclassification did not have a significant impact on the results of operations, financial position, or cash flows of Southern Company Gas. Recently Issued Accounting Standards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Southern Company Gas elected to early adopt the guidance as of September 30, 2016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of $31 million deferred income taxes, current to non-current accumulated deferred income taxes in Southern Company Gas' December 31, 2015 balance sheet. Other than the reclassification, the adoption of ASU 2015-17 did not have an impact on the results of operations, financial position, or cash flows of Southern Company Gas.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SU 2016-02 is effective for fiscal years beginning after December 15, 2018, with early adoption permitted. Southern Company Gas is currently evaluating the new standard and has not yet determined its ultimate impact; however, adoption of ASU 2016-02 is expected to have a significant impact on Southern Company Ga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Most significantly, entities are required to recognize all excess tax benefits and deficiencies related to the exercise or vesting of stock compensation as income tax expense or benefit in the income statement. Southern Company Gas currently recognizes any excess tax benefits and deficiencies related to the exercise and vesting of stock compensation in additional paid-in capital. ASU 2016-09 is effective for fiscal years beginning after December 15, 2016. Early adoption is permitted and Southern Company Gas intends to adopt the ASU in the fourth quarter 2016. The adoption is not expected to have a material impact on the results of operations, financial position, or cash flows of Southern Company Gas. Goodwill and Other Intangible Assets Goodwill and other intangible assets consisted of the following: Successor – At September 30, 2016 Estimated Useful Life Gross Carrying Amount Accumulated Amortization Other Intangible Assets, Net (in millions) Other intangible assets subject to amortization: Gas marketing services Customer relationships 11-14 years $ 221 $ (15 ) $ 206 Trade names 10-28 years 115 (1 ) 114 Wholesale gas services Storage and transportation contracts 1-5 years 64 (4 ) 60 Total other intangible assets subject to amortization $ 400 $ (20 ) $ 380 Goodwill: Gas distribution operations $ 4,672 $ — $ 4,672 Gas marketing services 1,265 — 1,265 Total goodwill $ 5,937 $ — $ 5,937 Amortization expense associated with other intangible assets during the successor period July 1, 2016 through September 30, 2016 and the predecessor period January 1, 2016 through June 30, 2016 was $20 million and $8 million , respectively. Amortization expense for wholesale gas services is recorded as a reduction to operating revenues. At December 31, 2015, other intangible assets consisted of customer relationships and trade names within the gas marketing services segment with a net carrying amount of $109 million . The increases in goodwill and other intangible assets relate to purchase accounting adjustments associated with the Merger. See Note (I) for additional information. Amortization expense for the years 2017-2021 associated with other intangible assets is expected to be as follows: Amortization Expense (in millions) 2017 $ 73 2018 58 2019 40 2020 28 2021 21</t>
  </si>
  <si>
    <t>Contingencies and Regulatory Matters</t>
  </si>
  <si>
    <t>Commitments and Contingencies Disclosure [Abstract]</t>
  </si>
  <si>
    <t>CONTINGENCIES AND REGULATORY MATTERS See Note 12 to the consolidated financial statements of Southern Company Gas in Item 8 of the Form 10-K for additional information relating to various lawsuits, other contingencies, and regulatory matters. Also, see Notes 3 and 4 to the consolidated financial statements of Southern Company Gas in Item 8 of the Form 10-K for additional information relating to regulatory matters. General Litigation Matters Southern Company Gas is subject to certain claims and legal actions arising in the ordinary course of business. The ultimate outcome of such pending or potential litigation against Southern Company Gas cannot be predicted at this time; however, for current proceedings not specifically reported herein or in Note 12 to the consolidated financial statements of Southern Company Gas in Item 8 of the Form 10-K, management does not anticipate that the ultimate liabilities, if any, arising from such current proceedings would have a material effect on Southern Company Gas' financial statements. Nicor Gas and Nicor Energy Services Company, wholly-owned subsidiaries of Southern Company Gas, and Nicor Inc. are defendants in a putative class action initially filed in September 2011 in state court in Cook County, Illinois. The plaintiffs purport to represent a class of the customers who purchased the Gas Line Comfort Guard product from Nicor Energy Services Company and variously allege that the marketing, sale, and billing of the Gas Line Comfort Guard product violated the Illinois Consumer Fraud and Deceptive Business Practices Act, constituting common law fraud and resulting in unjust enrichment of these entities. The plaintiffs seek, on behalf of the classes they purport to represent, actual and punitive damages, interest, costs, attorney fees, and injunctive relief. On October 26, 2016, the court held a hearing on the plaintiffs' motion for class certification and the defendants' motion for summary judgment on all of the plaintiffs' claims. The ultimate outcome of this matter cannot be determined at this time. Environmental Remediation Southern Company Gas must comply with environmental laws and regulations that cover the handling and disposal of waste and releases of hazardous substances. Under these various laws and regulations, Southern Company Gas could incur substantial costs to clean up affected sites. The natural gas distribution utilities in Illinois, New Jersey, Georgia, and Florida have each received authority from their respective state regulators to recover approved environmental compliance costs through regulatory mechanisms. Southern Company Gas is subject to environmental remediation liabilities associated with former manufactured gas plant sites in five different states. Accrued environmental remediation costs of $433 million have been recorded in the consolidated balance sheets, $59 million of which is expected to be incurred over the next 12 months. These environmental remediation expenditures are recoverable from customers through rate mechanisms approved by the applicable state regulatory agencies, with the exception of one site representing $5 million of the total accrued remediation costs. The ultimate outcome of these matters cannot be determined at this time; however, these matters are not expected to have a material impact on Southern Company Gas' financial statements. In September 2015, the EPA filed an administrative complaint and notice of opportunity for hearing against Nicor Gas. The complaint alleges violation of the regulatory requirements applicable to polychlorinated biphenyls in the Nicor Gas distribution system and the EPA seeks a total civil penalty of approximately $0.3 million . The ultimate outcome of this matter cannot be predicted at this time; however, the final disposition of this matter is not expected to have a material impact on the results of operations, financial position, or cash flows of Southern Company Gas. Regulatory Matters See Note 4 to the consolidated financial statements of Southern Company Gas in Item 8 of the Form 10-K for additional information regarding Southern Company Gas' recovery of costs through various regulatory clauses and accounting orders. Regulatory Infrastructure Programs Atlanta Gas Light On August 1, 2016, Atlanta Gas Light filed a petition with the Georgia PSC for approval of a four -year extension of its Integrated System Reinforcement Program. If approved as filed, Atlanta Gas Light will be allowed to invest an additional $177 million to improve and upgrade its core gas distribution system in years 2017 through 2020. The ultimate outcome of this matter cannot be determined at this time. Virginia Natural Gas On March 9, 2016 , the Virginia Commission approved the Steps to Advance Virginia's Energy II program to replace more than 200 miles of aging pipeline infrastructure. Under this program, Virginia Natural Gas is allowed to invest up to $30 million in 2016 and $35 million annually in years 2017 through 2021 on qualifying infrastructure projects. Base Rate Case On September 1, 2016, Elizabethtown Gas filed a general base rate case with the New Jersey BPU as required under its Aging Infrastructure Replacement program, requesting an additional revenue requirement of $19 million , which reflects an allowed return on equity of 10.25% . Southern Company Gas expects the New Jersey BPU to issue an order on the filing in the third quarter 2017. The ultimate outcome of this matter cannot be determined at this time. Customer Refunds In the third quarter 2016, Elizabethtown Gas provided rate credits of $18 million to its customers in accordance with the Merger approval from the New Jersey BPU. These rate credits were distributed as direct per-customer credits and were allocated among Elizabethtown Gas' customer classes based on the base rate revenues reflected in the rates that resulted from its most recent base rate proceeding. Unrecognized Ratemaking Amounts The following table illustrates Southern Company Gas' authorized ratemaking amounts that are not recognized on its balance sheets. These amounts are primarily composed of an allowed equity rate of return on assets associated with certain of Southern Company Gas' regulatory infrastructure programs. These amounts will be recognized as revenues in Southern Company Gas' financial statements in the periods they are billable to customers. Successor Predecessor September 30, 2016 December 31, 2015 (in millions) (in millions) Atlanta Gas Light (*) $ 109 $ 103 Virginia Natural Gas 12 12 Elizabethtown Gas 6 4 Nicor Gas 3 3 Total $ 130 $ 122 (*) In October 2015, Atlanta Gas Light received an order from the Georgia PSC, which included a final determination of the true-up recovery related to the PRP that allows Atlanta Gas Light to recover $144 million of the $178 million of incurred and allowed costs that were deferred for future recovery. Gas Cost Prudence Review In 2014, the Illinois Commission Staff and the CUB filed testimony in the Nicor Gas 2003 gas cost prudence review disputing certain gas loan transactions offered by Nicor Gas under its Chicago Hub services and requesting refunds of $18 million and $22 million , respectively. Nicor Gas filed surrebuttal testimony later in 2014 disputing that any refund was due, as Nicor Gas was authorized to enter into these transactions and revenues associated with such transactions reduced ratepayers’ costs as either credits to the purchase gas adjustment or reductions to base rates consistent with then-current Illinois Commission orders governing these activities. In July 2015, the administrative law judge issued a proposed order concluding that Nicor Gas’ supply costs and purchases in 2003 were prudent, its reconciliation of the related costs was proper, and the propositions by the Illinois Commission Staff and the CUB were based on hindsight speculation, which is expressly prohibited in a prudence review examination. In November 2015, the Illinois Commission granted the CUB's petition for a rehearing on this matter. On February 10, 2016, the administrative law judge issued a proposed order on the rehearing affirming the original order by the Illinois Commission, which was approved by the Illinois Commission on March 23, 2016 and concluded this matter. The Illinois Commission approved the purchase gas adjustments for the years 2004 through 2007 on August 9, 2016, and years 2008 and 2009 on August 24, 2016. As a condition of these approvals, Nicor Gas agreed to revise the way in which interest is reflected in the calculations beginning in 2013. Southern Company Gas does not expect this to have material impact on its consolidated financial statements. The gas cost prudence reviews for years 2010 through 2015 are underway. The ultimate outcome of these matters cannot be determined at this time.</t>
  </si>
  <si>
    <t>Fair Value Measurements</t>
  </si>
  <si>
    <t>Fair Value Disclosures [Abstract]</t>
  </si>
  <si>
    <t>FAIR VALUE MEASUREMENTS As of September 30, 2016 , assets and liabilities measured at fair value on a recurring basis during the period, together with their associated level of the fair value hierarchy, were as follows: Fair Value Measurements Using (a) (b) Successor – As of September 30, 2016 Quoted Prices in Active Markets for Identical Assets Significant Other Observable Inputs Significant Unobservable Inputs Net Asset Value as a Practical Expedient (NAV) Total (in millions) Assets: Energy-related derivatives $ 203 $ 162 $ — $ — $ 365 Total $ 203 $ 162 $ — $ — $ 365 Liabilities: Energy-related derivatives $ 267 $ 162 $ — $ — $ 429 Total $ 267 $ 162 $ — $ — $ 429 (a) Excludes $7 million associated with certain weather derivatives accounted for based on intrinsic value rather than fair value. (b) Excludes cash collateral of $111 million at September 30, 2016 . Valuation Methodologies The energy-related derivatives primarily consist of exchange-traded and non-exchange-traded derivatives such as over-the-counter forwards and options. These are standard products used within the energy industry and are valued using the market approach. The inputs used are mainly from observable market sources, such as forward natural gas prices and implied volatility. See Note (H) for additional information on how these derivatives are used. As of September 30, 2016 , other financial instruments for which the carrying amount did not equal fair value were as follows: Successor Carrying Amount Fair Value (in millions) Long-term debt, including securities due within one year $ 5,414 $ 5,383 The fair values are determined using Level 2 measurements and are based on quoted market prices for the same or similar issues or on the current rates available to Southern Company Gas.</t>
  </si>
  <si>
    <t>Stockholders' Equity</t>
  </si>
  <si>
    <t>Equity [Abstract]</t>
  </si>
  <si>
    <t>STOCKHOLDERS' EQUITY Earnings per Share Upon consummation of the Merger, all of Southern Company Gas' shares are held by Southern Company. As a result, earnings per common share disclosures are no longer required. See Note (I) for additional information regarding the Merger. Changes in Stockholders' Equity Number of Common Stockholders' Equity Noncontrolling Interest Total Stockholders' Equity Issued Treasury (in thousands) (in millions) Predecessor – Balance at December 31, 2015 120,377 217 $ 3,929 $ 46 $ 3,975 Consolidated net income attributable to Southern Company Gas — — 131 — 131 Other comprehensive income (loss) — — (35 ) — (35 ) Stock issued 95 — 6 — 6 Stock-based compensation 270 — 30 — 30 Cash dividends on common stock — — (128 ) — (128 ) Reclassification of noncontrolling interest (*) — — — (46 ) (46 ) Predecessor – Balance at June 30, 2016 120,742 217 $ 3,933 $ — $ 3,933 Successor – Balance at July 1, 2016 — — $ 8,001 $ — $ 8,001 Consolidated net income attributable to Southern Company Gas — — 4 — 4 Capital contributions from parent company — — 1,089 — 1,089 Other comprehensive income (loss) — — (3 ) — (3 ) Stock-based compensation — — 7 — 7 Cash dividends on common stock — — (63 ) — (63 ) Successor – Balance at September 30, 2016 — — $ 9,035 $ — $ 9,035 Predecessor – Balance at December 31, 2014 119,647 217 $ 3,784 $ 44 $ 3,828 Consolidated net income attributable to Southern Company Gas — — 246 — 246 Other comprehensive income (loss) — — 11 — 11 Stock issued 173 — 9 — 9 Stock-based compensation 429 — 2 — 2 Cash dividends on common stock — — (183 ) — (183 ) Distribution to noncontrolling interest — — — (18 ) (18 ) Net income attributable to noncontrolling interest (*) — — — 15 15 Predecessor – Balance at September 30, 2015 120,249 217 $ 3,869 $ 41 $ 3,910 (*) Associated with SouthStar. See Note (K) for additional information.</t>
  </si>
  <si>
    <t>Financing</t>
  </si>
  <si>
    <t>Debt Disclosure [Abstract]</t>
  </si>
  <si>
    <t>FINANCING Bank Credit Arrangements Bank credit arrangements under the Southern Company Gas Credit Facility and the Nicor Gas Credit Facility provide liquidity support to Southern Company Gas Capital's and Nicor Gas' commercial paper borrowings. The Nicor Gas Credit Facility is restricted for working capital needs of Nicor Gas. See Note 9 to the consolidated financial statements under "Short-term Debt" of Southern Company Gas in Item 8 of the Form 10-K and "Financing Activities" herein for additional information. The following table outlines the committed credit arrangements by company as of September 30, 2016 : Successor Expires Company 2017 2018 Total Unused (in millions) (in millions) Southern Company Gas Capital $ 49 $ 1,251 $ 1,300 $ 1,247 Nicor Gas 26 674 700 700 Total $ 75 $ 1,925 $ 2,000 $ 1,947 Additionally, Pivotal Utility Holdings is party to a series of loan agreements with the New Jersey Economic Development Authority and Brevard County, Florida under which five series of gas facility revenue bonds have been issued totaling $200 million . Subject to applicable market conditions, Southern Company Gas Capital and Nicor Gas expect to renew or replace their bank credit arrangements as needed, prior to expiration. In connection therewith, they may extend the maturity dates and/or increase or decrease the lending commitments thereunder. Financing Activities Southern Company Gas fully and unconditionally guarantees all debt issued by Southern Company Gas Capital and the gas facility revenue bonds issued by Pivotal Utility Holdings. Substantially all of Nicor Gas' properties are subject to the lien of the indenture securing its first mortgage bonds. In February and May 2016, $75 million and $50 million , respectively, of Nicor Gas' first mortgage bonds matured and were repaid using the proceeds from commercial paper borrowings. In June 2016, Nicor Gas issued $250 million aggregate principal amount of first mortgage bonds with the following terms: $100 million at 2.66% due June 20, 2026, $100 million at 2.91% due June 20, 2031, and $50 million at 3.27% due June 20, 2036. The proceeds were used to repay short-term indebtedness incurred under the Nicor Gas commercial paper program and for other working capital needs. In May 2016, Southern Company Gas Capital issued $350 million aggregate principal amount of 3.250% Senior Notes due June 15, 2026, which are guaranteed by Southern Company Gas. A portion of the proceeds were used to repay at maturity $300 million aggregate principal amount of 6.375% Senior Notes due July 15, 2016, and the remaining proceeds were used for general corporate purposes. In September 2016, Southern Company Gas Capital issued $350 million aggregate principal amount of 2.45% Senior Notes due October 1, 2023 and $550 million aggregate principal amount of 3.95% Senior Notes due October 1, 2046, both of which are guaranteed by Southern Company Gas. The proceeds were used to repay a $360 million promissory note issued to Southern Company for the purpose of funding a portion of the purchase price for Southern Company Gas' 50% equity interest in SNG, to fund the purchase of Piedmont's interest in SouthStar, to make a voluntary pension contribution, to repay at maturity $120 million aggregate principal amount of Series A Floating Rate Senior Notes due October 27, 2016, and for general corporate purposes. See Note (I) under " Investment in SNG " for additional information on the SNG investment and Note (K) under "Subsequent Event" for additional information on GNG's acquisition of Piedmont's interest in SouthStar. Certain of Southern Company Gas' senior notes with a principal amount of $275 million were subject to change in control provisions that were triggered by the Merger. Under the applicable Note Purchase Agreement, Southern Company Gas Capital was required to provide notice to the holders of these notes of the change in control and offer to prepay these notes in August 2016. None of the holders of these notes accepted the offer for prepayment. These senior notes, which were recorded as current portion of long-term debt as of June 30, 2016 and include $120 million due October 27, 2016 and $155 million due October 27, 2018, will remain on their original payment schedules and the portion related to the notes due in 2018 has been reclassified to long-term debt in the balance sheet as of September 30, 2016 .</t>
  </si>
  <si>
    <t>Retirement Benefits</t>
  </si>
  <si>
    <t>Compensation and Retirement Disclosure [Abstract]</t>
  </si>
  <si>
    <t>RETIREMENT BENEFITS Effective July 1, 2016, in connection with the Merger, Southern Company Services, Inc. became the sponsor of Southern Company Gas' pension and other postretirement benefit plans. Southern Company Gas has a defined benefit, trusteed, pension plan – AGL Resources Inc. Retirement Plan – covering eligible employees. The qualified pension plan is funded in accordance with requirements of the Employee Retirement Income Security Act of 1974, as amended. Southern Company Gas made a $125 million voluntary contribution to the qualified pension plan in September 2016. No mandatory contributions to the qualified pension plan are anticipated for the year ending December 31, 2016 . Southern Company Gas also provides certain defined benefit and defined contribution plans for a selected group of management and highly compensated employees. Benefits under these non-qualified plans are largely unfunded and benefits are primarily paid using corporate assets. In addition, Southern Company Gas provides certain medical care and life insurance benefits for eligible retired employees through a postretirement benefit plan – AGL Welfare Plan. Southern Company Gas also has a separate unfunded supplemental retirement health care plan that provides medical care and life insurance benefits to employees of discontinued businesses. See Note 7 to the consolidated financial statements of Southern Company Gas in Item 8 of the Form 10-K for additional information on Southern Company Gas' retirement benefit plans. In connection with the Merger, Southern Company Gas performed updated valuations of its pension and other postretirement benefit plan assets and obligations to reflect actual census data at the new measurement date of July 1, 2016. This valuation resulted in increases to the projected benefit obligations for the pension and other postretirement benefit plans of approximately $177 million and $20 million , respectively, a decrease in the fair value of pension plan assets of $10 million , and an increase in the fair value of other postretirement benefit plan assets of $1 million . Southern Company Gas also recorded a related regulatory asset of $437 million related to unrecognized prior service cost and actuarial gain/loss, as it is probable that this amount will be recovered through future rates for Southern Company Gas' regulated utilities. The previously unrecognized prior service cost and actuarial gain/loss related to non-utility subsidiaries were eliminated through purchase accounting adjustments. Actuarial Assumptions The weighted average rates assumed in the actuarial calculations used to determine the net periodic costs for the pension and other postretirement benefit plans for the successor period ended September 30, 2016 and the benefit obligations as of the new measurement date, July 1, 2016, are presented below. Successor Predecessor Assumptions used to determine net periodic costs: July 1, 2016 through September 30, 2016 January 1, 2016 through June 30, 2016 For the Three and Nine Months Ended September 30, 2015 Pension plans Discount rate – interest costs (a) 3.2 % 4.0 % 4.2 % Discount rate – service costs (a) 4.1 4.8 4.2 Expected long-term return on plan assets 7.8 7.8 7.8 Annual salary increase 3.5 3.7 3.7 Pension band increase (b) 2.0 2.0 2.0 Other postretirement benefit plans Discount rate – interest costs (a) 2.8 3.6 4.0 Discount rate – service costs (a) 4.0 4.7 4.0 Expected long-term return on plan assets 6.1 6.6 7.4 Annual salary increase 3.5 3.7 3.7 (a) Rates are presented on a weighted average basis for the three and nine months ended September 30, 2015. (b) Only applicable to the Nicor Gas union employees. The pension bands for the former Nicor plan have been updated to reflect the new negotiated rates for each of 2016 and 2017 of 2.0% , as indicated in the union agreement dated March 2014. Successor Predecessor Assumptions used to determine benefit obligations: July 1, 2016 December 31, 2015 Pension plans Discount rate 3.9 % 4.6 % Annual salary increase 3.5 3.7 Pension band increase (*) 2.0 2.0 Other postretirement benefit plans Discount rate 3.6 4.4 Annual salary increase 3.5 3.7 (*) Only applicable to the Nicor Gas union employees. The pension bands for the former Nicor plan have been updated to reflect the new negotiated rates for each of 2016 and 2017 of 2.0% , as indicated in the union agreement dated March 2014. An additional assumption used in measuring the accumulated other postretirement benefit obligations (APBO) is the weighted average medical care cost trend rate. The weighted average medical care cost trend rates used in measuring the APBO for the successor period ended September 30, 2016 as of the new measurement date, July 1, 2016, and for the predecessor period ended December 31, 2015 were as follows: Initial Cost Trend Rate Ultimate Cost Trend Rate Year That Ultimate Rate is Reached Successor – July 1, 2016 Pre-65 6.8 % 4.5 % 2038 Post-65 medical 8.8 4.5 2038 Post-65 prescription 8.8 4.5 2038 Predecessor – December 31, 2015 Pre-65 6.8 4.5 2038 Post-65 medical 8.8 4.5 2038 Post-65 prescription 8.8 4.5 2038 Components of the net periodic benefit costs for the periods presented were as follows: Pension Plan (in millions) Successor – July 1, 2016 through September 30, 2016 Service cost (a) $ 7 Interest cost (a) 10 Expected return on plan assets (17 ) Amortization of regulatory asset 6 Net periodic pension cost $ 6 Predecessor – January 1, 2016 through June 30, 2016 Service cost (a) $ 13 Interest cost (a) 21 Expected return on plan assets (33 ) Amortization: Prior service costs (1 ) Net (gain)/loss 13 Net periodic pension cost $ 13 Predecessor – Three Months Ended September 30, 2015 Service cost $ 7 Interest cost 11 Expected return on plan assets (16 ) Amortization: Prior service costs (1 ) Net (gain)/loss 8 Net periodic pension cost $ 9 Predecessor – Nine Months Ended September 30, 2015 Service cost $ 21 Interest cost 34 Expected return on plan assets (49 ) Amortization: Prior service costs (2 ) Net (gain)/loss 23 Net periodic pension cost $ 27 (a) Effective January 1, 2016, Southern Company Gas uses a spot rate approach to estimate the service cost and interest cost components. Historically, Southern Company Gas estimated these components using a single weighted-average discount rate. Postretirement Benefits (in millions) Successor – July 1, 2016 through September 30, 2016 Service cost (a) $ 1 Interest cost (a) 2 Expected return on plan assets (2 ) Amortization of regulatory asset 1 Net periodic postretirement benefit cost $ 2 Predecessor – January 1, 2016 through June 30, 2016 Service cost (a) $ 1 Interest cost (a) 5 Expected return on plan assets (3 ) Amortization: Prior service costs (1 ) Net (gain)/loss 2 Net periodic postretirement benefit cost $ 4 Predecessor – Three Months Ended September 30, 2015 Service cost $ — Interest cost 4 Expected return on plan assets (1 ) Amortization: Prior service costs (1 ) Net (gain)/loss 1 Net periodic postretirement benefit cost $ 3 Predecessor – Nine Months Ended September 30, 2015 Service cost $ 1 Interest cost 10 Expected return on plan assets (5 ) Amortization: Prior service costs (2 ) Net (gain)/loss 4 Net periodic postretirement benefit cost $ 8 (a) Effective January 1, 2016, Southern Company Gas uses a spot rate approach to estimate the service cost and interest cost components. Historically, Southern Company Gas estimated these components using a single weighted-average discount rate.</t>
  </si>
  <si>
    <t>Income Taxes</t>
  </si>
  <si>
    <t>Income Tax Disclosure [Abstract]</t>
  </si>
  <si>
    <t>INCOME TAXES See Note 13 to the consolidated financial statements of Southern Company Gas in Item 8 of the Form 10-K for additional tax information. Effective Tax Rate Southern Company Gas' effective tax rate was 59.6% for the successor period July 1, 2016 through September 30, 2016 and 37.6% for the predecessor period January 1, 2016 through June 30, 2016 , compared to 37.9% for the predecessor period nine months ended September 30, 2015 . The effective tax rates for the periods in 2016 were impacted by the nondeductibility of certain Merger-related expenses, which were re-assessed in the second and third quarters 2016. The effective tax rate for the successor period July 1, 2016 through September 30, 2016 was also impacted by nondeductible expenses associated with change in control compensation charges. Removing the impact of the Merger-related expenses, the effective tax rate for the predecessor period was 37.5% and for the successor period was 39.1% .</t>
  </si>
  <si>
    <t>Derivatives</t>
  </si>
  <si>
    <t>Derivative Instruments and Hedging Activities Disclosure [Abstract]</t>
  </si>
  <si>
    <t>DERIVATIVES Southern Company Gas is exposed to market risks, primarily commodity price risk, interest rate risk, and weather risk. To manage the volatility attributable to these exposures, Southern Company Gas nets its exposures, where possible, to take advantage of natural offsets and enters into various derivative transactions for the remaining exposures pursuant to Southern Company Gas' policies in areas such as counterparty exposure and risk management practices. Southern Company Ga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C) for additional information. In the statements of cash flows, the cash impacts of settled energy-related and interest rate derivatives are recorded as operating activities. Energy-Related Derivatives Southern Company Gas enters into energy-related derivatives to hedge exposures to natural gas and other fuel price changes. However, due to cost-based rate regulations and other various cost recovery mechanisms, Southern Company Gas has limited exposure to market volatility in prices of natural gas. Southern Company Gas manages fuel-hedging programs, implemented per the guidelines of its respective state regulatory agencies, through the use of financial derivative contracts, which is expected to continue to mitigate price volatility. Southern Company Gas has limited exposure to market volatility in prices of natural gas because the long-term sales contracts shift substantially all fuel cost responsibility to the purchaser. However, Southern Company Gas may be exposed to market volatility in energy-related commodity prices to the extent any uncontracted capacity is used to sell natural gas. Energy-related derivative contracts are accounted for under one of three methods: • Regulatory Hedges — Energy-related derivative contracts which are designated as regulatory hedges relate primarily to Southern Company Gas' fuel-hedging programs, where gains and losses are initially recorded as regulatory liabilities and assets, respectively, and then are included in the cost of natural gas as the underlying natural gas is used in operations and ultimately recovered through the respective cost recovery clauses. • Cash Flow Hedges — Gains and losses on energy-related derivatives designated as cash flow hedges (which are mainly used to hedge anticipated purchases and sales) are initially deferred in other comprehensive income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in the period of change. Some energy-related derivative contracts require physical delivery as opposed to financial settlement, and this type of derivative is both common and prevalent within the natural gas industry. When an energy-related derivative contract is settled physically, any cumulative unrealized gain or loss is reversed and the contract price is recognized in the respective line item representing the actual price of the underlying goods being delivered. At September 30, 2016 , the net volume of energy-related derivative contracts for natural gas positions for Southern Company Gas, together with the longest hedge date over which it is hedging its exposure to the variability in future cash flows for forecasted transactions and the longest non-hedge date for derivatives not designated as hedges, were as follows: Successor Net Purchased/(Sold) mmBtu Longest Hedge Date Longest Non-hedge Date (in millions) 214 2018 2022 Southern Company Gas’ derivative instruments are comprised of both long and short natural gas positions. A long position is a contract to purchase natural gas, and a short position is a contract to sell natural gas. The volume presented above represents the net of long natural gas positions of 3.2 billion mmBtu and short natural gas positions ( 2.9 billion mmBtu) as of September 30, 2016 . For cash flow hedges, the amount to be reclassified from accumulated OCI to earnings for the next 12-month period ending September 30, 2017 is immaterial. Interest Rate Derivatives Southern Company Ga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On January 23, 2015, Southern Company Gas executed $800 million in notional value of 10 -year and 30 -year fixed-rate forward-starting interest rate swaps to hedge potential interest rate volatility prior to its issuances of long-term debt in the fourth quarter 2015 and during 2016. Southern Company Gas designated the forward-starting interest rate swaps, which were settled in conjunction with the debt issuances, as cash flow hedges. Southern Company Gas settled $200 million of these interest rate swaps in November 2015 for an immaterial loss, $400 million upon pricing the first mortgage bonds in May 2016 at a loss of $26 million , and the remaining $200 million upon pricing the senior notes in September 2016 at a loss of $35 million . Due to the application of acquisition accounting, only $5 million of the pre-tax loss incurred and deferred in the successor period will be amortized to interest expense through 2046 and is immaterial on an annual basis. Derivative Financial Statement Presentation and Amounts The derivative contracts of Southern Company Gas are subject to master netting arrangements or similar agreements and are reported net on its financial statements. Some of these energy-related and interest rate derivative contracts may contain certain provisions that permit intra-contract netting of derivative receivables and payables for routine billing and offsets related to events of default and settlements. At September 30, 2016 and December 31, 2015 , the value of energy-related derivatives and interest rate derivatives was reflected in the balance sheets as follows: Asset Derivatives Liability Derivatives Successor Predecessor Successor Predecessor Derivative Category Balance Sheet Location September 30, 2016 December 31, 2015 Balance Sheet Location September 30, 2016 December 31, 2015 (in millions) (in millions) (in millions) (in millions) Derivatives designated as hedging instruments for regulatory purposes Energy-related derivatives Assets from risk management activities – current $ 8 $ 10 Liabilities from risk management activities – current $ (6 ) $ (28 ) Other deferred charges and assets — — Other deferred credits and liabilities — (2 ) Total derivatives designated as hedging instruments for regulatory purposes $ 8 $ 10 $ (6 ) $ (30 ) Derivatives designated as hedging instruments in cash flow and fair value hedges Energy-related derivatives Assets from risk management activities – current $ 2 $ 3 Liabilities from risk management activities – current $ (3 ) $ (5 ) Other deferred charges and assets — — Other deferred credits and liabilities (1 ) (2 ) Interest rate derivatives: Assets from risk management activities – current — 9 Liabilities from risk management activities – current — — Total derivatives designated as hedging instruments in cash flow and fair value hedges $ 2 $ 12 $ (4 ) $ (7 ) Derivatives not designated as hedging instruments Energy-related derivatives Assets from risk management activities – current $ 304 $ 741 Liabilities from risk management activities – current $ (345 ) $ (644 ) Other deferred charges and assets 58 179 Other deferred credits and liabilities (74 ) (185 ) Total derivatives not designated as hedging instruments $ 362 $ 920 $ (419 ) $ (829 ) Gross amount of recognized assets and liabilities (a) (b) $ 372 $ 942 $ (429 ) $ (866 ) Gross amounts offset in the balance sheet (b) (258 ) (724 ) 369 820 Net amounts of derivatives assets and liabilities, presented in the balance sheet (c) $ 114 $ 218 $ (60 ) $ (46 ) (a) The gross amounts of recognized assets and liabilities are netted on the consolidated balance sheets to the extent that there were netting arrangements with the counterparties. (b) The gross amounts of recognized assets and liabilities do not include cash collateral held on deposit in broker margin accounts of $111 million as of September 30, 2016 and $96 million as of December 31, 2015 . (c) As of September 30, 2016 and December 31, 2015, letters of credit from counterparties offset an immaterial portion of these assets under master netting arrangements. At September 30, 2016 and December 31, 2015 , the pre-tax effects of unrealized derivative gains (losses) arising from energy-related derivative instruments designated as regulatory hedging instruments and deferred were as follows: Unrealized Losses Unrealized Gains Successor Predecessor Successor Predecessor Derivative Category Balance Sheet Location September 30, 2016 December 31, 2015 Balance Sheet Location September 30, 2016 December 31, 2015 (in millions) (in millions) (in millions) (in millions) Energy-related derivatives: Other regulatory assets, current $ (3 ) $ (15 ) Other regulatory liabilities, current $ 3 $ 15 Other regulatory assets, deferred — (2 ) Other regulatory liabilities, deferred — — Total energy-related derivative gains (losses) $ (3 ) $ (17 ) $ 3 $ 15 For the successor period July 1, 2016 through September 30, 2016 and the predecessor period three months ended September 30, 2015 , the pre-tax effects of energy-related derivatives and interest rate derivatives designated as cash flow hedging instruments recognized in OCI and those reclassified from accumulated OCI into earnings were as follows: Gain (Loss) Recognized in OCI on Derivative (Effective Portion) Gain (Loss) Reclassified from Accumulated OCI into Income (Effective Portion) Successor Predecessor Successor Predecessor Derivatives in Cash Flow Hedging Relationships July 1, 2016 through September 30, 2016 Three Months Ended September 30, 2015 Statements of Income Location July 1, 2016 through September 30, 2016 Three Months Ended September 30, 2015 (in millions) (in millions) (in millions) (in millions) Energy-related derivatives $ — $ (2 ) Cost of natural gas $ — $ (2 ) Interest rate derivatives (5 ) (46 ) Interest expense, net of amounts capitalized — 1 Total derivatives in cash flow hedging relationships $ (5 ) $ (48 ) $ — $ (1 ) For the predecessor periods January 1, 2016 through June 30, 2016 and nine months ended September 30, 2015 , the pre-tax effects of energy-related derivatives and interest rate derivatives designated as cash flow hedging instruments recognized in OCI and those reclassified from accumulated OCI into earnings were as follows: Gain (Loss) Recognized in OCI on Derivative (Effective Portion) Gain (Loss) Reclassified from Accumulated OCI into Income (Effective Portion) Predecessor Predecessor Derivatives in Cash Flow Hedging Relationships January 1, 2016 through June 30, 2016 Nine Months Ended September 30, 2015 Statements of Income Location January 1, 2016 through June 30, 2016 Nine Months Ended September 30, 2015 (in millions) (in millions) Energy-related derivatives $ — $ (3 ) Cost of natural gas $ (1 ) $ (6 ) Other operations and maintenance — (1 ) Interest rate derivatives (64 ) (1 ) Interest expense, net of amounts capitalized — 2 Total derivatives in cash flow hedging relationships $ (64 ) $ (4 ) $ (1 ) $ (5 ) For the successor period July 1, 2016 through September 30, 2016 and the predecessor periods January 1, 2016 through June 30, 2016 and three and nine months ended September 30, 2015 , the pre-tax effects of energy-related derivatives and interest rate derivatives not designated as hedging instruments were as follows: Derivatives in Non-Designated Hedging Relationships Gain (Loss) Successor Predecessor Derivative Category Statements of Income Location July 1, 2016 through September 30, 2016 January 1, 2016 through June 30, 2016 Three Months Ended September 30, 2015 Nine Months Ended September 30, 2015 (millions) (millions) Energy-related derivatives Natural gas revenues (*) $ — $ (1 ) $ 29 $ 7 Cost of natural gas 6 (62 ) 1 3 Total derivatives in non-designated hedging relationships $ 6 $ (63 ) $ 30 $ 10 (*) Excludes gains (losses) recorded in natural gas revenues associated with weather derivatives of $3 million for the predecessor period January 1, 2016 through June 30, 2016 and of $(1) million for the predecessor nine months ended September 30, 2015. There were no amounts recorded for the successor period July 1, 2016 through September 30, 2016 and the predecessor three months ended September 30, 2015. Contingent Features Southern Company Gas does not have any credit arrangements that would require material changes in payment schedules or terminations as a result of a credit rating downgrade. There are certain derivatives that could require collateral, but not accelerated payment, in the event of a credit rating change below BBB- and/or Baa3. At September 30, 2016 , Southern Company Gas had $111 million of collateral posted with derivative counterparties. At September 30, 2016 , the fair value of derivative liabilities with contingent features and the maximum potential collateral requirements arising from the credit-risk-related contingent features were immaterial. Generally, collateral may be provided b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Southern Company Gas is exposed to losses related to financial instruments in the event of counterparties' nonperformance. Southern Company Gas only enters into agreements and material transactions with counterparties that have investment grade credit ratings by Moody's and S&amp;P or with counterparties who have posted collateral to cover potential credit exposure. Southern Company Gas has also established risk management policies and controls to determine and monitor the creditworthiness of counterparties in order to mitigate Southern Company Gas' exposure to counterparty credit risk. Southern Company Gas also utilizes master netting agreements whenever possible to mitigate exposure to counterparty credit risk. When Southern Company Ga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and a reasonable measure of Southern Company Gas' credit risk. Southern Company Gas also uses other netting agreements with certain counterparties with whom it conducts significant transactions. Master netting agreements enable Southern Company Gas to net certain assets and liabilities by counterparty. Southern Company Gas also nets across product lines and against cash collateral, provided the master netting and cash collateral agreements include such provisions. Southern Company Gas may require counterparties to pledge additional collateral when deemed necessary. Therefore, Southern Company Gas does not anticipate a material adverse effect on the financial statements as a result of counterparty nonperformance.</t>
  </si>
  <si>
    <t>Merger and Acquisition</t>
  </si>
  <si>
    <t>Business Combinations [Abstract]</t>
  </si>
  <si>
    <t>MERGER AND ACQUISITION Merger with Southern Company On July 1, 2016, Southern Company Gas completed its previously announced Merger with Southern Company. A wholly-owned, direct subsidiary of Southern Company merged with and into Southern Company Gas, with Southern Company Gas surviving as a wholly-owned, direct subsidiary of Southern Company. At the effective time of the Merger, each share of Southern Company Gas common stock, other than certain excluded shares, was converted into the right to receive $66 in cash, without interest. Also at the effective time of the Merger: • Southern Company Gas' outstanding restricted stock units, restricted stock awards, and non-employee director stock awards were deemed fully vested and were canceled and converted into the right to receive an amount in cash equal to the product of (i) the total number of shares of Southern Company Gas' common stock subject to such award and (ii) the Merger consideration of $66 per share; • Southern Company Gas' outstanding stock options, all of which were fully vested, were canceled and converted into the right to receive an amount in cash equal to the product of (i) the total number of shares of Southern Company Gas' common stock subject to such options and (ii) the excess of the Merger consideration of $66 per share over the applicable exercise price per share of such options; and • each outstanding award of performance share units was converted into an award of Southern Company's restricted stock units. The conversion ratio was the product of (i) the greater of (a) 125% of the number of units underlying such award based on target level achievement of all relevant performance goals and (b) the number of units underlying such award based on the actual level of achievement of all relevant performance goals against target and (ii) an exchange ratio based on the Merger consideration of $66 per share as compared to the volume-weighted average price per share of Southern Company common stock, on the same terms and conditions relating to vesting schedule and payment terms, and otherwise on similar terms and conditions, as were applicable to such performance share unit awards, subject to certain exceptions. The application of the acquisition method of accounting was pushed down to Southern Company Gas. The excess of the purchase price over the fair values of Southern Company Gas' assets and liabilities was recorded as goodwill, which represents a different basis of accounting from the historical basis prior to the Merger. The following table presents the preliminary purchase price allocation: Successor Predecessor New Basis Old Basis Change in Basis (in millions) (in millions) Current assets $ 1,557 $ 1,474 $ 83 Property, plant, and equipment 10,108 10,148 (40 ) Goodwill 5,937 1,813 4,124 Other intangible assets 400 101 299 Regulatory assets 1,118 679 439 Other assets 229 273 (44 ) Current liabilities (2,201 ) (2,205 ) 4 Other liabilities (4,712 ) (4,600 ) (112 ) Long-term debt (4,261 ) (3,709 ) (552 ) Contingently redeemable noncontrolling interest (174 ) (41 ) (133 ) Total purchase price/equity $ 8,001 $ 3,933 $ 4,068 The estimated fair values noted above for the new basis are preliminary and are subject to change upon finalization of the purchase accounting assessment as additional information related to the fair value of assets and liabilities becomes available. Subsequent adjustments to the preliminary purchase price allocation are not expected to have a material impact on the results of operations and financial position of Southern Company Gas. In determining the fair value of assets and liabilities subject to rate regulation that allows recovery of costs and/or a fair return on investments, historical cost was deemed to be a reasonable proxy for fair value, as it is included in rate base or otherwise specified in regulatory recovery mechanisms. Property, plant, and equipment subject to rate regulation was reflected based on the historical gross amount of assets in service and accumulated depreciation, as they are included in rate base. For certain assets and liabilities subject to rate regulation (such as debt instruments and employee benefit obligations), the fair value adjustment was applied to historical cost with a corresponding offset to regulatory asset or liability based on the assessment of probable future recovery in rates. For unregulated assets and liabilities, fair value adjustments were applied to historical cost of natural gas for sale, property, plant, and equipment, debt instruments, and noncontrolling interest. The valuation of other intangible assets included customer relationships, trade names, and favorable/unfavorable contracts. The valuation of these assets and liabilities applied either the market approach or income approach. The market approach was utilized when prices and other relevant market information were available. The income approach, which is based on discounted cash flows, was primarily based on significant unobservable inputs (Level 3). Key estimates and inputs included forecasted profitability and cash flows, customer retention rates, royalty rates, and discount rates. The estimated fair value of deferred income taxes was determined by applying the appropriate enacted statutory tax rate to the temporary differences that arose on the differences between the financial reporting value and tax basis of the assets acquired and liabilities assumed. The excess of the purchase price over the estimated fair value of assets and liabilities of $5.9 billion was recognized as goodwill, which is primarily attributable to positioning Southern Company to provide natural gas infrastructure to meet customers' growing energy needs and to compete for growth across the energy value chain. Southern Company Gas anticipates that the majority of the value assigned to goodwill will not be deductible for tax purposes. Southern Company Gas' results for the successor period July 1, 2016 through September 30, 2016 include a $28 million ( $17 million , net of tax) decrease in consolidated net income primarily comprised of $29 million of reduced revenues and $11 million of increased amortization expense, partially offset by lower interest expense of $10 million as a result of the pushdown of acquisition accounting to reflect the fair values of assets and liabilities. During the successor period July 1, 2016 through September 30, 2016 , Southern Company Gas recorded in its statements of income transaction costs associated with the Merger of $35 million ( $24 million , net of tax). Transaction costs included $18 million in rate credits provided to Elizabethtown Gas customers as a condition of the Merger, $2 million for financial advisory fees, legal expenses, and other Merger-related costs, including certain amounts payable upon successful completion of the Merger, and $15 million for additional compensation related expenses, including accelerated vesting of share-based compensation expenses and change in control compensation charges. During the predecessor period January 1, 2016 through June 30, 2016 , Southern Company Gas recorded in its statements of income transaction costs of $56 million ( $41 million , net of tax). Transaction costs included $31 million for financial advisory fees, legal expenses, and other Merger-related costs, including certain amounts payable upon successful completion of the Merger, which was deemed probable on June 29, 2016, and $25 million of additional compensation related expenses, including accelerated vesting of share-based compensation expenses and certain Merger-related compensation charges. Southern Company Gas recorded Merger-related expenses of $35 million ( $21 million , net of tax) for both the predecessor three and nine months ended September 30, 2015 . Southern Company Gas previously treated these costs as tax deductible since the requisite closing conditions to the Merger had not yet been satisfied. During the second quarter 2016, when the Merger became probable, Southern Company Gas re-evaluated the tax deductibility of these costs and reflected any non-deductible amounts in the effective tax rate. The receipt of required regulatory approvals was conditioned upon certain terms and commitments. In connection with these regulatory approvals, certain regulatory agencies prohibited Southern Company Gas from recovering goodwill and Merger-related expenses, required Southern Company Gas to maintain a minimum number of employees for a set period of time to ensure that certain pipeline safety standards and the competence level of the employee workforce is not degraded, and/or required Southern Company Gas to maintain its pre-Merger level of support for various social and charitable programs. The most notable terms and commitments with potential financial impacts included: • rate credits of $18 million to be paid to customers in New Jersey and Maryland; • sharing of Merger savings with customers in Georgia starting in 2020; • phasing-out the use of the Nicor name or logo by Southern Company Gas' gas marketing services subsidiaries in conducting non-utility business in Illinois; • reaffirming that Elizabethtown Gas would file a base rate case no later than September 1, 2016, with another base rate case no later than three years after the 2016 rate case; and • requiring Elkton Gas to file a base rate case within 2 years of closing the Merger. There is no restriction on Southern Company Gas' other utilities' ability to file future rate cases. The rate credits to customers in New Jersey were paid during the third quarter 2016 and Elizabethtown Gas filed a base rate case with the New Jersey BPU on September 1, 2016. Upon completion of the Merger, Southern Company Gas amended and restated its Bylaws and Articles of Incorporation, under which it now has the authority to issue no more than 110 million shares of stock consisting of (i) 100 million shares of common stock and (ii) 10 million shares of preferred stock, both categories of which have a par value of $0.01 per share. The amended and restated Articles of Incorporation do not allow any treasury shares to be held. Investment in SNG On September 1, 2016, Southern Company Gas, through a wholly-owned, indirect subsidiary, acquired a 50% equity interest in SNG pursuant to a definitive agreement between Southern Company and Kinder Morgan, Inc. on July 10, 2016, to which Southern Company assigned all rights and obligations to Southern Company Gas on August 31, 2016. SNG owns a 7,000 -mile pipeline system connecting natural gas supply basins in Texas, Louisiana, Mississippi, and Alabama to markets in Louisiana, Mississippi, Alabama, Florida, Georgia, South Carolina, and Tennessee. The purchase price of $1.4 billion was financed by a $1.05 billion equity contribution from Southern Company and $360 million of cash paid by Southern Company Gas, which was financed by a bridge loan from Southern Company and repaid with a portion of the proceeds from the debt Southern Company Gas issued in September 2016. The purchase price of the 50% equity interest exceeded the underlying ownership interest in the net assets of SNG by approximately $700 million . This basis difference is attributable to goodwill and deferred tax assets. While the deferred tax assets will be amortized through deferred tax expense, the goodwill will not be amortized and is not required to be tested for impairment on an annual basis. See Note (K) under "Equity Method Investments" for additional information on this investment. Prior to Southern Company Gas’ completion of its acquisition of a 50% equity interest in SNG, Southern Company Gas had entered into long-term interstate natural gas transportation agreements with SNG. The interstate transportation service provided by SNG pursuant to these agreements is governed by the terms and conditions of SNG’s natural gas tariff and is subject to FERC regulation. For the period subsequent to acquisition, transportation costs paid to SNG by Southern Company Gas were approximately $4 million .</t>
  </si>
  <si>
    <t>Segment Information</t>
  </si>
  <si>
    <t>Segment Reporting [Abstract]</t>
  </si>
  <si>
    <t>Segment and Related Information</t>
  </si>
  <si>
    <t>SEGMENT AND RELATED INFORMATION Southern Company Gas manages its business through four reportable segments – gas distribution operations (formerly referred to as distribution operations), gas marketing services (formerly referred to as retail operations), wholesale gas services (formerly referred to as wholesale services), and gas midstream operations (formerly referred to as midstream operations). The non-reportable segments are combined and presented as "all other." In conjunction with the Merger, Southern Company Gas changed the names of certain reportable segments to better align with its new parent company. The gas distribution operations segment is the largest component of Southern Company Gas' business and includes natural gas local distribution utilities that construct, manage, and maintain intrastate natural gas pipelines and gas distribution facilities in seven states. The gas marketing services segment includes natural gas marketing to end-use customers primarily in Georgia and Illinois. Additionally, gas marketing services provides home equipment protection products and services. The wholesale gas services segment provides natural gas asset management and/or related logistics services for each of Southern Company Gas' utilities except Nicor Gas as well as for non-affiliated companies. Additionally, this segment engages in natural gas storage and gas pipeline arbitrage and related activities. The gas midstream operations segment includes Southern Company Gas' non-utility pipeline and storage operations. The "all other" column includes segments below the quantitative threshold for separate disclosure. These segments include subsidiaries that do not align with one of Southern Company Gas' reportable segments. The chief operating decision maker of Southern Company Gas is the Chairman, President, and Chief Executive Officer, who utilizes earnings before interest and taxes (EBIT) as the primary measure of profit and loss in assessing the results of each segment’s operations. EBIT includes operating income and other income and (expense) and excludes interest expense, net of amounts capitalized and income taxes, which are evaluated on a consolidated basis. Business segment financial data for the successor period July 1, 2016 through September 30, 2016 and the predecessor periods January 1, 2016 through June 30, 2016 and three and nine months ended September 30, 2015 was as follows: Gas distribution operations Gas marketing services Wholesale gas services (*) Gas midstream operations All other Intercompany eliminations Consolidated (in millions) Successor – July 1, 2016 through September 30, 2016 Operating revenues $ 455 $ 126 $ (8 ) $ 13 $ 2 $ (45 ) $ 543 EBIT 75 (6 ) (17 ) 25 (27 ) — 50 Segment net income (loss) 27 (4 ) (11 ) 14 (22 ) — 4 Capital expenditures 268 3 1 19 7 — 298 Successor – Total assets at September 30, 2016 $ 16,184 $ 1,991 $ 1,007 $ 2,165 $ 10,274 $ (10,436 ) $ 21,185 (in millions) Predecessor – January 1, 2016 through June 30, 2016 Operating revenues $ 1,575 $ 435 $ (32 ) $ 25 $ 4 $ (102 ) $ 1,905 EBIT 353 109 (68 ) (6 ) (60 ) — 328 Segment net income (loss) 178 58 (42 ) (4 ) (59 ) — 131 Capital expenditures 484 4 1 43 16 — 548 Predecessor – Three Months Ended September 30, 2015 Operating revenues $ 445 $ 134 $ 34 $ 12 $ — $ (41 ) $ 584 EBIT 86 11 18 (16 ) (37 ) — 62 Segment net income (loss) 34 9 11 (9 ) (34 ) — 11 Capital expenditures 273 2 1 8 9 — 293 Predecessor – Nine Months Ended September 30, 2015 Operating revenues $ 2,332 $ 628 $ 128 $ 42 $ 9 $ (160 ) $ 2,979 EBIT 420 115 66 (20 ) (41 ) — 540 Segment net income (loss) 202 65 40 (12 ) (49 ) — 246 Capital expenditures 691 6 2 18 28 — 745 Predecessor – Total assets at December 31, 2015 $ 12,517 $ 686 $ 935 $ 692 $ 9,664 $ (9,740 ) $ 14,754 (*) The revenues for wholesale gas services are netted with costs associated with its energy and risk management activities. A reconciliation of operating revenues and intercompany revenues is shown in the following table. Wholesale gas services Third party gross revenues Intercompany revenues Total gross Less gross Operating (in millions) Successor – July 1, 2016 through September 30, 2016 $ 1,688 77 1,765 1,773 $ (8 ) Predecessor – (in millions) January 1, 2016 through June 30, 2016 $ 2,500 143 2,643 2,675 $ (32 ) Three months ended September 30, 2015 $ 1,440 90 1,530 1,496 $ 34 Nine months ended September 30, 2015 $ 4,876 329 5,205 5,077 $ 128</t>
  </si>
  <si>
    <t>Non-Wholly Owned Entities and Redeemable Noncontrolling Interest</t>
  </si>
  <si>
    <t>Equity Method Investments and Joint Ventures [Abstract]</t>
  </si>
  <si>
    <t>NON-WHOLLY-OWNED ENTITIES AND REDEEMABLE NONCONTROLLING INTEREST SouthStar, a joint venture owned by Southern Company Gas and Piedmont as of September 30, 2016 , is the only VIE for which Southern Company Gas is the primary beneficiary. See Note 11 to the consolidated financial statements under "Variable Interest Entities" of Southern Company Gas in Item 8 of the Form 10-K for additional information. In December 2015, GNG, a wholly-owned, direct subsidiary of Southern Company Gas, notified Piedmont of its election, pursuant to change in control provisions in the Second Amended and Restated Limited Liability Company Agreement of SouthStar, dated September 6, 2013, to purchase Piedmont’s 15% interest in SouthStar at fair market value. This purchase was contingent upon the closing of the merger between Piedmont and Duke Energy Corporation (Duke Energy). On February 12, 2016, GNG and Piedmont entered into a letter agreement pursuant to which GNG agreed to pay Piedmont $160 million as the fair value for Piedmont's entire ownership interest in SouthStar. After Piedmont and Duke Energy obtained the necessary regulatory approval for their merger in September 2016 and completed their merger in October 2016, GNG completed its purchase of Piedmont's interest in SouthStar on October 3, 2016. During the first quarter 2016, Southern Company Gas reclassified its noncontrolling interest related to Piedmont's 15% interest in SouthStar, whose redemption was beyond the control of Southern Company Gas, as a contingently redeemable noncontrolling interest. Upon Piedmont and Duke Energy obtaining the necessary merger approval, Southern Company Gas deemed its noncontrolling interest to be mandatorily redeemable and reclassified the noncontrolling interest to a current liability as of September 30, 2016 . The roll-forwards of the redeemable noncontrolling interest for the successor period July 1, 2016 through September 30, 2016 and the predecessor period January 1, 2016 through June 30, 2016 are detailed below: Predecessor – (in millions) Balance at December 31, 2015 $ — Reclassification of noncontrolling interest to contingently redeemable noncontrolling interest 46 Net income attributable to noncontrolling interest 14 Distribution to noncontrolling interest (19 ) Balance at June 30, 2016 $ 41 Successor – (in millions) Balance at July 1, 2016 $ 174 Reclassification of noncontrolling interest to mandatorily redeemable noncontrolling interest (174 ) Balance at September 30, 2016 $ — Southern Company Gas' cash flows used for investing activities include capital expenditures for SouthStar of $1 million for the successor period July 1, 2016 through September 30, 2016 , $2 million for the predecessor period January 1, 2016 through June 30, 2016 , and $3 million for the predecessor nine months ended September 30, 2015 . Southern Company Gas' cash flows used for financing activities include SouthStar’s distribution to Piedmont for its portion of SouthStar’s annual earnings from the previous year, which generally occurs in the first quarter of each fiscal year. No distributions were made for the successor period July 1, 2016 through September 30, 2016 ; however, see " Subsequent Event " herein for disclosure of a distribution made upon completion of the purchase of Piedmont's interest in SouthStar. For the predecessor periods January 1, 2016 through June 30, 2016 and the nine months ended September 30, 2015 , SouthStar distributed $19 million and $18 million , respectively, to Piedmont. SouthStar’s counterparties have no recourse to the general credit of Southern Company Gas beyond Southern Company Gas' corporate guarantees that were provided to SouthStar’s counterparties and natural gas suppliers. The following table provides additional information on SouthStar’s assets and liabilities as of the dates presented. The SouthStar amounts exclude intercompany eliminations and the balances of Southern Company Gas' wholly-owned, direct subsidiary with an 85% ownership interest in SouthStar. September 30, 2016 December 31, 2015 Successor Predecessor Consolidated SouthStar % Consolidated SouthStar % (in millions) (in millions) Current assets $ 1,759 $ 210 12 % $ 2,115 $ 245 12 % Goodwill and other intangible assets 6,317 110 2 1,922 114 6 Deferred charges and other assets 13,109 17 — 10,717 16 — Total Assets $ 21,185 $ 337 2 % $ 14,754 $ 375 3 % Current liabilities $ 2,321 $ 46 2 % $ 2,918 $ 54 2 % Deferred credits and other liabilities 9,829 1 — 7,861 — — Total Liabilities 12,150 47 — 10,779 54 1 Total Stockholders' Equity 9,035 290 3 3,975 321 8 Total Liabilities and Stockholders' Equity $ 21,185 $ 337 2 % $ 14,754 $ 375 3 % The following table provides information on SouthStar’s operating revenues and operating expenses for the periods presented, which are consolidated within Southern Company Gas' statements of income. Successor Predecessor Successor Predecessor Three Months Ended September 30, 2016 Three Months Ended September 30, 2015 July 1, 2016 through September 30, 2016 January 1, 2016 through June 30, 2016 Nine Months Ended September 30, 2015 (in millions) (in millions) (in millions) (in millions) Total operating revenues $ 100 $ 103 $ 100 $ 372 $ 536 Operating Expenses: Cost of natural gas 77 78 77 234 370 Other operations and maintenance 18 18 18 40 59 Depreciation and amortization 3 2 3 4 7 Taxes other than income taxes — — — 1 1 Total operating expenses 98 98 98 279 437 Operating Income $ 2 $ 5 $ 2 $ 93 $ 99 Equity Method Investments See Note 11 to the consolidated financial statements of Southern Company Gas under "Equity Method Investments" in Item 8 of the Form 10-K for additional information. On September 1, 2016, Southern Company Gas, through a wholly-owned, indirect subsidiary, acquired a 50% equity interest in SNG, which is accounted for as an equity method investment. See Note (I) under " Investment in SNG " for additional information. Southern Company Gas determined that for the successor period July 1, 2016 through September 30, 2016 , SNG met the conditions of a significant subsidiary under SEC Regulation S-X Rule 3-09 and Regulation S-X Rule 4-08(g). Accordingly, summarized income statement information for SNG is presented below. Successor SNG September 1, 2016 through September 30, 2016 (in millions) Revenues $ 82 Operating income 60 Net income $ 55 Balance Sheet Information The carrying amounts within Southern Company Gas' balance sheets of its investments that are accounted for using the equity method were as follows: Successor Predecessor September 30, 2016 December 31, 2015 (in millions) (in millions) SNG $ 1,414 $ — Triton 45 49 Horizon Pipeline 31 14 Atlantic Coast Pipeline 23 7 PennEast Pipeline 17 9 Other 1 1 Total $ 1,531 $ 80 Income Statement Information The following table provides the income from equity method investments as recorded on Southern Company Gas' statements of income for the periods presented. Successor Predecessor Successor Predecessor Three Months Ended September 30, 2016 Three Months Ended September 30, 2015 July 1, 2016 through September 30, 2016 January 1, 2016 through June 30, 2016 Nine Months Ended September 30, 2015 (in millions) (in millions) (in millions) (in millions) SNG $ 27 $ — $ 27 $ — $ — Triton 1 2 1 1 3 Atlantic Coast Pipeline 1 — 1 — — Horizon Pipeline — — — 1 1 Total $ 29 $ 2 $ 29 $ 2 $ 4 Subsequent Event Upon completion of the merger between Piedmont and Duke Energy on October 3, 2016, GNG completed its acquisition of Piedmont's 15% interest in SouthStar for a purchase price of $160 million . Additionally, $14 million was paid to Piedmont for its share of SouthStar's 2016 earnings through the date of acquisition. The purchase price and additional payout was funded through debt proceeds and was recorded in the consolidated balance sheet as a current liability at September 30, 2016.</t>
  </si>
  <si>
    <t>Introduction (Policies)</t>
  </si>
  <si>
    <t>Basis of Accounting</t>
  </si>
  <si>
    <t>Southern Company Gas (formerly known as AGL Resources Inc.) is an energy services holding company whose primary business is the distribution of natural gas through natural gas distribution utilities. On July 1, 2016, Southern Company and Southern Company Gas completed the Merger and Southern Company Gas became a wholly-owned, direct subsidiary of Southern Company and, on July 11, 2016, changed its name to Southern Company Gas. See Note (I) for additional information regarding the Merger. The condensed consolidated quarterly financial statements included herein have been prepared, without audit, pursuant to the rules and regulations of the SEC. The condensed consolidated balance sheet as of December 31, 2015 has been derived from the audited consolidated financial statements of Southern Company Gas. In the opinion of management, the information furnished herein reflects all adjustments, which, except as otherwise disclosed, are of a normal recurring nature, necessary to present fairly the results of operations for the periods ended September 30, 2016 and 2015 . Certain information and footnote disclosures normally included in annual financial statements prepared in accordance with GAAP have been condensed or omitted pursuant to such rules and regulations, although Southern Company Gas believes that the disclosures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Consolidated Financial Statements should be read in conjunction with the financial statements and the notes thereto included in the Form 10-K. Due to the seasonal variations in the demand for natural gas, operating results for the periods presented are not necessarily indicative of the operating results to be expected for the full year. Pursuant to the Merger, Southern Company has pushed down the application of the acquisition method of accounting to the consolidated financial statements of Southern Company Gas such that the assets and liabilities of Southern Company Gas are recorded at their respective fair values, and goodwill has been established for the excess of the purchase price over the fair value of net identifiable assets. Accordingly, the consolidated financial statements of Southern Company Gas for periods before and after July 1, 2016 (acquisition date) reflect different bases of accounting, and the financial positions and results of operations of those periods are not comparable. Throughout the consolidated financial statements and notes to those financial statements, periods prior to July 1, 2016 are identified as "predecessor," while periods after the acquisition date are identified as "successor." Certain prior year data and current year predecessor period data presented in the financial statements have been modified or reclassified to conform to the presentation used by Southern Company Gas’ new parent company, Southern Company. Changes to the consolidated statements of income include classifying operating revenues as natural gas revenues and other revenues as well as classifying cost of goods sold as cost of natural gas and cost of other sales, and presenting interest expense and allowance for equity funds used during construction on a gross basis. Changes to the consolidated statements of cash flows include revised financial statement line item descriptions to align with the new balance sheet descriptions and expanded line items within each type of cash flow activity. Changes to the consolidated balance sheets include changing certain captions to conform to the presentation of Southern Company. Such reclassification did not have a significant impact on the results of operations, financial position, or cash flows of Southern Company Gas.</t>
  </si>
  <si>
    <t>Recently Issued Accounting Standards</t>
  </si>
  <si>
    <t>Recently Issued Accounting Standards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Southern Company Gas elected to early adopt the guidance as of September 30, 2016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of $31 million deferred income taxes, current to non-current accumulated deferred income taxes in Southern Company Gas' December 31, 2015 balance sheet. Other than the reclassification, the adoption of ASU 2015-17 did not have an impact on the results of operations, financial position, or cash flows of Southern Company Gas.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SU 2016-02 is effective for fiscal years beginning after December 15, 2018, with early adoption permitted. Southern Company Gas is currently evaluating the new standard and has not yet determined its ultimate impact; however, adoption of ASU 2016-02 is expected to have a significant impact on Southern Company Ga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Most significantly, entities are required to recognize all excess tax benefits and deficiencies related to the exercise or vesting of stock compensation as income tax expense or benefit in the income statement. Southern Company Gas currently recognizes any excess tax benefits and deficiencies related to the exercise and vesting of stock compensation in additional paid-in capital. ASU 2016-09 is effective for fiscal years beginning after December 15, 2016. Early adoption is permitted and Southern Company Gas intends to adopt the ASU in the fourth quarter 2016. The adoption is not expected to have a material impact on the results of operations, financial position, or cash flows of Southern Company Gas.</t>
  </si>
  <si>
    <t>Introduction (Tables)</t>
  </si>
  <si>
    <t>Schedule of Intangible Assets and Goodwill</t>
  </si>
  <si>
    <t>Goodwill and other intangible assets consisted of the following: Successor – At September 30, 2016 Estimated Useful Life Gross Carrying Amount Accumulated Amortization Other Intangible Assets, Net (in millions) Other intangible assets subject to amortization: Gas marketing services Customer relationships 11-14 years $ 221 $ (15 ) $ 206 Trade names 10-28 years 115 (1 ) 114 Wholesale gas services Storage and transportation contracts 1-5 years 64 (4 ) 60 Total other intangible assets subject to amortization $ 400 $ (20 ) $ 380 Goodwill: Gas distribution operations $ 4,672 $ — $ 4,672 Gas marketing services 1,265 — 1,265 Total goodwill $ 5,937 $ — $ 5,937</t>
  </si>
  <si>
    <t>Schedule of Finite-Lived Intangible Assets, Future Amortization Expense</t>
  </si>
  <si>
    <t>Amortization expense for the years 2017-2021 associated with other intangible assets is expected to be as follows: Amortization Expense (in millions) 2017 $ 73 2018 58 2019 40 2020 28 2021 21</t>
  </si>
  <si>
    <t>Contingencies and Regulatory Matters (Tables)</t>
  </si>
  <si>
    <t>Regulatory Asset Off Balance Sheet [Member]</t>
  </si>
  <si>
    <t>Regulated Operations [Line Items]</t>
  </si>
  <si>
    <t>Schedule of Regulatory Assets</t>
  </si>
  <si>
    <t>These amounts will be recognized as revenues in Southern Company Gas' financial statements in the periods they are billable to customers. Successor Predecessor September 30, 2016 December 31, 2015 (in millions) (in millions) Atlanta Gas Light (*) $ 109 $ 103 Virginia Natural Gas 12 12 Elizabethtown Gas 6 4 Nicor Gas 3 3 Total $ 130 $ 122 (*) In October 2015, Atlanta Gas Light received an order from the Georgia PSC, which included a final determination of the true-up recovery related to the PRP that allows Atlanta Gas Light to recover $144 million of the $178 million of incurred and allowed costs that were deferred for future recovery.</t>
  </si>
  <si>
    <t>Fair Value Measurements (Tables)</t>
  </si>
  <si>
    <t>Long-term Debt [Member]</t>
  </si>
  <si>
    <t>Fair Value, Assets and Liabilities Measured on Recurring and Nonrecurring Basis [Line Items]</t>
  </si>
  <si>
    <t>Schedule of Fair Value, Assets and Liabilities Measured on Recurring Basis</t>
  </si>
  <si>
    <t>As of September 30, 2016 , other financial instruments for which the carrying amount did not equal fair value were as follows: Successor Carrying Amount Fair Value (in millions) Long-term debt, including securities due within one year $ 5,414 $ 5,383</t>
  </si>
  <si>
    <t>Natural Gas and Interest Rate Derivatives [Member]</t>
  </si>
  <si>
    <t>As of September 30, 2016 , assets and liabilities measured at fair value on a recurring basis during the period, together with their associated level of the fair value hierarchy, were as follows: Fair Value Measurements Using (a) (b) Successor – As of September 30, 2016 Quoted Prices in Active Markets for Identical Assets Significant Other Observable Inputs Significant Unobservable Inputs Net Asset Value as a Practical Expedient (NAV) Total (in millions) Assets: Energy-related derivatives $ 203 $ 162 $ — $ — $ 365 Total $ 203 $ 162 $ — $ — $ 365 Liabilities: Energy-related derivatives $ 267 $ 162 $ — $ — $ 429 Total $ 267 $ 162 $ — $ — $ 429 (a) Excludes $7 million associated with certain weather derivatives accounted for based on intrinsic value rather than fair value. (b) Excludes cash collateral of $111 million at September 30, 2016 .</t>
  </si>
  <si>
    <t>Stockholders' Equity (Tables)</t>
  </si>
  <si>
    <t>Schedule of Stockholders Equity</t>
  </si>
  <si>
    <t>Changes in Stockholders' Equity Number of Common Stockholders' Equity Noncontrolling Interest Total Stockholders' Equity Issued Treasury (in thousands) (in millions) Predecessor – Balance at December 31, 2015 120,377 217 $ 3,929 $ 46 $ 3,975 Consolidated net income attributable to Southern Company Gas — — 131 — 131 Other comprehensive income (loss) — — (35 ) — (35 ) Stock issued 95 — 6 — 6 Stock-based compensation 270 — 30 — 30 Cash dividends on common stock — — (128 ) — (128 ) Reclassification of noncontrolling interest (*) — — — (46 ) (46 ) Predecessor – Balance at June 30, 2016 120,742 217 $ 3,933 $ — $ 3,933 Successor – Balance at July 1, 2016 — — $ 8,001 $ — $ 8,001 Consolidated net income attributable to Southern Company Gas — — 4 — 4 Capital contributions from parent company — — 1,089 — 1,089 Other comprehensive income (loss) — — (3 ) — (3 ) Stock-based compensation — — 7 — 7 Cash dividends on common stock — — (63 ) — (63 ) Successor – Balance at September 30, 2016 — — $ 9,035 $ — $ 9,035 Predecessor – Balance at December 31, 2014 119,647 217 $ 3,784 $ 44 $ 3,828 Consolidated net income attributable to Southern Company Gas — — 246 — 246 Other comprehensive income (loss) — — 11 — 11 Stock issued 173 — 9 — 9 Stock-based compensation 429 — 2 — 2 Cash dividends on common stock — — (183 ) — (183 ) Distribution to noncontrolling interest — — — (18 ) (18 ) Net income attributable to noncontrolling interest (*) — — — 15 15 Predecessor – Balance at September 30, 2015 120,249 217 $ 3,869 $ 41 $ 3,910 (*) Associated with SouthStar. See Note (K) for additional information.</t>
  </si>
  <si>
    <t>Financing (Tables)</t>
  </si>
  <si>
    <t>Schedule of Line of Credit Facilities</t>
  </si>
  <si>
    <t>The following table outlines the committed credit arrangements by company as of September 30, 2016 : Successor Expires Company 2017 2018 Total Unused (in millions) (in millions) Southern Company Gas Capital $ 49 $ 1,251 $ 1,300 $ 1,247 Nicor Gas 26 674 700 700 Total $ 75 $ 1,925 $ 2,000 $ 1,947</t>
  </si>
  <si>
    <t>Retirement Benefits (Tables)</t>
  </si>
  <si>
    <t>Schedule of Assumptions Used</t>
  </si>
  <si>
    <t>The weighted average rates assumed in the actuarial calculations used to determine the net periodic costs for the pension and other postretirement benefit plans for the successor period ended September 30, 2016 and the benefit obligations as of the new measurement date, July 1, 2016, are presented below. Successor Predecessor Assumptions used to determine net periodic costs: July 1, 2016 through September 30, 2016 January 1, 2016 through June 30, 2016 For the Three and Nine Months Ended September 30, 2015 Pension plans Discount rate – interest costs (a) 3.2 % 4.0 % 4.2 % Discount rate – service costs (a) 4.1 4.8 4.2 Expected long-term return on plan assets 7.8 7.8 7.8 Annual salary increase 3.5 3.7 3.7 Pension band increase (b) 2.0 2.0 2.0 Other postretirement benefit plans Discount rate – interest costs (a) 2.8 3.6 4.0 Discount rate – service costs (a) 4.0 4.7 4.0 Expected long-term return on plan assets 6.1 6.6 7.4 Annual salary increase 3.5 3.7 3.7 (a) Rates are presented on a weighted average basis for the three and nine months ended September 30, 2015. (b) Only applicable to the Nicor Gas union employees. The pension bands for the former Nicor plan have been updated to reflect the new negotiated rates for each of 2016 and 2017 of 2.0% , as indicated in the union agreement dated March 2014. Successor Predecessor Assumptions used to determine benefit obligations: July 1, 2016 December 31, 2015 Pension plans Discount rate 3.9 % 4.6 % Annual salary increase 3.5 3.7 Pension band increase (*) 2.0 2.0 Other postretirement benefit plans Discount rate 3.6 4.4 Annual salary increase 3.5 3.7 (*) Only applicable to the Nicor Gas union employees. The pension bands for the former Nicor plan have been updated to reflect the new negotiated rates for each of 2016 and 2017 of 2.0% , as indicated in the union agreement dated March 2014.</t>
  </si>
  <si>
    <t>Schedule of Health Care Cost Trend Rates</t>
  </si>
  <si>
    <t>The weighted average medical care cost trend rates used in measuring the APBO for the successor period ended September 30, 2016 as of the new measurement date, July 1, 2016, and for the predecessor period ended December 31, 2015 were as follows: Initial Cost Trend Rate Ultimate Cost Trend Rate Year That Ultimate Rate is Reached Successor – July 1, 2016 Pre-65 6.8 % 4.5 % 2038 Post-65 medical 8.8 4.5 2038 Post-65 prescription 8.8 4.5 2038 Predecessor – December 31, 2015 Pre-65 6.8 4.5 2038 Post-65 medical 8.8 4.5 2038 Post-65 prescription 8.8 4.5 2038</t>
  </si>
  <si>
    <t>Schedule of Net Benefit Costs</t>
  </si>
  <si>
    <t xml:space="preserve">Components of the net periodic benefit costs for the periods presented were as follows: Pension Plan (in millions) Successor – July 1, 2016 through September 30, 2016 Service cost (a) $ 7 Interest cost (a) 10 Expected return on plan assets (17 ) Amortization of regulatory asset 6 Net periodic pension cost $ 6 Predecessor – January 1, 2016 through June 30, 2016 Service cost (a) $ 13 Interest cost (a) 21 Expected return on plan assets (33 ) Amortization: Prior service costs (1 ) Net (gain)/loss 13 Net periodic pension cost $ 13 Predecessor – Three Months Ended September 30, 2015 Service cost $ 7 Interest cost 11 Expected return on plan assets (16 ) Amortization: Prior service costs (1 ) Net (gain)/loss 8 Net periodic pension cost $ 9 Predecessor – Nine Months Ended September 30, 2015 Service cost $ 21 Interest cost 34 Expected return on plan assets (49 ) Amortization: Prior service costs (2 ) Net (gain)/loss 23 Net periodic pension cost $ 27 (a) Effective January 1, 2016, Southern Company Gas uses a spot rate approach to estimate the service cost and interest cost components. Historically, Southern Company Gas estimated these components using a single weighted-average discount rate. Postretirement Benefits (in millions) Successor – July 1, 2016 through September 30, 2016 Service cost (a) $ 1 Interest cost (a) 2 Expected return on plan assets (2 ) Amortization of regulatory asset 1 Net periodic postretirement benefit cost $ 2 Predecessor – January 1, 2016 through June 30, 2016 Service cost (a) $ 1 Interest cost (a) 5 Expected return on plan assets (3 ) Amortization: Prior service costs (1 ) Net (gain)/loss 2 Net periodic postretirement benefit cost $ 4 Predecessor – Three Months Ended September 30, 2015 Service cost $ — Interest cost 4 Expected return on plan assets (1 ) Amortization: Prior service costs (1 ) Net (gain)/loss 1 Net periodic postretirement benefit cost $ 3 Predecessor – Nine Months Ended September 30, 2015 Service cost $ 1 Interest cost 10 Expected return on plan assets (5 ) Amortization: Prior service costs (2 ) Net (gain)/loss 4 Net periodic postretirement benefit cost $ 8 (a) Effective January 1, 2016, Southern Company Gas uses a spot rate approach to estimate the service cost and interest cost components. Historically, Southern Company Gas estimated these components using a single weighted-average discount rate. </t>
  </si>
  <si>
    <t>Derivatives (Tables)</t>
  </si>
  <si>
    <t>Schedule of Derivative Instruments</t>
  </si>
  <si>
    <t>At September 30, 2016 , the net volume of energy-related derivative contracts for natural gas positions for Southern Company Gas, together with the longest hedge date over which it is hedging its exposure to the variability in future cash flows for forecasted transactions and the longest non-hedge date for derivatives not designated as hedges, were as follows: Successor Net Purchased/(Sold) mmBtu Longest Hedge Date Longest Non-hedge Date (in millions) 214 2018 2022</t>
  </si>
  <si>
    <t>Schedule of Derivatives Instruments Statements of Financial Performance and Financial Position, Location</t>
  </si>
  <si>
    <t>At September 30, 2016 and December 31, 2015 , the value of energy-related derivatives and interest rate derivatives was reflected in the balance sheets as follows: Asset Derivatives Liability Derivatives Successor Predecessor Successor Predecessor Derivative Category Balance Sheet Location September 30, 2016 December 31, 2015 Balance Sheet Location September 30, 2016 December 31, 2015 (in millions) (in millions) (in millions) (in millions) Derivatives designated as hedging instruments for regulatory purposes Energy-related derivatives Assets from risk management activities – current $ 8 $ 10 Liabilities from risk management activities – current $ (6 ) $ (28 ) Other deferred charges and assets — — Other deferred credits and liabilities — (2 ) Total derivatives designated as hedging instruments for regulatory purposes $ 8 $ 10 $ (6 ) $ (30 ) Derivatives designated as hedging instruments in cash flow and fair value hedges Energy-related derivatives Assets from risk management activities – current $ 2 $ 3 Liabilities from risk management activities – current $ (3 ) $ (5 ) Other deferred charges and assets — — Other deferred credits and liabilities (1 ) (2 ) Interest rate derivatives: Assets from risk management activities – current — 9 Liabilities from risk management activities – current — — Total derivatives designated as hedging instruments in cash flow and fair value hedges $ 2 $ 12 $ (4 ) $ (7 ) Derivatives not designated as hedging instruments Energy-related derivatives Assets from risk management activities – current $ 304 $ 741 Liabilities from risk management activities – current $ (345 ) $ (644 ) Other deferred charges and assets 58 179 Other deferred credits and liabilities (74 ) (185 ) Total derivatives not designated as hedging instruments $ 362 $ 920 $ (419 ) $ (829 ) Gross amount of recognized assets and liabilities (a) (b) $ 372 $ 942 $ (429 ) $ (866 ) Gross amounts offset in the balance sheet (b) (258 ) (724 ) 369 820 Net amounts of derivatives assets and liabilities, presented in the balance sheet (c) $ 114 $ 218 $ (60 ) $ (46 )</t>
  </si>
  <si>
    <t>Pre Tax Effect of Unrealized Derivative Gains (Losses)</t>
  </si>
  <si>
    <t>At September 30, 2016 and December 31, 2015 , the pre-tax effects of unrealized derivative gains (losses) arising from energy-related derivative instruments designated as regulatory hedging instruments and deferred were as follows: Unrealized Losses Unrealized Gains Successor Predecessor Successor Predecessor Derivative Category Balance Sheet Location September 30, 2016 December 31, 2015 Balance Sheet Location September 30, 2016 December 31, 2015 (in millions) (in millions) (in millions) (in millions) Energy-related derivatives: Other regulatory assets, current $ (3 ) $ (15 ) Other regulatory liabilities, current $ 3 $ 15 Other regulatory assets, deferred — (2 ) Other regulatory liabilities, deferred — — Total energy-related derivative gains (losses) $ (3 ) $ (17 ) $ 3 $ 15</t>
  </si>
  <si>
    <t>Schedule of Derivative Instruments, Effect on Other Comprehensive Income (Loss)</t>
  </si>
  <si>
    <t>For the successor period July 1, 2016 through September 30, 2016 and the predecessor period three months ended September 30, 2015 , the pre-tax effects of energy-related derivatives and interest rate derivatives designated as cash flow hedging instruments recognized in OCI and those reclassified from accumulated OCI into earnings were as follows: Gain (Loss) Recognized in OCI on Derivative (Effective Portion) Gain (Loss) Reclassified from Accumulated OCI into Income (Effective Portion) Successor Predecessor Successor Predecessor Derivatives in Cash Flow Hedging Relationships July 1, 2016 through September 30, 2016 Three Months Ended September 30, 2015 Statements of Income Location July 1, 2016 through September 30, 2016 Three Months Ended September 30, 2015 (in millions) (in millions) (in millions) (in millions) Energy-related derivatives $ — $ (2 ) Cost of natural gas $ — $ (2 ) Interest rate derivatives (5 ) (46 ) Interest expense, net of amounts capitalized — 1 Total derivatives in cash flow hedging relationships $ (5 ) $ (48 ) $ — $ (1 ) For the predecessor periods January 1, 2016 through June 30, 2016 and nine months ended September 30, 2015 , the pre-tax effects of energy-related derivatives and interest rate derivatives designated as cash flow hedging instruments recognized in OCI and those reclassified from accumulated OCI into earnings were as follows: Gain (Loss) Recognized in OCI on Derivative (Effective Portion) Gain (Loss) Reclassified from Accumulated OCI into Income (Effective Portion) Predecessor Predecessor Derivatives in Cash Flow Hedging Relationships January 1, 2016 through June 30, 2016 Nine Months Ended September 30, 2015 Statements of Income Location January 1, 2016 through June 30, 2016 Nine Months Ended September 30, 2015 (in millions) (in millions) Energy-related derivatives $ — $ (3 ) Cost of natural gas $ (1 ) $ (6 ) Other operations and maintenance — (1 ) Interest rate derivatives (64 ) (1 ) Interest expense, net of amounts capitalized — 2 Total derivatives in cash flow hedging relationships $ (64 ) $ (4 ) $ (1 ) $ (5 )</t>
  </si>
  <si>
    <t>Pre Tax Effect of Interest Rate and Foreign Currency Derivatives</t>
  </si>
  <si>
    <t>For the successor period July 1, 2016 through September 30, 2016 and the predecessor periods January 1, 2016 through June 30, 2016 and three and nine months ended September 30, 2015 , the pre-tax effects of energy-related derivatives and interest rate derivatives not designated as hedging instruments were as follows: Derivatives in Non-Designated Hedging Relationships Gain (Loss) Successor Predecessor Derivative Category Statements of Income Location July 1, 2016 through September 30, 2016 January 1, 2016 through June 30, 2016 Three Months Ended September 30, 2015 Nine Months Ended September 30, 2015 (millions) (millions) Energy-related derivatives Natural gas revenues (*) $ — $ (1 ) $ 29 $ 7 Cost of natural gas 6 (62 ) 1 3 Total derivatives in non-designated hedging relationships $ 6 $ (63 ) $ 30 $ 10 (*) Excludes gains (losses) recorded in natural gas revenues associated with weather derivatives of $3 million for the predecessor period January 1, 2016 through June 30, 2016 and of $(1) million for the predecessor nine months ended September 30, 2015. There were no amounts recorded for the successor period July 1, 2016 through September 30, 2016 and the predecessor three months ended September 30, 2015.</t>
  </si>
  <si>
    <t>Merger and Acquisition (Tables)</t>
  </si>
  <si>
    <t>Schedule of Business Acquisitions, by Acquisition</t>
  </si>
  <si>
    <t>The following table presents the preliminary purchase price allocation: Successor Predecessor New Basis Old Basis Change in Basis (in millions) (in millions) Current assets $ 1,557 $ 1,474 $ 83 Property, plant, and equipment 10,108 10,148 (40 ) Goodwill 5,937 1,813 4,124 Other intangible assets 400 101 299 Regulatory assets 1,118 679 439 Other assets 229 273 (44 ) Current liabilities (2,201 ) (2,205 ) 4 Other liabilities (4,712 ) (4,600 ) (112 ) Long-term debt (4,261 ) (3,709 ) (552 ) Contingently redeemable noncontrolling interest (174 ) (41 ) (133 ) Total purchase price/equity $ 8,001 $ 3,933 $ 4,068</t>
  </si>
  <si>
    <t>Segment and Related Information (Tables)</t>
  </si>
  <si>
    <t>Schedule of Segment Reporting Information, by Segment</t>
  </si>
  <si>
    <t>Business segment financial data for the successor period July 1, 2016 through September 30, 2016 and the predecessor periods January 1, 2016 through June 30, 2016 and three and nine months ended September 30, 2015 was as follows: Gas distribution operations Gas marketing services Wholesale gas services (*) Gas midstream operations All other Intercompany eliminations Consolidated (in millions) Successor – July 1, 2016 through September 30, 2016 Operating revenues $ 455 $ 126 $ (8 ) $ 13 $ 2 $ (45 ) $ 543 EBIT 75 (6 ) (17 ) 25 (27 ) — 50 Segment net income (loss) 27 (4 ) (11 ) 14 (22 ) — 4 Capital expenditures 268 3 1 19 7 — 298 Successor – Total assets at September 30, 2016 $ 16,184 $ 1,991 $ 1,007 $ 2,165 $ 10,274 $ (10,436 ) $ 21,185 (in millions) Predecessor – January 1, 2016 through June 30, 2016 Operating revenues $ 1,575 $ 435 $ (32 ) $ 25 $ 4 $ (102 ) $ 1,905 EBIT 353 109 (68 ) (6 ) (60 ) — 328 Segment net income (loss) 178 58 (42 ) (4 ) (59 ) — 131 Capital expenditures 484 4 1 43 16 — 548 Predecessor – Three Months Ended September 30, 2015 Operating revenues $ 445 $ 134 $ 34 $ 12 $ — $ (41 ) $ 584 EBIT 86 11 18 (16 ) (37 ) — 62 Segment net income (loss) 34 9 11 (9 ) (34 ) — 11 Capital expenditures 273 2 1 8 9 — 293 Predecessor – Nine Months Ended September 30, 2015 Operating revenues $ 2,332 $ 628 $ 128 $ 42 $ 9 $ (160 ) $ 2,979 EBIT 420 115 66 (20 ) (41 ) — 540 Segment net income (loss) 202 65 40 (12 ) (49 ) — 246 Capital expenditures 691 6 2 18 28 — 745 Predecessor – Total assets at December 31, 2015 $ 12,517 $ 686 $ 935 $ 692 $ 9,664 $ (9,740 ) $ 14,754 (*) The revenues for wholesale gas services are netted with costs associated with its energy and risk management activities. A reconciliation of operating revenues and intercompany revenues is shown in the following table. Wholesale gas services Third party gross revenues Intercompany revenues Total gross Less gross Operating (in millions) Successor – July 1, 2016 through September 30, 2016 $ 1,688 77 1,765 1,773 $ (8 ) Predecessor – (in millions) January 1, 2016 through June 30, 2016 $ 2,500 143 2,643 2,675 $ (32 ) Three months ended September 30, 2015 $ 1,440 90 1,530 1,496 $ 34 Nine months ended September 30, 2015 $ 4,876 329 5,205 5,077 $ 128</t>
  </si>
  <si>
    <t>Reconciliation of Revenue from Segments to Consolidated</t>
  </si>
  <si>
    <t>A reconciliation of operating revenues and intercompany revenues is shown in the following table. Wholesale gas services Third party gross revenues Intercompany revenues Total gross Less gross Operating (in millions) Successor – July 1, 2016 through September 30, 2016 $ 1,688 77 1,765 1,773 $ (8 ) Predecessor – (in millions) January 1, 2016 through June 30, 2016 $ 2,500 143 2,643 2,675 $ (32 ) Three months ended September 30, 2015 $ 1,440 90 1,530 1,496 $ 34 Nine months ended September 30, 2015 $ 4,876 329 5,205 5,077 $ 128</t>
  </si>
  <si>
    <t>Non-Wholly Owned Entities and Redeemable Noncontrolling Interest (Tables)</t>
  </si>
  <si>
    <t>Temporary Equity</t>
  </si>
  <si>
    <t>The roll-forwards of the redeemable noncontrolling interest for the successor period July 1, 2016 through September 30, 2016 and the predecessor period January 1, 2016 through June 30, 2016 are detailed below: Predecessor – (in millions) Balance at December 31, 2015 $ — Reclassification of noncontrolling interest to contingently redeemable noncontrolling interest 46 Net income attributable to noncontrolling interest 14 Distribution to noncontrolling interest (19 ) Balance at June 30, 2016 $ 41 Successor – (in millions) Balance at July 1, 2016 $ 174 Reclassification of noncontrolling interest to mandatorily redeemable noncontrolling interest (174 ) Balance at September 30, 2016 $ —</t>
  </si>
  <si>
    <t>Consolidation, Less than Wholly Owned Subsidiary, Parent Ownership Interest, Effects of Changes, Net</t>
  </si>
  <si>
    <t>The SouthStar amounts exclude intercompany eliminations and the balances of Southern Company Gas' wholly-owned, direct subsidiary with an 85% ownership interest in SouthStar. September 30, 2016 December 31, 2015 Successor Predecessor Consolidated SouthStar % Consolidated SouthStar % (in millions) (in millions) Current assets $ 1,759 $ 210 12 % $ 2,115 $ 245 12 % Goodwill and other intangible assets 6,317 110 2 1,922 114 6 Deferred charges and other assets 13,109 17 — 10,717 16 — Total Assets $ 21,185 $ 337 2 % $ 14,754 $ 375 3 % Current liabilities $ 2,321 $ 46 2 % $ 2,918 $ 54 2 % Deferred credits and other liabilities 9,829 1 — 7,861 — — Total Liabilities 12,150 47 — 10,779 54 1 Total Stockholders' Equity 9,035 290 3 3,975 321 8 Total Liabilities and Stockholders' Equity $ 21,185 $ 337 2 % $ 14,754 $ 375 3 %</t>
  </si>
  <si>
    <t>Schedule of Variable Interest Entities</t>
  </si>
  <si>
    <t>The following table provides information on SouthStar’s operating revenues and operating expenses for the periods presented, which are consolidated within Southern Company Gas' statements of income. Successor Predecessor Successor Predecessor Three Months Ended September 30, 2016 Three Months Ended September 30, 2015 July 1, 2016 through September 30, 2016 January 1, 2016 through June 30, 2016 Nine Months Ended September 30, 2015 (in millions) (in millions) (in millions) (in millions) Total operating revenues $ 100 $ 103 $ 100 $ 372 $ 536 Operating Expenses: Cost of natural gas 77 78 77 234 370 Other operations and maintenance 18 18 18 40 59 Depreciation and amortization 3 2 3 4 7 Taxes other than income taxes — — — 1 1 Total operating expenses 98 98 98 279 437 Operating Income $ 2 $ 5 $ 2 $ 93 $ 99</t>
  </si>
  <si>
    <t>Equity Method Investments</t>
  </si>
  <si>
    <t>Accordingly, summarized income statement information for SNG is presented below. Successor SNG September 1, 2016 through September 30, 2016 (in millions) Revenues $ 82 Operating income 60 Net income $ 55 Balance Sheet Information The carrying amounts within Southern Company Gas' balance sheets of its investments that are accounted for using the equity method were as follows: Successor Predecessor September 30, 2016 December 31, 2015 (in millions) (in millions) SNG $ 1,414 $ — Triton 45 49 Horizon Pipeline 31 14 Atlantic Coast Pipeline 23 7 PennEast Pipeline 17 9 Other 1 1 Total $ 1,531 $ 80</t>
  </si>
  <si>
    <t>Schedule of Other Nonoperating Income, by Component</t>
  </si>
  <si>
    <t>Income Statement Information The following table provides the income from equity method investments as recorded on Southern Company Gas' statements of income for the periods presented. Successor Predecessor Successor Predecessor Three Months Ended September 30, 2016 Three Months Ended September 30, 2015 July 1, 2016 through September 30, 2016 January 1, 2016 through June 30, 2016 Nine Months Ended September 30, 2015 (in millions) (in millions) (in millions) (in millions) SNG $ 27 $ — $ 27 $ — $ — Triton 1 2 1 1 3 Atlantic Coast Pipeline 1 — 1 — — Horizon Pipeline — — — 1 1 Total $ 29 $ 2 $ 29 $ 2 $ 4</t>
  </si>
  <si>
    <t>Introduction - Narrative (Details) - New Accounting Pronouncement, Early Adoption, Effect [Member] - Accounting Standards Update 2015-17 [Member] $ in Millions</t>
  </si>
  <si>
    <t>Dec. 31, 2015USD ($)</t>
  </si>
  <si>
    <t>New Accounting Pronouncements or Change in Accounting Principle [Line Items]</t>
  </si>
  <si>
    <t>Reclassification from deferred income taxes, current</t>
  </si>
  <si>
    <t>Reclassification to non-current accumulated deferred income taxes</t>
  </si>
  <si>
    <t>Introduction - Goodwill and Other Intangible Assets (Details) - USD ($) $ in Millions</t>
  </si>
  <si>
    <t>Schedule of Intangible Assets and Goodwill [Line Items]</t>
  </si>
  <si>
    <t>Gross Carrying Amount</t>
  </si>
  <si>
    <t>Other Intangible Assets, Net</t>
  </si>
  <si>
    <t>Amortization of intangible assets</t>
  </si>
  <si>
    <t>Successor [Member] | Gas Distribution Operations [Member]</t>
  </si>
  <si>
    <t>Successor [Member] | Gas Marketing Services [Member]</t>
  </si>
  <si>
    <t>Successor [Member] | Gas Marketing Services [Member] | Customer Relationships [Member]</t>
  </si>
  <si>
    <t>Successor [Member] | Gas Marketing Services [Member] | Trade Names [Member]</t>
  </si>
  <si>
    <t>Successor [Member] | Wholesale Gas Services [Member] | Storage and Transportation Contracts [Member]</t>
  </si>
  <si>
    <t>Predecessor [Member] | Gas Marketing Services [Member]</t>
  </si>
  <si>
    <t>Minimum [Member] | Successor [Member] | Gas Marketing Services [Member] | Customer Relationships [Member]</t>
  </si>
  <si>
    <t>Estimated Useful Life</t>
  </si>
  <si>
    <t>11 years</t>
  </si>
  <si>
    <t>Minimum [Member] | Successor [Member] | Gas Marketing Services [Member] | Trade Names [Member]</t>
  </si>
  <si>
    <t>10 years</t>
  </si>
  <si>
    <t>Minimum [Member] | Successor [Member] | Wholesale Gas Services [Member] | Storage and Transportation Contracts [Member]</t>
  </si>
  <si>
    <t>1 year</t>
  </si>
  <si>
    <t>Maximum [Member] | Successor [Member] | Gas Marketing Services [Member] | Customer Relationships [Member]</t>
  </si>
  <si>
    <t>14 years</t>
  </si>
  <si>
    <t>Maximum [Member] | Successor [Member] | Gas Marketing Services [Member] | Trade Names [Member]</t>
  </si>
  <si>
    <t>28 years</t>
  </si>
  <si>
    <t>Maximum [Member] | Successor [Member] | Wholesale Gas Services [Member] | Storage and Transportation Contracts [Member]</t>
  </si>
  <si>
    <t>5 years</t>
  </si>
  <si>
    <t>Introduction - Expected Amortization Expense (Details) - Successor [Member] $ in Millions</t>
  </si>
  <si>
    <t>Sep. 30, 2016USD ($)</t>
  </si>
  <si>
    <t>Finite-Lived Intangible Assets [Line Items]</t>
  </si>
  <si>
    <t>Contingencies and Regulatory Matters - Narrative (Details) $ in Millions</t>
  </si>
  <si>
    <t>Sep. 01, 2016USD ($)</t>
  </si>
  <si>
    <t>Aug. 01, 2016USD ($)</t>
  </si>
  <si>
    <t>Mar. 09, 2016USD ($)mi</t>
  </si>
  <si>
    <t>Oct. 31, 2015USD ($)</t>
  </si>
  <si>
    <t>Sep. 30, 2015USD ($)</t>
  </si>
  <si>
    <t>Dec. 31, 2014USD ($)</t>
  </si>
  <si>
    <t>Feb. 28, 2015USD ($)</t>
  </si>
  <si>
    <t>Elizabethtown Gas [Member]</t>
  </si>
  <si>
    <t>Rate credits provided to customer, amount</t>
  </si>
  <si>
    <t>Illinois Commission [Member]</t>
  </si>
  <si>
    <t>Loss contingency, damages sought</t>
  </si>
  <si>
    <t>CUB [Member]</t>
  </si>
  <si>
    <t>True-up Recovery [Member] | Atlanta Gas Light [Member]</t>
  </si>
  <si>
    <t>Allowable amount of costs incurred to be recovered</t>
  </si>
  <si>
    <t>Unrecovered program revenue to be recovered</t>
  </si>
  <si>
    <t>Integrated System Reinforcement Program [Member] | Atlanta Gas Light [Member]</t>
  </si>
  <si>
    <t>Program duration period</t>
  </si>
  <si>
    <t>4 years</t>
  </si>
  <si>
    <t>Additional investment over next four years, petitioned amount</t>
  </si>
  <si>
    <t>SAVE Program [Member] | Virginia Natural Gas [Member]</t>
  </si>
  <si>
    <t>Natural gas pipeline, approved for replacement, more than (in miles) | mi</t>
  </si>
  <si>
    <t>Approved infrastructure replacement program amount, remainder of year</t>
  </si>
  <si>
    <t>Approved infrastructure replacement program amount, 2017</t>
  </si>
  <si>
    <t>Approved infrastructure replacement program amount, 2018</t>
  </si>
  <si>
    <t>Approved infrastructure replacement program amount, 2019</t>
  </si>
  <si>
    <t>Approved infrastructure replacement program amount, 2020</t>
  </si>
  <si>
    <t>Approved infrastructure replacement program amount, 2021</t>
  </si>
  <si>
    <t>Aging Infrastructure Replacement Program [Member] | Elizabethtown Gas [Member]</t>
  </si>
  <si>
    <t>Additional revenue requirement requested</t>
  </si>
  <si>
    <t>Return on equity (as a percent)</t>
  </si>
  <si>
    <t>10.25%</t>
  </si>
  <si>
    <t>Unfavorable Regulatory Action [Member] | Nicor Gas [Member]</t>
  </si>
  <si>
    <t>Amount recorded</t>
  </si>
  <si>
    <t>Successor [Member] | Elizabethtown Gas [Member]</t>
  </si>
  <si>
    <t>North Carolina Environmental [Member] | Successor [Member]</t>
  </si>
  <si>
    <t>Contingencies and Regulatory Matters - Estimated Recognition of Rate Making Assets (Details) - Regulatory Asset Off Balance Sheet [Member] - USD ($) $ in Millions</t>
  </si>
  <si>
    <t>Regulatory Assets [Line Items]</t>
  </si>
  <si>
    <t>Regulatory Asset</t>
  </si>
  <si>
    <t>Predecessor [Member] | Atlanta Gas Light [Member]</t>
  </si>
  <si>
    <t>Predecessor [Member] | Virginia Natural Gas [Member]</t>
  </si>
  <si>
    <t>Predecessor [Member] | Elizabethtown Gas [Member]</t>
  </si>
  <si>
    <t>Predecessor [Member] | Nicor Gas [Member]</t>
  </si>
  <si>
    <t>Successor [Member] | Atlanta Gas Light [Member]</t>
  </si>
  <si>
    <t>Successor [Member] | Virginia Natural Gas [Member]</t>
  </si>
  <si>
    <t>Successor [Member] | Nicor Gas [Member]</t>
  </si>
  <si>
    <t>Fair Value Measurements (Details) $ in Millions</t>
  </si>
  <si>
    <t>Fair Value, Balance Sheet Grouping, Financial Statement Captions [Line Items]</t>
  </si>
  <si>
    <t>Collateral held on deposit in broker margin accounts</t>
  </si>
  <si>
    <t>Weather derivative premium</t>
  </si>
  <si>
    <t>Fair Value Measurements - Derivative Assets and Liabilities (Details) - Successor [Member] $ in Millions</t>
  </si>
  <si>
    <t>Energy-related derivatives</t>
  </si>
  <si>
    <t>Net Asset Value as a Practical Expedient (NAV)</t>
  </si>
  <si>
    <t>Fair Value, Measurements, Recurring [Member]</t>
  </si>
  <si>
    <t>Total</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 Amortized Cost and Fair Value of Long-Term Debt (Details) - Successor [Member] - Significant other observable inputs (Level 2) [Member] $ in Millions</t>
  </si>
  <si>
    <t>Long-term debt, including securities due within one year carrying amount</t>
  </si>
  <si>
    <t>Long-term debt, including securities due within one year fair value</t>
  </si>
  <si>
    <t>Stockholders' Equity - Changes in Stockholders' Equity (Details) - USD ($) $ in Millions</t>
  </si>
  <si>
    <t>Increase (Decrease) in Stockholders' Equity [Roll Forward]</t>
  </si>
  <si>
    <t>Beginning Balance (in treasury shares)</t>
  </si>
  <si>
    <t>Beginning Balance</t>
  </si>
  <si>
    <t>Other comprehensive income (loss)</t>
  </si>
  <si>
    <t>Stock issued</t>
  </si>
  <si>
    <t>Stock-based compensation</t>
  </si>
  <si>
    <t>Cash dividends on common stock</t>
  </si>
  <si>
    <t>Reclassification of noncontrolling interest</t>
  </si>
  <si>
    <t>Net income attributable to noncontrolling interest</t>
  </si>
  <si>
    <t>Ending Balance</t>
  </si>
  <si>
    <t>Predecessor [Member] | Common Shares Issued [Member]</t>
  </si>
  <si>
    <t>Beginning Balance (in shares)</t>
  </si>
  <si>
    <t>Stock issued (in shares)</t>
  </si>
  <si>
    <t>Stock-based compensation (in shares)</t>
  </si>
  <si>
    <t>Ending Balance (in shares)</t>
  </si>
  <si>
    <t>Predecessor [Member] | Common Shares Treasury [Member]</t>
  </si>
  <si>
    <t>Ending Balance (in treasury shares)</t>
  </si>
  <si>
    <t>Predecessor [Member] | Common Stockholders' Equity [Member]</t>
  </si>
  <si>
    <t>Predecessor [Member] | Noncontrolling Interest [Member]</t>
  </si>
  <si>
    <t>Successor [Member] | Common Shares Issued [Member]</t>
  </si>
  <si>
    <t>Successor [Member] | Common Shares Treasury [Member]</t>
  </si>
  <si>
    <t>Successor [Member] | Common Stockholders' Equity [Member]</t>
  </si>
  <si>
    <t>Successor [Member] | Noncontrolling Interest [Member]</t>
  </si>
  <si>
    <t>Financing - Bank Credit Arrangements (Details) $ in Millions</t>
  </si>
  <si>
    <t>Line of Credit Facility [Line Items]</t>
  </si>
  <si>
    <t>Unused</t>
  </si>
  <si>
    <t>Southern Company Gas Capital [Member]</t>
  </si>
  <si>
    <t>Nicor Gas [Member]</t>
  </si>
  <si>
    <t>Financing (Details)</t>
  </si>
  <si>
    <t>Oct. 27, 2016USD ($)</t>
  </si>
  <si>
    <t>Jul. 31, 2016USD ($)</t>
  </si>
  <si>
    <t>May 31, 2016USD ($)</t>
  </si>
  <si>
    <t>Feb. 29, 2016USD ($)</t>
  </si>
  <si>
    <t>Sep. 30, 2016USD ($)series</t>
  </si>
  <si>
    <t>Sep. 01, 2016</t>
  </si>
  <si>
    <t>Jun. 30, 2016USD ($)</t>
  </si>
  <si>
    <t>Gas Facility Revenue Bonds [Member]</t>
  </si>
  <si>
    <t>Debt Instrument [Line Items]</t>
  </si>
  <si>
    <t>Number of series issued | series</t>
  </si>
  <si>
    <t>Outstanding</t>
  </si>
  <si>
    <t>Senior Notes [Member] | Southern Company Gas Capital [Member]</t>
  </si>
  <si>
    <t>Issuance of debt, principal amount</t>
  </si>
  <si>
    <t>Stated interest rate (as a percent)</t>
  </si>
  <si>
    <t>6.375%</t>
  </si>
  <si>
    <t>3.25%</t>
  </si>
  <si>
    <t>Repayments of senior notes</t>
  </si>
  <si>
    <t>Callable Debt [Member]</t>
  </si>
  <si>
    <t>Current portion of long-term debt</t>
  </si>
  <si>
    <t>First Mortgage Bonds [Member] | Secured Debt [Member] | Nicor Gas [Member]</t>
  </si>
  <si>
    <t>Repayments of first mortgage bond</t>
  </si>
  <si>
    <t>First Mortgage Bonds Due 2026 [Member] | Secured Debt [Member] | Nicor Gas [Member]</t>
  </si>
  <si>
    <t>2.66%</t>
  </si>
  <si>
    <t>First Mortgage Bonds Due 2031 [Member] | Secured Debt [Member] | Nicor Gas [Member]</t>
  </si>
  <si>
    <t>2.91%</t>
  </si>
  <si>
    <t>First Mortgage Bonds Due 2036 [Member] | Secured Debt [Member] | Nicor Gas [Member]</t>
  </si>
  <si>
    <t>3.27%</t>
  </si>
  <si>
    <t>Senior Notes due October 1, 2023 [Member] | Senior Notes [Member] | Southern Company Gas Capital [Member]</t>
  </si>
  <si>
    <t>2.45%</t>
  </si>
  <si>
    <t>Senior Notes Due October 2046 [Member] | Senior Notes [Member] | Southern Company Gas Capital [Member]</t>
  </si>
  <si>
    <t>3.95%</t>
  </si>
  <si>
    <t>Senior Promissory Note [Member] | Senior Notes [Member] | Southern Company Gas Capital [Member]</t>
  </si>
  <si>
    <t>Subsequent Event [Member] | Senior Notes [Member]</t>
  </si>
  <si>
    <t>Successor [Member] | SNG [Member]</t>
  </si>
  <si>
    <t>Equity interest (as a percent)</t>
  </si>
  <si>
    <t>50.00%</t>
  </si>
  <si>
    <t>Retirement Benefits - Actuarial Assumptions (Details)</t>
  </si>
  <si>
    <t>12 Months Ended</t>
  </si>
  <si>
    <t>Jul. 01, 2016</t>
  </si>
  <si>
    <t>Successor [Member] | Pension Plan [Member]</t>
  </si>
  <si>
    <t>Defined Benefit Plan Disclosure [Line Items]</t>
  </si>
  <si>
    <t>Discount rate – interest costs, Assumptions used to determine net period costs (as a percent)</t>
  </si>
  <si>
    <t>3.20%</t>
  </si>
  <si>
    <t>Discount rate – service costs, Assumptions used to determine net period costs (as a percent)</t>
  </si>
  <si>
    <t>4.10%</t>
  </si>
  <si>
    <t>Expected long-term return on plan assets, Assumptions used to determine net period costs (as a percent)</t>
  </si>
  <si>
    <t>7.80%</t>
  </si>
  <si>
    <t>Annual salary increase, Assumptions used to determine net period costs (as a percent)</t>
  </si>
  <si>
    <t>3.50%</t>
  </si>
  <si>
    <t>Pension band increase, Assumptions used to determine net period costs (as a percent)</t>
  </si>
  <si>
    <t>2.00%</t>
  </si>
  <si>
    <t>Discount rate, Assumptions used to determine benefit obligations (as a percent)</t>
  </si>
  <si>
    <t>3.90%</t>
  </si>
  <si>
    <t>Annual salary increase, Assumptions used to determine benefit obligations (as a percent)</t>
  </si>
  <si>
    <t>Pension band increase, Assumptions used to determine benefit obligations (as a percent)</t>
  </si>
  <si>
    <t>Successor [Member] | Other Postretirement Benefit Plans [Member]</t>
  </si>
  <si>
    <t>2.80%</t>
  </si>
  <si>
    <t>4.00%</t>
  </si>
  <si>
    <t>6.10%</t>
  </si>
  <si>
    <t>3.60%</t>
  </si>
  <si>
    <t>Predecessor [Member] | Pension Plan [Member]</t>
  </si>
  <si>
    <t>4.20%</t>
  </si>
  <si>
    <t>4.80%</t>
  </si>
  <si>
    <t>3.70%</t>
  </si>
  <si>
    <t>4.60%</t>
  </si>
  <si>
    <t>Predecessor [Member] | Other Postretirement Benefit Plans [Member]</t>
  </si>
  <si>
    <t>4.70%</t>
  </si>
  <si>
    <t>6.60%</t>
  </si>
  <si>
    <t>7.40%</t>
  </si>
  <si>
    <t>4.40%</t>
  </si>
  <si>
    <t>Retirement Benefits - Health Care Cost Trend Rates (Details)</t>
  </si>
  <si>
    <t>Successor [Member] | Pre-65 [Member]</t>
  </si>
  <si>
    <t>Initial Cost Trend Rate (as a percent)</t>
  </si>
  <si>
    <t>6.80%</t>
  </si>
  <si>
    <t>Ultimate Cost Trend Rate (as a percent)</t>
  </si>
  <si>
    <t>4.50%</t>
  </si>
  <si>
    <t>Year That Ultimate Rate is Reached</t>
  </si>
  <si>
    <t>Successor [Member] | Post-65 Medical [Member]</t>
  </si>
  <si>
    <t>8.80%</t>
  </si>
  <si>
    <t>Successor [Member] | Post-65 Prescription [Member]</t>
  </si>
  <si>
    <t>Predecessor [Member] | Pre-65 [Member]</t>
  </si>
  <si>
    <t>Predecessor [Member] | Post-65 Medical [Member]</t>
  </si>
  <si>
    <t>Predecessor [Member] | Post-65 Prescription [Member]</t>
  </si>
  <si>
    <t>Retirement Benefits - Components of Pension and Other Retirement Benefit Costs (Details) - USD ($) $ in Millions</t>
  </si>
  <si>
    <t>Service cost</t>
  </si>
  <si>
    <t>Interest cost</t>
  </si>
  <si>
    <t>Expected return on plan assets</t>
  </si>
  <si>
    <t>Amortization of regulatory asset</t>
  </si>
  <si>
    <t>Amortization:</t>
  </si>
  <si>
    <t>Net periodic benefit cost</t>
  </si>
  <si>
    <t>Prior service costs</t>
  </si>
  <si>
    <t>Net (gain)/loss</t>
  </si>
  <si>
    <t>Retirement Benefits - Narrative (Details) - USD ($)</t>
  </si>
  <si>
    <t>1 Months Ended</t>
  </si>
  <si>
    <t>Dec. 31, 2017</t>
  </si>
  <si>
    <t>Dec. 31, 2016</t>
  </si>
  <si>
    <t>Pension Plan [Member]</t>
  </si>
  <si>
    <t>Discretionary contributions made to qualified plan</t>
  </si>
  <si>
    <t>Mandatory contributions expected to be made during fiscal year</t>
  </si>
  <si>
    <t>Increase (decrease) projected benefit obligations</t>
  </si>
  <si>
    <t>Increase (decrease) in plan assets</t>
  </si>
  <si>
    <t>Welfare Plans [Member]</t>
  </si>
  <si>
    <t>Forecast [Member]</t>
  </si>
  <si>
    <t>Pension and Other Postretirement Plans Costs [Member] | Successor [Member]</t>
  </si>
  <si>
    <t>Regulatory asset</t>
  </si>
  <si>
    <t>Income Taxes - Narrative (Details)</t>
  </si>
  <si>
    <t>Income Taxes [Line Items]</t>
  </si>
  <si>
    <t>Effective income tax rate (as a percent)</t>
  </si>
  <si>
    <t>59.60%</t>
  </si>
  <si>
    <t>Effective income tax rate, excluding merger related impact (as a percent)</t>
  </si>
  <si>
    <t>39.10%</t>
  </si>
  <si>
    <t>37.60%</t>
  </si>
  <si>
    <t>37.90%</t>
  </si>
  <si>
    <t>37.50%</t>
  </si>
  <si>
    <t>Derivatives - Narrative (Details) MMBTU in Billions</t>
  </si>
  <si>
    <t>Jan. 23, 2015USD ($)</t>
  </si>
  <si>
    <t>Sep. 30, 2016USD ($)MMBTU</t>
  </si>
  <si>
    <t>Nov. 30, 2015USD ($)</t>
  </si>
  <si>
    <t>Derivative [Line Items]</t>
  </si>
  <si>
    <t>Long [Member]</t>
  </si>
  <si>
    <t>Net notional amount (in btu) | MMBTU</t>
  </si>
  <si>
    <t>Short [Member]</t>
  </si>
  <si>
    <t>Successor [Member] | Cash Flow Hedging [Member]</t>
  </si>
  <si>
    <t>Gain (Loss) Recognized in OCI on Derivative (Effective Portion)</t>
  </si>
  <si>
    <t>Predecessor [Member] | Cash Flow Hedging [Member]</t>
  </si>
  <si>
    <t>Weather Derivatives [Member] | Successor [Member]</t>
  </si>
  <si>
    <t>Gain (loss) on derivative, net</t>
  </si>
  <si>
    <t>Weather Derivatives [Member] | Predecessor [Member]</t>
  </si>
  <si>
    <t>Interest Rate Swap [Member] | Cash Flow Hedging [Member]</t>
  </si>
  <si>
    <t>Notional amount</t>
  </si>
  <si>
    <t>Derivatives settled during period, notional amount</t>
  </si>
  <si>
    <t>Loss on settlement of derivative</t>
  </si>
  <si>
    <t>Interest Rate Swap [Member] | Minimum [Member] | Cash Flow Hedging [Member]</t>
  </si>
  <si>
    <t>Derivative term</t>
  </si>
  <si>
    <t>Interest Rate Swap [Member] | Maximum [Member] | Cash Flow Hedging [Member]</t>
  </si>
  <si>
    <t>30 years</t>
  </si>
  <si>
    <t>Interest Rate Derivatives [Member] | Successor [Member] | Cash Flow Hedging [Member]</t>
  </si>
  <si>
    <t>Interest Rate Derivatives [Member] | Predecessor [Member] | Cash Flow Hedging [Member]</t>
  </si>
  <si>
    <t>Derivatives - Energy-related Derivative Contracts (Details) - Successor [Member] - Gas [Member] MMBTU in Millions</t>
  </si>
  <si>
    <t>Sep. 30, 2016MMBTU</t>
  </si>
  <si>
    <t>Energy Related Derivative Contracts</t>
  </si>
  <si>
    <t>Net Purchased/(Sold) (in Btu)</t>
  </si>
  <si>
    <t>Longest Hedge Date</t>
  </si>
  <si>
    <t>Longest Non-hedge Date</t>
  </si>
  <si>
    <t>Derivatives - Derivative Instruments on the Condensed Consolidated Statements of Financial Position (Details) - USD ($) $ in Millions</t>
  </si>
  <si>
    <t>Asset Derivatives</t>
  </si>
  <si>
    <t>Gross amounts offset in our unaudited Condensed Consolidated Balance Sheets</t>
  </si>
  <si>
    <t>Net amounts of assets presented in our unaudited Condensed Consolidated Balance Sheets</t>
  </si>
  <si>
    <t>Liability Derivatives</t>
  </si>
  <si>
    <t>Net amounts of liabilities presented in our unaudited Condensed Consolidated Balance Sheets</t>
  </si>
  <si>
    <t>Successor [Member] | Not Designated as Hedging Instrument [Member]</t>
  </si>
  <si>
    <t>Successor [Member] | Other Current Assets [Member] | Energy Related Derivatives [Member] | Not Designated as Hedging Instrument [Member]</t>
  </si>
  <si>
    <t>Successor [Member] | Liabilities from Risk Management Activities [Member] | Energy Related Derivatives [Member] | Not Designated as Hedging Instrument [Member]</t>
  </si>
  <si>
    <t>Successor [Member] | Other Noncurrent Assets [Member] | Energy Related Derivatives [Member] | Not Designated as Hedging Instrument [Member]</t>
  </si>
  <si>
    <t>Successor [Member] | Other Noncurrent Liabilities [Member] | Energy Related Derivatives [Member] | Not Designated as Hedging Instrument [Member]</t>
  </si>
  <si>
    <t>Successor [Member] | Hedging Instruments for Regulatory Purposes [Member] | Designated as Hedging Instrument [Member]</t>
  </si>
  <si>
    <t>Successor [Member] | Hedging Instruments for Regulatory Purposes [Member] | Other Current Assets [Member] | Energy Related Derivatives [Member] | Designated as Hedging Instrument [Member]</t>
  </si>
  <si>
    <t>Successor [Member] | Hedging Instruments for Regulatory Purposes [Member] | Other Current Liabilities [Member] | Energy Related Derivatives [Member] | Designated as Hedging Instrument [Member]</t>
  </si>
  <si>
    <t>Successor [Member] | Hedging Instruments for Regulatory Purposes [Member] | Other Noncurrent Assets [Member] | Energy Related Derivatives [Member] | Designated as Hedging Instrument [Member]</t>
  </si>
  <si>
    <t>Successor [Member] | Hedging Instruments for Regulatory Purposes [Member] | Other Noncurrent Liabilities [Member] | Energy Related Derivatives [Member] | Designated as Hedging Instrument [Member]</t>
  </si>
  <si>
    <t>Successor [Member] | Cash Flow and Fair Value Hedging [Member] | Designated as Hedging Instrument [Member]</t>
  </si>
  <si>
    <t>Successor [Member] | Cash Flow and Fair Value Hedging [Member] | Other Current Assets [Member] | Energy Related Derivatives [Member] | Designated as Hedging Instrument [Member]</t>
  </si>
  <si>
    <t>Successor [Member] | Cash Flow and Fair Value Hedging [Member] | Other Current Assets [Member] | Interest Rate Derivatives [Member] | Designated as Hedging Instrument [Member]</t>
  </si>
  <si>
    <t>Successor [Member] | Cash Flow and Fair Value Hedging [Member] | Other Current Liabilities [Member] | Energy Related Derivatives [Member] | Designated as Hedging Instrument [Member]</t>
  </si>
  <si>
    <t>Successor [Member] | Cash Flow and Fair Value Hedging [Member] | Other Current Liabilities [Member] | Interest Rate Derivatives [Member] | Designated as Hedging Instrument [Member]</t>
  </si>
  <si>
    <t>Successor [Member] | Cash Flow and Fair Value Hedging [Member] | Other Noncurrent Assets [Member] | Energy Related Derivatives [Member] | Designated as Hedging Instrument [Member]</t>
  </si>
  <si>
    <t>Successor [Member] | Cash Flow and Fair Value Hedging [Member] | Other Noncurrent Liabilities [Member] | Energy Related Derivatives [Member] | Designated as Hedging Instrument [Member]</t>
  </si>
  <si>
    <t>Predecessor [Member] | Not Designated as Hedging Instrument [Member]</t>
  </si>
  <si>
    <t>Predecessor [Member] | Other Current Assets [Member] | Energy Related Derivatives [Member] | Not Designated as Hedging Instrument [Member]</t>
  </si>
  <si>
    <t>Predecessor [Member] | Liabilities from Risk Management Activities [Member] | Energy Related Derivatives [Member] | Not Designated as Hedging Instrument [Member]</t>
  </si>
  <si>
    <t>Predecessor [Member] | Other Noncurrent Assets [Member] | Energy Related Derivatives [Member] | Not Designated as Hedging Instrument [Member]</t>
  </si>
  <si>
    <t>Predecessor [Member] | Other Noncurrent Liabilities [Member] | Energy Related Derivatives [Member] | Not Designated as Hedging Instrument [Member]</t>
  </si>
  <si>
    <t>Predecessor [Member] | Hedging Instruments for Regulatory Purposes [Member] | Designated as Hedging Instrument [Member]</t>
  </si>
  <si>
    <t>Predecessor [Member] | Hedging Instruments for Regulatory Purposes [Member] | Other Current Assets [Member] | Energy Related Derivatives [Member] | Designated as Hedging Instrument [Member]</t>
  </si>
  <si>
    <t>Predecessor [Member] | Hedging Instruments for Regulatory Purposes [Member] | Other Current Liabilities [Member] | Energy Related Derivatives [Member] | Designated as Hedging Instrument [Member]</t>
  </si>
  <si>
    <t>Predecessor [Member] | Hedging Instruments for Regulatory Purposes [Member] | Other Noncurrent Assets [Member] | Energy Related Derivatives [Member] | Designated as Hedging Instrument [Member]</t>
  </si>
  <si>
    <t>Predecessor [Member] | Hedging Instruments for Regulatory Purposes [Member] | Other Noncurrent Liabilities [Member] | Energy Related Derivatives [Member] | Designated as Hedging Instrument [Member]</t>
  </si>
  <si>
    <t>Predecessor [Member] | Cash Flow and Fair Value Hedging [Member] | Designated as Hedging Instrument [Member]</t>
  </si>
  <si>
    <t>Predecessor [Member] | Cash Flow and Fair Value Hedging [Member] | Other Current Assets [Member] | Energy Related Derivatives [Member] | Designated as Hedging Instrument [Member]</t>
  </si>
  <si>
    <t>Predecessor [Member] | Cash Flow and Fair Value Hedging [Member] | Other Current Assets [Member] | Interest Rate Derivatives [Member] | Designated as Hedging Instrument [Member]</t>
  </si>
  <si>
    <t>Predecessor [Member] | Cash Flow and Fair Value Hedging [Member] | Other Current Liabilities [Member] | Energy Related Derivatives [Member] | Designated as Hedging Instrument [Member]</t>
  </si>
  <si>
    <t>Predecessor [Member] | Cash Flow and Fair Value Hedging [Member] | Other Current Liabilities [Member] | Interest Rate Derivatives [Member] | Designated as Hedging Instrument [Member]</t>
  </si>
  <si>
    <t>Predecessor [Member] | Cash Flow and Fair Value Hedging [Member] | Other Noncurrent Assets [Member] | Energy Related Derivatives [Member] | Designated as Hedging Instrument [Member]</t>
  </si>
  <si>
    <t>Predecessor [Member] | Cash Flow and Fair Value Hedging [Member] | Other Noncurrent Liabilities [Member] | Energy Related Derivatives [Member] | Designated as Hedging Instrument [Member]</t>
  </si>
  <si>
    <t>Derivatives - Unrealized Gain (Loss) (Details) - Energy Related Derivatives [Member] - USD ($) $ in Millions</t>
  </si>
  <si>
    <t>Unrealized Losses</t>
  </si>
  <si>
    <t>Unrealized Gains</t>
  </si>
  <si>
    <t>Other regulatory assets current [Member] | Successor [Member]</t>
  </si>
  <si>
    <t>Other regulatory assets current [Member] | Predecessor [Member]</t>
  </si>
  <si>
    <t>Other regulatory liabilities current [Member] | Successor [Member]</t>
  </si>
  <si>
    <t>Other regulatory liabilities current [Member] | Predecessor [Member]</t>
  </si>
  <si>
    <t>Other regulatory assets deferred [Member] | Successor [Member]</t>
  </si>
  <si>
    <t>Other regulatory assets deferred [Member] | Predecessor [Member]</t>
  </si>
  <si>
    <t>Other regulatory liabilities deferred [Member] | Successor [Member]</t>
  </si>
  <si>
    <t>Other regulatory liabilities deferred [Member] | Predecessor [Member]</t>
  </si>
  <si>
    <t>Derivatives - Derivative Instruments on the Consolidated Statements of Income (Details) - USD ($)</t>
  </si>
  <si>
    <t>Derivatives in Cash Flow Hedging Relationships</t>
  </si>
  <si>
    <t>Net gain (loss) reclassified from OCI</t>
  </si>
  <si>
    <t>Derivatives in Non-Designated Hedging Relationships</t>
  </si>
  <si>
    <t>Gain (loss) on derivatives not designated as hedges</t>
  </si>
  <si>
    <t>Energy Related Derivatives [Member] | Successor [Member] | Cash Flow Hedging [Member]</t>
  </si>
  <si>
    <t>Energy Related Derivatives [Member] | Successor [Member] | Natural Gas Revenue [Member] | Not Designated as Hedging Instrument [Member]</t>
  </si>
  <si>
    <t>Energy Related Derivatives [Member] | Successor [Member] | Cost of Sales [Member] | Cash Flow Hedging [Member]</t>
  </si>
  <si>
    <t>Energy Related Derivatives [Member] | Successor [Member] | Cost of Sales [Member] | Not Designated as Hedging Instrument [Member]</t>
  </si>
  <si>
    <t>Energy Related Derivatives [Member] | Predecessor [Member] | Cash Flow Hedging [Member]</t>
  </si>
  <si>
    <t>Energy Related Derivatives [Member] | Predecessor [Member] | Natural Gas Revenue [Member] | Not Designated as Hedging Instrument [Member]</t>
  </si>
  <si>
    <t>Energy Related Derivatives [Member] | Predecessor [Member] | Cost of Sales [Member] | Cash Flow Hedging [Member]</t>
  </si>
  <si>
    <t>Energy Related Derivatives [Member] | Predecessor [Member] | Cost of Sales [Member] | Not Designated as Hedging Instrument [Member]</t>
  </si>
  <si>
    <t>Energy Related Derivatives [Member] | Predecessor [Member] | Operating Expense [Member] | Cash Flow Hedging [Member]</t>
  </si>
  <si>
    <t>Interest Rate Derivatives [Member] | Successor [Member] | Interest Expense, net of Amounts Capitalized [Member] | Cash Flow Hedging [Member]</t>
  </si>
  <si>
    <t>Interest Rate Derivatives [Member] | Predecessor [Member] | Interest Expense, net of Amounts Capitalized [Member] | Cash Flow Hedging [Member]</t>
  </si>
  <si>
    <t>Merger and Acquisition - Narrative (Details) $ / shares in Units, $ in Millions</t>
  </si>
  <si>
    <t>Sep. 01, 2016USD ($)mi</t>
  </si>
  <si>
    <t>Sep. 30, 2016USD ($)$ / sharesshares</t>
  </si>
  <si>
    <t>Jul. 01, 2016$ / sharesshares</t>
  </si>
  <si>
    <t>Dec. 31, 2015USD ($)$ / sharesshares</t>
  </si>
  <si>
    <t>Southern Company [Member]</t>
  </si>
  <si>
    <t>Business Acquisition [Line Items]</t>
  </si>
  <si>
    <t>Common stock right to convert to cash, price per share (in dollars per share) | $ / shares</t>
  </si>
  <si>
    <t>Conversion ratio, percentage of underlying stock award units (as a percent)</t>
  </si>
  <si>
    <t>125.00%</t>
  </si>
  <si>
    <t>Shares authorized under new bylaws | shares</t>
  </si>
  <si>
    <t>Common stock, shares authorized | shares</t>
  </si>
  <si>
    <t>Preferred stock, shares authorized | shares</t>
  </si>
  <si>
    <t>Common stock, par value (in dollars per share) | $ / shares</t>
  </si>
  <si>
    <t>Preferred Stock Par Value | $ / shares</t>
  </si>
  <si>
    <t>Successor [Member] | Southern Company [Member]</t>
  </si>
  <si>
    <t>Adjustments for pushdown accounting decrease in net income, before tax</t>
  </si>
  <si>
    <t>Adjustments for pushdown accounting decrease in net income, net of tax</t>
  </si>
  <si>
    <t>Adjustments for pushdown accounting, decrease in revenues</t>
  </si>
  <si>
    <t>Adjustments for pushdown accounting, increase in amortization expense</t>
  </si>
  <si>
    <t>Adjustments for pushdown accounting, decrease in interest expense</t>
  </si>
  <si>
    <t>Merger related costs, net of tax</t>
  </si>
  <si>
    <t>Merger related costs, compensation related expenses</t>
  </si>
  <si>
    <t>Successor [Member] | Merger Related Expenses [Member] | Southern Company [Member]</t>
  </si>
  <si>
    <t>Predecessor [Member] | Southern Company [Member]</t>
  </si>
  <si>
    <t>Predecessor [Member] | Merger Related Expenses [Member] | Southern Company [Member]</t>
  </si>
  <si>
    <t>Elizabethtown Gas [Member] | Southern Company [Member]</t>
  </si>
  <si>
    <t>Regulatory approval requirements, base rate case filing period</t>
  </si>
  <si>
    <t>3 years</t>
  </si>
  <si>
    <t>Elizabethtown Gas [Member] | Successor [Member]</t>
  </si>
  <si>
    <t>Elkton Gas [Member] | Southern Company [Member]</t>
  </si>
  <si>
    <t>2 years</t>
  </si>
  <si>
    <t>SNG [Member]</t>
  </si>
  <si>
    <t>Pipeline system (in miles) | mi</t>
  </si>
  <si>
    <t>Equity method investment, aggregate cost</t>
  </si>
  <si>
    <t>Proceeds from bridge loan from Southern Company, used to finance equity method investment</t>
  </si>
  <si>
    <t>Equity method investment, difference between carrying amount and underlying ownership interest</t>
  </si>
  <si>
    <t>SNG [Member] | Successor [Member]</t>
  </si>
  <si>
    <t>Ownership interest (as a percent)</t>
  </si>
  <si>
    <t>SNG [Member] | Southern Company [Member]</t>
  </si>
  <si>
    <t>SNG [Member] | Southern Company Gas [Member]</t>
  </si>
  <si>
    <t>Transportation costs paid to SNG prior to equity investment</t>
  </si>
  <si>
    <t>Merger and Acquisition - Schedule of Acquisitions (Details) - USD ($) $ in Millions</t>
  </si>
  <si>
    <t>Successor [Member] | Southern Company Gas [Member]</t>
  </si>
  <si>
    <t>Current assets</t>
  </si>
  <si>
    <t>Property, plant, and equipment</t>
  </si>
  <si>
    <t>Other intangible assets</t>
  </si>
  <si>
    <t>Regulatory assets</t>
  </si>
  <si>
    <t>Other assets</t>
  </si>
  <si>
    <t>Other liabilities</t>
  </si>
  <si>
    <t>Long-term debt</t>
  </si>
  <si>
    <t>Contingently redeemable noncontrolling interest</t>
  </si>
  <si>
    <t>Total purchase price/equity</t>
  </si>
  <si>
    <t>Change in Basis</t>
  </si>
  <si>
    <t>Predecessor [Member] | Southern Company Gas [Member]</t>
  </si>
  <si>
    <t>Segment and Related Information (Details)</t>
  </si>
  <si>
    <t>Sep. 30, 2016segmentstate</t>
  </si>
  <si>
    <t>Segment Reporting Information [Line Items]</t>
  </si>
  <si>
    <t>Number of reportable segments | segment</t>
  </si>
  <si>
    <t>Gas Distribution Operations [Member]</t>
  </si>
  <si>
    <t>Number of states in which entity operates | state</t>
  </si>
  <si>
    <t>Segment and Related Information - Financial Data for Business Segments (Details) - USD ($) $ in Millions</t>
  </si>
  <si>
    <t>Operating revenues</t>
  </si>
  <si>
    <t>EBIT</t>
  </si>
  <si>
    <t>Segment net income (loss)</t>
  </si>
  <si>
    <t>Capital expenditures</t>
  </si>
  <si>
    <t>Successor [Member] | Intercompany Eliminations [Member]</t>
  </si>
  <si>
    <t>Successor [Member] | Gas Distribution Operations [Member] | Operating Segments [Member]</t>
  </si>
  <si>
    <t>Successor [Member] | Gas Marketing Services [Member] | Operating Segments [Member]</t>
  </si>
  <si>
    <t>Successor [Member] | Wholesale Gas Services [Member] | Operating Segments [Member]</t>
  </si>
  <si>
    <t>Successor [Member] | Gas Midstream Operations [Member] | Operating Segments [Member]</t>
  </si>
  <si>
    <t>Successor [Member] | Other [Member] | Operating Segments [Member]</t>
  </si>
  <si>
    <t>Predecessor [Member] | Intercompany Eliminations [Member]</t>
  </si>
  <si>
    <t>Predecessor [Member] | Gas Distribution Operations [Member] | Operating Segments [Member]</t>
  </si>
  <si>
    <t>Predecessor [Member] | Gas Marketing Services [Member] | Operating Segments [Member]</t>
  </si>
  <si>
    <t>Predecessor [Member] | Wholesale Gas Services [Member] | Operating Segments [Member]</t>
  </si>
  <si>
    <t>Predecessor [Member] | Gas Midstream Operations [Member] | Operating Segments [Member]</t>
  </si>
  <si>
    <t>Predecessor [Member] | Other [Member] | Operating Segments [Member]</t>
  </si>
  <si>
    <t>Segment and Related Information - Operating Revenues (Details) - USD ($) $ in Millions</t>
  </si>
  <si>
    <t>Segment Reporting, Revenue Reconciling Item [Line Items]</t>
  </si>
  <si>
    <t>Successor [Member] | Operating Segments [Member] | Wholesale Gas Services [Member]</t>
  </si>
  <si>
    <t>Less gross gas costs</t>
  </si>
  <si>
    <t>Successor [Member] | Third Party Gross Revenues [Member] | Operating Segments [Member] | Wholesale Gas Services [Member]</t>
  </si>
  <si>
    <t>Successor [Member] | Intercompany Revenues [Member] | Operating Segments [Member] | Wholesale Gas Services [Member]</t>
  </si>
  <si>
    <t>Successor [Member] | Total Gross Revenues [Member] | Operating Segments [Member] | Wholesale Gas Services [Member]</t>
  </si>
  <si>
    <t>Predecessor [Member] | Operating Segments [Member] | Wholesale Gas Services [Member]</t>
  </si>
  <si>
    <t>Predecessor [Member] | Third Party Gross Revenues [Member] | Operating Segments [Member] | Wholesale Gas Services [Member]</t>
  </si>
  <si>
    <t>Predecessor [Member] | Intercompany Revenues [Member] | Operating Segments [Member] | Wholesale Gas Services [Member]</t>
  </si>
  <si>
    <t>Predecessor [Member] | Total Gross Revenues [Member] | Operating Segments [Member] | Wholesale Gas Services [Member]</t>
  </si>
  <si>
    <t>Non-Wholly Owned Entities and Redeemable Noncontrolling Interest - Redeemable Noncontrolling Interest (Details) - USD ($) $ in Millions</t>
  </si>
  <si>
    <t>Increase (Decrease) in Redeemable Noncontrolling Interest [Roll Forward]</t>
  </si>
  <si>
    <t>Balance as of Beginning of Period</t>
  </si>
  <si>
    <t>Reclassification of noncontrolling interest to contingently redeemable noncontrolling interest</t>
  </si>
  <si>
    <t>Balance as of End of Period</t>
  </si>
  <si>
    <t>Reclassification of noncontrolling interest to mandatorily redeemable noncontrolling interest</t>
  </si>
  <si>
    <t>Non-Wholly Owned Entities and Redeemable Noncontrolling Interest (Details) - USD ($) $ in Millions</t>
  </si>
  <si>
    <t>Oct. 03, 2016</t>
  </si>
  <si>
    <t>South Star [Member]</t>
  </si>
  <si>
    <t>Schedule of Equity Method Investments [Line Items]</t>
  </si>
  <si>
    <t>Expenditures for property, plant and equipment</t>
  </si>
  <si>
    <t>Ownership interest in variable interest entity (as a percent)</t>
  </si>
  <si>
    <t>85.00%</t>
  </si>
  <si>
    <t>South Star [Member] | Piedmont [Member]</t>
  </si>
  <si>
    <t>Payments to Noncontrolling Interests</t>
  </si>
  <si>
    <t>Subsequent Event [Member] | South Star [Member] | Piedmont [Member]</t>
  </si>
  <si>
    <t>Ownership interest to be sold (as a percent)</t>
  </si>
  <si>
    <t>15.00%</t>
  </si>
  <si>
    <t>Letter of agreement for sale of ownership interest</t>
  </si>
  <si>
    <t>Income from equity method investment</t>
  </si>
  <si>
    <t>Non-Wholly Owned Entities and Redeemable Noncontrolling Interest - SouthStar's Assets and Liabilities (Details) - USD ($) $ in Millions</t>
  </si>
  <si>
    <t>Dec. 31, 2014</t>
  </si>
  <si>
    <t>Consolidation, Less than Wholly Owned Subsidiary, Parent Ownership Interest, Effects of Changes, Net [Line Items]</t>
  </si>
  <si>
    <t>Goodwill and other intangible assets</t>
  </si>
  <si>
    <t>Deferred charges and other assets</t>
  </si>
  <si>
    <t>Deferred credits and other liabilities</t>
  </si>
  <si>
    <t>Successor [Member] | South Star [Member]</t>
  </si>
  <si>
    <t>Current assets (as a percent of consolidated)</t>
  </si>
  <si>
    <t>12.00%</t>
  </si>
  <si>
    <t>Goodwill and other intangible assets (as a percent of consolidated)</t>
  </si>
  <si>
    <t>Deferred charges and other assets (as a percent of consolidated)</t>
  </si>
  <si>
    <t>0.00%</t>
  </si>
  <si>
    <t>Total assets (as a percent of consolidated)</t>
  </si>
  <si>
    <t>Current liabilities (as a percent of consolidated)</t>
  </si>
  <si>
    <t>Deferred credits and other liabilities (as a percent of consolidated)</t>
  </si>
  <si>
    <t>Total Liabilities (as a percent of consolidated)</t>
  </si>
  <si>
    <t>Total Stockholders' Equity (as a percent of consolidated)</t>
  </si>
  <si>
    <t>3.00%</t>
  </si>
  <si>
    <t>Total liabilities and equity (as a percent of consolidated)</t>
  </si>
  <si>
    <t>Predecessor [Member] | South Star [Member]</t>
  </si>
  <si>
    <t>6.00%</t>
  </si>
  <si>
    <t>1.00%</t>
  </si>
  <si>
    <t>8.00%</t>
  </si>
  <si>
    <t>Non-Wholly Owned Entities and Redeemable Noncontrolling Interest - SouthStar's Revenues and Expenses (Details) - USD ($) $ in Millions</t>
  </si>
  <si>
    <t>Variable Interest Entity [Line Items]</t>
  </si>
  <si>
    <t>Non-Wholly Owned Entities and Redeemable Noncontrolling Interest - SNG Income Statement Disclosures (Details) - Successor [Member] - SNG [Member] $ in Millions</t>
  </si>
  <si>
    <t>Revenues</t>
  </si>
  <si>
    <t>Operating income</t>
  </si>
  <si>
    <t>Net income</t>
  </si>
  <si>
    <t>Non-Wholly Owned Entities and Redeemable Noncontrolling Interest - Equity Method Investments (Details) - USD ($) $ in Millions</t>
  </si>
  <si>
    <t>Successor [Member] | Triton [Member]</t>
  </si>
  <si>
    <t>Successor [Member] | Horizon Pipeline [Member]</t>
  </si>
  <si>
    <t>Successor [Member] | Atlantic Coast Pipeline [Member]</t>
  </si>
  <si>
    <t>Successor [Member] | PennEast Pipeline [Member]</t>
  </si>
  <si>
    <t>Successor [Member] | Other [Member]</t>
  </si>
  <si>
    <t>Predecessor [Member] | SNG [Member]</t>
  </si>
  <si>
    <t>Predecessor [Member] | Triton [Member]</t>
  </si>
  <si>
    <t>Predecessor [Member] | Horizon Pipeline [Member]</t>
  </si>
  <si>
    <t>Predecessor [Member] | Atlantic Coast Pipeline [Member]</t>
  </si>
  <si>
    <t>Predecessor [Member] | PennEast Pipeline [Member]</t>
  </si>
  <si>
    <t>Predecessor [Member] | Other [Member]</t>
  </si>
  <si>
    <t>Non-Wholly Owned Entities and Redeemable Noncontrolling Interest - Income from Equity Method Investments (Details) - USD ($) $ in Mill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Expires &quot;#,##0_);_(&quot;Expires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00</v>
      </c>
    </row>
    <row r="9" spans="1:2">
      <c r="A9" s="4" t="s">
        <v>13</v>
      </c>
      <c r="B9" s="4" t="s">
        <v>14</v>
      </c>
    </row>
    <row r="10" spans="1:2">
      <c r="A10" s="4" t="s">
        <v>15</v>
      </c>
      <c r="B10" s="6" t="n">
        <v>1004155</v>
      </c>
    </row>
    <row r="11" spans="1:2">
      <c r="A11" s="4" t="s">
        <v>16</v>
      </c>
      <c r="B11" s="4" t="s">
        <v>17</v>
      </c>
    </row>
    <row r="12" spans="1:2">
      <c r="A12" s="4" t="s">
        <v>18</v>
      </c>
      <c r="B12" s="4" t="s">
        <v>19</v>
      </c>
    </row>
    <row r="13" spans="1:2">
      <c r="A13" s="4" t="s">
        <v>20</v>
      </c>
      <c r="B13" s="4" t="s">
        <v>17</v>
      </c>
    </row>
    <row r="14" spans="1:2">
      <c r="A14" s="4" t="s">
        <v>21</v>
      </c>
      <c r="B14" s="4" t="s">
        <v>22</v>
      </c>
    </row>
    <row r="15" spans="1:2">
      <c r="A15" s="4" t="s">
        <v>23</v>
      </c>
      <c r="B15" s="6" t="n">
        <v>2016</v>
      </c>
    </row>
    <row r="16" spans="1:2">
      <c r="A16" s="4" t="s">
        <v>24</v>
      </c>
      <c r="B16"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26</v>
      </c>
      <c r="B1" s="2" t="s">
        <v>27</v>
      </c>
      <c r="D1" s="2" t="s">
        <v>28</v>
      </c>
      <c r="E1" s="2" t="s">
        <v>1</v>
      </c>
    </row>
    <row r="2" spans="1:5">
      <c r="B2" s="2" t="s">
        <v>29</v>
      </c>
      <c r="C2" s="2" t="s">
        <v>30</v>
      </c>
      <c r="D2" s="2" t="s">
        <v>31</v>
      </c>
      <c r="E2" s="2" t="s">
        <v>30</v>
      </c>
    </row>
    <row r="3" spans="1:5">
      <c r="A3" s="4" t="s">
        <v>32</v>
      </c>
    </row>
    <row r="4" spans="1:5">
      <c r="A4" s="4" t="s">
        <v>33</v>
      </c>
      <c r="B4" s="7" t="n">
        <v>518</v>
      </c>
    </row>
    <row r="5" spans="1:5">
      <c r="A5" s="4" t="s">
        <v>34</v>
      </c>
      <c r="B5" s="6" t="n">
        <v>25</v>
      </c>
    </row>
    <row r="6" spans="1:5">
      <c r="A6" s="4" t="s">
        <v>35</v>
      </c>
      <c r="B6" s="6" t="n">
        <v>543</v>
      </c>
    </row>
    <row r="7" spans="1:5">
      <c r="A7" s="3" t="s">
        <v>36</v>
      </c>
    </row>
    <row r="8" spans="1:5">
      <c r="A8" s="4" t="s">
        <v>37</v>
      </c>
      <c r="B8" s="6" t="n">
        <v>133</v>
      </c>
    </row>
    <row r="9" spans="1:5">
      <c r="A9" s="4" t="s">
        <v>38</v>
      </c>
      <c r="B9" s="6" t="n">
        <v>2</v>
      </c>
    </row>
    <row r="10" spans="1:5">
      <c r="A10" s="4" t="s">
        <v>39</v>
      </c>
      <c r="B10" s="6" t="n">
        <v>216</v>
      </c>
    </row>
    <row r="11" spans="1:5">
      <c r="A11" s="4" t="s">
        <v>40</v>
      </c>
      <c r="B11" s="6" t="n">
        <v>116</v>
      </c>
    </row>
    <row r="12" spans="1:5">
      <c r="A12" s="4" t="s">
        <v>41</v>
      </c>
      <c r="B12" s="6" t="n">
        <v>29</v>
      </c>
    </row>
    <row r="13" spans="1:5">
      <c r="A13" s="4" t="s">
        <v>42</v>
      </c>
      <c r="B13" s="6" t="n">
        <v>35</v>
      </c>
    </row>
    <row r="14" spans="1:5">
      <c r="A14" s="4" t="s">
        <v>43</v>
      </c>
      <c r="B14" s="6" t="n">
        <v>531</v>
      </c>
    </row>
    <row r="15" spans="1:5">
      <c r="A15" s="4" t="s">
        <v>44</v>
      </c>
      <c r="B15" s="6" t="n">
        <v>12</v>
      </c>
    </row>
    <row r="16" spans="1:5">
      <c r="A16" s="3" t="s">
        <v>45</v>
      </c>
    </row>
    <row r="17" spans="1:5">
      <c r="A17" s="4" t="s">
        <v>46</v>
      </c>
      <c r="B17" s="6" t="n">
        <v>0</v>
      </c>
    </row>
    <row r="18" spans="1:5">
      <c r="A18" s="4" t="s">
        <v>47</v>
      </c>
      <c r="B18" s="6" t="n">
        <v>-39</v>
      </c>
    </row>
    <row r="19" spans="1:5">
      <c r="A19" s="4" t="s">
        <v>48</v>
      </c>
      <c r="B19" s="6" t="n">
        <v>29</v>
      </c>
    </row>
    <row r="20" spans="1:5">
      <c r="A20" s="4" t="s">
        <v>49</v>
      </c>
      <c r="B20" s="6" t="n">
        <v>9</v>
      </c>
    </row>
    <row r="21" spans="1:5">
      <c r="A21" s="4" t="s">
        <v>50</v>
      </c>
      <c r="B21" s="6" t="n">
        <v>-1</v>
      </c>
    </row>
    <row r="22" spans="1:5">
      <c r="A22" s="4" t="s">
        <v>51</v>
      </c>
      <c r="B22" s="6" t="n">
        <v>11</v>
      </c>
    </row>
    <row r="23" spans="1:5">
      <c r="A23" s="4" t="s">
        <v>52</v>
      </c>
      <c r="B23" s="6" t="n">
        <v>7</v>
      </c>
    </row>
    <row r="24" spans="1:5">
      <c r="A24" s="4" t="s">
        <v>53</v>
      </c>
      <c r="B24" s="6" t="n">
        <v>4</v>
      </c>
    </row>
    <row r="25" spans="1:5">
      <c r="A25" s="4" t="s">
        <v>54</v>
      </c>
      <c r="B25" s="6" t="n">
        <v>0</v>
      </c>
    </row>
    <row r="26" spans="1:5">
      <c r="A26" s="4" t="s">
        <v>55</v>
      </c>
      <c r="B26" s="7" t="n">
        <v>4</v>
      </c>
    </row>
    <row r="27" spans="1:5">
      <c r="A27" s="4" t="s">
        <v>56</v>
      </c>
    </row>
    <row r="28" spans="1:5">
      <c r="A28" s="4" t="s">
        <v>33</v>
      </c>
      <c r="C28" s="7" t="n">
        <v>553</v>
      </c>
      <c r="D28" s="7" t="n">
        <v>1841</v>
      </c>
      <c r="E28" s="7" t="n">
        <v>2887</v>
      </c>
    </row>
    <row r="29" spans="1:5">
      <c r="A29" s="4" t="s">
        <v>34</v>
      </c>
      <c r="C29" s="6" t="n">
        <v>31</v>
      </c>
      <c r="D29" s="6" t="n">
        <v>64</v>
      </c>
      <c r="E29" s="6" t="n">
        <v>92</v>
      </c>
    </row>
    <row r="30" spans="1:5">
      <c r="A30" s="4" t="s">
        <v>35</v>
      </c>
      <c r="C30" s="6" t="n">
        <v>584</v>
      </c>
      <c r="D30" s="6" t="n">
        <v>1905</v>
      </c>
      <c r="E30" s="6" t="n">
        <v>2979</v>
      </c>
    </row>
    <row r="31" spans="1:5">
      <c r="A31" s="3" t="s">
        <v>36</v>
      </c>
    </row>
    <row r="32" spans="1:5">
      <c r="A32" s="4" t="s">
        <v>37</v>
      </c>
      <c r="C32" s="6" t="n">
        <v>140</v>
      </c>
      <c r="D32" s="6" t="n">
        <v>755</v>
      </c>
      <c r="E32" s="6" t="n">
        <v>1282</v>
      </c>
    </row>
    <row r="33" spans="1:5">
      <c r="A33" s="4" t="s">
        <v>38</v>
      </c>
      <c r="C33" s="6" t="n">
        <v>6</v>
      </c>
      <c r="D33" s="6" t="n">
        <v>14</v>
      </c>
      <c r="E33" s="6" t="n">
        <v>21</v>
      </c>
    </row>
    <row r="34" spans="1:5">
      <c r="A34" s="4" t="s">
        <v>39</v>
      </c>
      <c r="C34" s="6" t="n">
        <v>218</v>
      </c>
      <c r="D34" s="6" t="n">
        <v>454</v>
      </c>
      <c r="E34" s="6" t="n">
        <v>676</v>
      </c>
    </row>
    <row r="35" spans="1:5">
      <c r="A35" s="4" t="s">
        <v>40</v>
      </c>
      <c r="C35" s="6" t="n">
        <v>98</v>
      </c>
      <c r="D35" s="6" t="n">
        <v>206</v>
      </c>
      <c r="E35" s="6" t="n">
        <v>293</v>
      </c>
    </row>
    <row r="36" spans="1:5">
      <c r="A36" s="4" t="s">
        <v>41</v>
      </c>
      <c r="C36" s="6" t="n">
        <v>28</v>
      </c>
      <c r="D36" s="6" t="n">
        <v>99</v>
      </c>
      <c r="E36" s="6" t="n">
        <v>142</v>
      </c>
    </row>
    <row r="37" spans="1:5">
      <c r="A37" s="4" t="s">
        <v>42</v>
      </c>
      <c r="C37" s="6" t="n">
        <v>35</v>
      </c>
      <c r="D37" s="6" t="n">
        <v>56</v>
      </c>
      <c r="E37" s="6" t="n">
        <v>35</v>
      </c>
    </row>
    <row r="38" spans="1:5">
      <c r="A38" s="4" t="s">
        <v>43</v>
      </c>
      <c r="C38" s="6" t="n">
        <v>525</v>
      </c>
      <c r="D38" s="6" t="n">
        <v>1584</v>
      </c>
      <c r="E38" s="6" t="n">
        <v>2449</v>
      </c>
    </row>
    <row r="39" spans="1:5">
      <c r="A39" s="4" t="s">
        <v>44</v>
      </c>
      <c r="C39" s="6" t="n">
        <v>59</v>
      </c>
      <c r="D39" s="6" t="n">
        <v>321</v>
      </c>
      <c r="E39" s="6" t="n">
        <v>530</v>
      </c>
    </row>
    <row r="40" spans="1:5">
      <c r="A40" s="3" t="s">
        <v>45</v>
      </c>
    </row>
    <row r="41" spans="1:5">
      <c r="A41" s="4" t="s">
        <v>46</v>
      </c>
      <c r="C41" s="6" t="n">
        <v>1</v>
      </c>
      <c r="D41" s="6" t="n">
        <v>2</v>
      </c>
      <c r="E41" s="6" t="n">
        <v>3</v>
      </c>
    </row>
    <row r="42" spans="1:5">
      <c r="A42" s="4" t="s">
        <v>47</v>
      </c>
      <c r="C42" s="6" t="n">
        <v>-43</v>
      </c>
      <c r="D42" s="6" t="n">
        <v>-96</v>
      </c>
      <c r="E42" s="6" t="n">
        <v>-129</v>
      </c>
    </row>
    <row r="43" spans="1:5">
      <c r="A43" s="4" t="s">
        <v>48</v>
      </c>
      <c r="C43" s="6" t="n">
        <v>2</v>
      </c>
      <c r="D43" s="6" t="n">
        <v>2</v>
      </c>
      <c r="E43" s="6" t="n">
        <v>4</v>
      </c>
    </row>
    <row r="44" spans="1:5">
      <c r="A44" s="4" t="s">
        <v>49</v>
      </c>
      <c r="C44" s="6" t="n">
        <v>0</v>
      </c>
      <c r="D44" s="6" t="n">
        <v>3</v>
      </c>
      <c r="E44" s="6" t="n">
        <v>3</v>
      </c>
    </row>
    <row r="45" spans="1:5">
      <c r="A45" s="4" t="s">
        <v>50</v>
      </c>
      <c r="C45" s="6" t="n">
        <v>-40</v>
      </c>
      <c r="D45" s="6" t="n">
        <v>-89</v>
      </c>
      <c r="E45" s="6" t="n">
        <v>-119</v>
      </c>
    </row>
    <row r="46" spans="1:5">
      <c r="A46" s="4" t="s">
        <v>51</v>
      </c>
      <c r="C46" s="6" t="n">
        <v>19</v>
      </c>
      <c r="D46" s="6" t="n">
        <v>232</v>
      </c>
      <c r="E46" s="6" t="n">
        <v>411</v>
      </c>
    </row>
    <row r="47" spans="1:5">
      <c r="A47" s="4" t="s">
        <v>52</v>
      </c>
      <c r="C47" s="6" t="n">
        <v>7</v>
      </c>
      <c r="D47" s="6" t="n">
        <v>87</v>
      </c>
      <c r="E47" s="6" t="n">
        <v>150</v>
      </c>
    </row>
    <row r="48" spans="1:5">
      <c r="A48" s="4" t="s">
        <v>53</v>
      </c>
      <c r="C48" s="6" t="n">
        <v>12</v>
      </c>
      <c r="D48" s="6" t="n">
        <v>145</v>
      </c>
      <c r="E48" s="6" t="n">
        <v>261</v>
      </c>
    </row>
    <row r="49" spans="1:5">
      <c r="A49" s="4" t="s">
        <v>54</v>
      </c>
      <c r="C49" s="6" t="n">
        <v>1</v>
      </c>
      <c r="D49" s="6" t="n">
        <v>14</v>
      </c>
      <c r="E49" s="6" t="n">
        <v>15</v>
      </c>
    </row>
    <row r="50" spans="1:5">
      <c r="A50" s="4" t="s">
        <v>55</v>
      </c>
      <c r="C50" s="7" t="n">
        <v>11</v>
      </c>
      <c r="D50" s="7" t="n">
        <v>131</v>
      </c>
      <c r="E50" s="7" t="n">
        <v>2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9</v>
      </c>
    </row>
    <row r="3" spans="1:2">
      <c r="A3" s="3" t="s">
        <v>19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7</v>
      </c>
      <c r="B1" s="2" t="s">
        <v>1</v>
      </c>
    </row>
    <row r="2" spans="1:2">
      <c r="B2" s="2" t="s">
        <v>29</v>
      </c>
    </row>
    <row r="3" spans="1:2">
      <c r="A3" s="3" t="s">
        <v>19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42</v>
      </c>
      <c r="B1" s="2" t="s">
        <v>1</v>
      </c>
    </row>
    <row r="2" spans="1:2">
      <c r="B2" s="2" t="s">
        <v>29</v>
      </c>
    </row>
    <row r="3" spans="1:2">
      <c r="A3" s="4" t="s">
        <v>243</v>
      </c>
    </row>
    <row r="4" spans="1:2">
      <c r="A4" s="3"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9</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4</v>
      </c>
      <c r="B1" s="2" t="s">
        <v>1</v>
      </c>
    </row>
    <row r="2" spans="1:2">
      <c r="B2" s="2" t="s">
        <v>29</v>
      </c>
    </row>
    <row r="3" spans="1:2">
      <c r="A3" s="3" t="s">
        <v>208</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9</v>
      </c>
    </row>
    <row r="3" spans="1:2">
      <c r="A3" s="3" t="s">
        <v>211</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60</v>
      </c>
      <c r="B1" s="2" t="s">
        <v>1</v>
      </c>
    </row>
    <row r="2" spans="1:2">
      <c r="B2" s="2" t="s">
        <v>29</v>
      </c>
    </row>
    <row r="3" spans="1:2">
      <c r="A3" s="3" t="s">
        <v>21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9</v>
      </c>
    </row>
    <row r="3" spans="1:2">
      <c r="A3" s="3" t="s">
        <v>22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8</v>
      </c>
      <c r="B1" s="2" t="s">
        <v>1</v>
      </c>
    </row>
    <row r="2" spans="1:2">
      <c r="B2" s="2" t="s">
        <v>29</v>
      </c>
    </row>
    <row r="3" spans="1:2">
      <c r="A3" s="3" t="s">
        <v>22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57</v>
      </c>
      <c r="B1" s="2" t="s">
        <v>27</v>
      </c>
      <c r="D1" s="2" t="s">
        <v>28</v>
      </c>
      <c r="E1" s="2" t="s">
        <v>1</v>
      </c>
    </row>
    <row r="2" spans="1:5">
      <c r="B2" s="2" t="s">
        <v>29</v>
      </c>
      <c r="C2" s="2" t="s">
        <v>30</v>
      </c>
      <c r="D2" s="2" t="s">
        <v>31</v>
      </c>
      <c r="E2" s="2" t="s">
        <v>30</v>
      </c>
    </row>
    <row r="3" spans="1:5">
      <c r="A3" s="4" t="s">
        <v>32</v>
      </c>
    </row>
    <row r="4" spans="1:5">
      <c r="A4" s="4" t="s">
        <v>58</v>
      </c>
      <c r="B4" s="7" t="n">
        <v>9</v>
      </c>
    </row>
    <row r="5" spans="1:5">
      <c r="A5" s="4" t="s">
        <v>56</v>
      </c>
    </row>
    <row r="6" spans="1:5">
      <c r="A6" s="4" t="s">
        <v>58</v>
      </c>
      <c r="C6" s="7" t="n">
        <v>9</v>
      </c>
      <c r="D6" s="7" t="n">
        <v>57</v>
      </c>
      <c r="E6" s="7" t="n">
        <v>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81</v>
      </c>
      <c r="B1" s="2" t="s">
        <v>1</v>
      </c>
    </row>
    <row r="2" spans="1:2">
      <c r="B2" s="2" t="s">
        <v>29</v>
      </c>
    </row>
    <row r="3" spans="1:2">
      <c r="A3" s="3" t="s">
        <v>22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9</v>
      </c>
    </row>
    <row r="3" spans="1:2">
      <c r="A3" s="3" t="s">
        <v>23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97</v>
      </c>
      <c r="B1" s="2" t="s">
        <v>298</v>
      </c>
    </row>
    <row r="2" spans="1:2">
      <c r="A2" s="3" t="s">
        <v>299</v>
      </c>
    </row>
    <row r="3" spans="1:2">
      <c r="A3" s="4" t="s">
        <v>300</v>
      </c>
      <c r="B3" s="7" t="n">
        <v>31</v>
      </c>
    </row>
    <row r="4" spans="1:2">
      <c r="A4" s="4" t="s">
        <v>301</v>
      </c>
      <c r="B4" s="7" t="n">
        <v>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02</v>
      </c>
      <c r="B1" s="2" t="s">
        <v>27</v>
      </c>
      <c r="C1" s="2" t="s">
        <v>28</v>
      </c>
    </row>
    <row r="2" spans="1:4">
      <c r="B2" s="2" t="s">
        <v>29</v>
      </c>
      <c r="C2" s="2" t="s">
        <v>31</v>
      </c>
      <c r="D2" s="2" t="s">
        <v>121</v>
      </c>
    </row>
    <row r="3" spans="1:4">
      <c r="A3" s="4" t="s">
        <v>32</v>
      </c>
    </row>
    <row r="4" spans="1:4">
      <c r="A4" s="3" t="s">
        <v>303</v>
      </c>
    </row>
    <row r="5" spans="1:4">
      <c r="A5" s="4" t="s">
        <v>304</v>
      </c>
      <c r="B5" s="7" t="n">
        <v>400</v>
      </c>
    </row>
    <row r="6" spans="1:4">
      <c r="A6" s="4" t="s">
        <v>193</v>
      </c>
      <c r="B6" s="6" t="n">
        <v>-20</v>
      </c>
    </row>
    <row r="7" spans="1:4">
      <c r="A7" s="4" t="s">
        <v>305</v>
      </c>
      <c r="B7" s="6" t="n">
        <v>380</v>
      </c>
    </row>
    <row r="8" spans="1:4">
      <c r="A8" s="4" t="s">
        <v>144</v>
      </c>
      <c r="B8" s="6" t="n">
        <v>5937</v>
      </c>
    </row>
    <row r="9" spans="1:4">
      <c r="A9" s="4" t="s">
        <v>306</v>
      </c>
      <c r="B9" s="6" t="n">
        <v>20</v>
      </c>
    </row>
    <row r="10" spans="1:4">
      <c r="A10" s="4" t="s">
        <v>307</v>
      </c>
    </row>
    <row r="11" spans="1:4">
      <c r="A11" s="3" t="s">
        <v>303</v>
      </c>
    </row>
    <row r="12" spans="1:4">
      <c r="A12" s="4" t="s">
        <v>144</v>
      </c>
      <c r="B12" s="6" t="n">
        <v>4672</v>
      </c>
    </row>
    <row r="13" spans="1:4">
      <c r="A13" s="4" t="s">
        <v>308</v>
      </c>
    </row>
    <row r="14" spans="1:4">
      <c r="A14" s="3" t="s">
        <v>303</v>
      </c>
    </row>
    <row r="15" spans="1:4">
      <c r="A15" s="4" t="s">
        <v>144</v>
      </c>
      <c r="B15" s="6" t="n">
        <v>1265</v>
      </c>
    </row>
    <row r="16" spans="1:4">
      <c r="A16" s="4" t="s">
        <v>309</v>
      </c>
    </row>
    <row r="17" spans="1:4">
      <c r="A17" s="3" t="s">
        <v>303</v>
      </c>
    </row>
    <row r="18" spans="1:4">
      <c r="A18" s="4" t="s">
        <v>304</v>
      </c>
      <c r="B18" s="6" t="n">
        <v>221</v>
      </c>
    </row>
    <row r="19" spans="1:4">
      <c r="A19" s="4" t="s">
        <v>193</v>
      </c>
      <c r="B19" s="6" t="n">
        <v>-15</v>
      </c>
    </row>
    <row r="20" spans="1:4">
      <c r="A20" s="4" t="s">
        <v>305</v>
      </c>
      <c r="B20" s="6" t="n">
        <v>206</v>
      </c>
    </row>
    <row r="21" spans="1:4">
      <c r="A21" s="4" t="s">
        <v>310</v>
      </c>
    </row>
    <row r="22" spans="1:4">
      <c r="A22" s="3" t="s">
        <v>303</v>
      </c>
    </row>
    <row r="23" spans="1:4">
      <c r="A23" s="4" t="s">
        <v>304</v>
      </c>
      <c r="B23" s="6" t="n">
        <v>115</v>
      </c>
    </row>
    <row r="24" spans="1:4">
      <c r="A24" s="4" t="s">
        <v>193</v>
      </c>
      <c r="B24" s="6" t="n">
        <v>-1</v>
      </c>
    </row>
    <row r="25" spans="1:4">
      <c r="A25" s="4" t="s">
        <v>305</v>
      </c>
      <c r="B25" s="6" t="n">
        <v>114</v>
      </c>
    </row>
    <row r="26" spans="1:4">
      <c r="A26" s="4" t="s">
        <v>311</v>
      </c>
    </row>
    <row r="27" spans="1:4">
      <c r="A27" s="3" t="s">
        <v>303</v>
      </c>
    </row>
    <row r="28" spans="1:4">
      <c r="A28" s="4" t="s">
        <v>304</v>
      </c>
      <c r="B28" s="6" t="n">
        <v>64</v>
      </c>
    </row>
    <row r="29" spans="1:4">
      <c r="A29" s="4" t="s">
        <v>193</v>
      </c>
      <c r="B29" s="6" t="n">
        <v>-4</v>
      </c>
    </row>
    <row r="30" spans="1:4">
      <c r="A30" s="4" t="s">
        <v>305</v>
      </c>
      <c r="B30" s="7" t="n">
        <v>60</v>
      </c>
    </row>
    <row r="31" spans="1:4">
      <c r="A31" s="4" t="s">
        <v>56</v>
      </c>
    </row>
    <row r="32" spans="1:4">
      <c r="A32" s="3" t="s">
        <v>303</v>
      </c>
    </row>
    <row r="33" spans="1:4">
      <c r="A33" s="4" t="s">
        <v>193</v>
      </c>
      <c r="D33" s="7" t="n">
        <v>-68</v>
      </c>
    </row>
    <row r="34" spans="1:4">
      <c r="A34" s="4" t="s">
        <v>144</v>
      </c>
      <c r="D34" s="6" t="n">
        <v>1813</v>
      </c>
    </row>
    <row r="35" spans="1:4">
      <c r="A35" s="4" t="s">
        <v>306</v>
      </c>
      <c r="C35" s="7" t="n">
        <v>8</v>
      </c>
    </row>
    <row r="36" spans="1:4">
      <c r="A36" s="4" t="s">
        <v>312</v>
      </c>
    </row>
    <row r="37" spans="1:4">
      <c r="A37" s="3" t="s">
        <v>303</v>
      </c>
    </row>
    <row r="38" spans="1:4">
      <c r="A38" s="4" t="s">
        <v>305</v>
      </c>
      <c r="D38" s="7" t="n">
        <v>109</v>
      </c>
    </row>
    <row r="39" spans="1:4">
      <c r="A39" s="4" t="s">
        <v>313</v>
      </c>
    </row>
    <row r="40" spans="1:4">
      <c r="A40" s="3" t="s">
        <v>303</v>
      </c>
    </row>
    <row r="41" spans="1:4">
      <c r="A41" s="4" t="s">
        <v>314</v>
      </c>
      <c r="B41" s="4" t="s">
        <v>315</v>
      </c>
    </row>
    <row r="42" spans="1:4">
      <c r="A42" s="4" t="s">
        <v>316</v>
      </c>
    </row>
    <row r="43" spans="1:4">
      <c r="A43" s="3" t="s">
        <v>303</v>
      </c>
    </row>
    <row r="44" spans="1:4">
      <c r="A44" s="4" t="s">
        <v>314</v>
      </c>
      <c r="B44" s="4" t="s">
        <v>317</v>
      </c>
    </row>
    <row r="45" spans="1:4">
      <c r="A45" s="4" t="s">
        <v>318</v>
      </c>
    </row>
    <row r="46" spans="1:4">
      <c r="A46" s="3" t="s">
        <v>303</v>
      </c>
    </row>
    <row r="47" spans="1:4">
      <c r="A47" s="4" t="s">
        <v>314</v>
      </c>
      <c r="B47" s="4" t="s">
        <v>319</v>
      </c>
    </row>
    <row r="48" spans="1:4">
      <c r="A48" s="4" t="s">
        <v>320</v>
      </c>
    </row>
    <row r="49" spans="1:4">
      <c r="A49" s="3" t="s">
        <v>303</v>
      </c>
    </row>
    <row r="50" spans="1:4">
      <c r="A50" s="4" t="s">
        <v>314</v>
      </c>
      <c r="B50" s="4" t="s">
        <v>321</v>
      </c>
    </row>
    <row r="51" spans="1:4">
      <c r="A51" s="4" t="s">
        <v>322</v>
      </c>
    </row>
    <row r="52" spans="1:4">
      <c r="A52" s="3" t="s">
        <v>303</v>
      </c>
    </row>
    <row r="53" spans="1:4">
      <c r="A53" s="4" t="s">
        <v>314</v>
      </c>
      <c r="B53" s="4" t="s">
        <v>323</v>
      </c>
    </row>
    <row r="54" spans="1:4">
      <c r="A54" s="4" t="s">
        <v>324</v>
      </c>
    </row>
    <row r="55" spans="1:4">
      <c r="A55" s="3" t="s">
        <v>303</v>
      </c>
    </row>
    <row r="56" spans="1:4">
      <c r="A56" s="4" t="s">
        <v>314</v>
      </c>
      <c r="B5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26</v>
      </c>
      <c r="B1" s="2" t="s">
        <v>327</v>
      </c>
    </row>
    <row r="2" spans="1:2">
      <c r="A2" s="3" t="s">
        <v>328</v>
      </c>
    </row>
    <row r="3" spans="1:2">
      <c r="A3" s="6" t="n">
        <v>2017</v>
      </c>
      <c r="B3" s="7" t="n">
        <v>73</v>
      </c>
    </row>
    <row r="4" spans="1:2">
      <c r="A4" s="6" t="n">
        <v>2018</v>
      </c>
      <c r="B4" s="6" t="n">
        <v>58</v>
      </c>
    </row>
    <row r="5" spans="1:2">
      <c r="A5" s="6" t="n">
        <v>2019</v>
      </c>
      <c r="B5" s="6" t="n">
        <v>40</v>
      </c>
    </row>
    <row r="6" spans="1:2">
      <c r="A6" s="6" t="n">
        <v>2020</v>
      </c>
      <c r="B6" s="6" t="n">
        <v>28</v>
      </c>
    </row>
    <row r="7" spans="1:2">
      <c r="A7" s="6" t="n">
        <v>2021</v>
      </c>
      <c r="B7" s="7" t="n">
        <v>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s>
  <sheetData>
    <row r="1" spans="1:9">
      <c r="A1" s="1" t="s">
        <v>329</v>
      </c>
      <c r="B1" s="2" t="s">
        <v>330</v>
      </c>
      <c r="C1" s="2" t="s">
        <v>331</v>
      </c>
      <c r="D1" s="2" t="s">
        <v>332</v>
      </c>
      <c r="E1" s="2" t="s">
        <v>333</v>
      </c>
      <c r="F1" s="2" t="s">
        <v>334</v>
      </c>
      <c r="G1" s="2" t="s">
        <v>327</v>
      </c>
      <c r="H1" s="2" t="s">
        <v>335</v>
      </c>
      <c r="I1" s="2" t="s">
        <v>336</v>
      </c>
    </row>
    <row r="2" spans="1:9">
      <c r="A2" s="4" t="s">
        <v>337</v>
      </c>
    </row>
    <row r="3" spans="1:9">
      <c r="A3" s="3" t="s">
        <v>244</v>
      </c>
    </row>
    <row r="4" spans="1:9">
      <c r="A4" s="4" t="s">
        <v>338</v>
      </c>
      <c r="G4" s="7" t="n">
        <v>18</v>
      </c>
    </row>
    <row r="5" spans="1:9">
      <c r="A5" s="4" t="s">
        <v>339</v>
      </c>
    </row>
    <row r="6" spans="1:9">
      <c r="A6" s="3" t="s">
        <v>244</v>
      </c>
    </row>
    <row r="7" spans="1:9">
      <c r="A7" s="4" t="s">
        <v>340</v>
      </c>
      <c r="H7" s="7" t="n">
        <v>18</v>
      </c>
    </row>
    <row r="8" spans="1:9">
      <c r="A8" s="4" t="s">
        <v>341</v>
      </c>
    </row>
    <row r="9" spans="1:9">
      <c r="A9" s="3" t="s">
        <v>244</v>
      </c>
    </row>
    <row r="10" spans="1:9">
      <c r="A10" s="4" t="s">
        <v>340</v>
      </c>
      <c r="H10" s="7" t="n">
        <v>22</v>
      </c>
    </row>
    <row r="11" spans="1:9">
      <c r="A11" s="4" t="s">
        <v>342</v>
      </c>
    </row>
    <row r="12" spans="1:9">
      <c r="A12" s="3" t="s">
        <v>244</v>
      </c>
    </row>
    <row r="13" spans="1:9">
      <c r="A13" s="4" t="s">
        <v>343</v>
      </c>
      <c r="E13" s="7" t="n">
        <v>144</v>
      </c>
    </row>
    <row r="14" spans="1:9">
      <c r="A14" s="4" t="s">
        <v>344</v>
      </c>
      <c r="I14" s="7" t="n">
        <v>178</v>
      </c>
    </row>
    <row r="15" spans="1:9">
      <c r="A15" s="4" t="s">
        <v>345</v>
      </c>
    </row>
    <row r="16" spans="1:9">
      <c r="A16" s="3" t="s">
        <v>244</v>
      </c>
    </row>
    <row r="17" spans="1:9">
      <c r="A17" s="4" t="s">
        <v>346</v>
      </c>
      <c r="C17" s="4" t="s">
        <v>347</v>
      </c>
    </row>
    <row r="18" spans="1:9">
      <c r="A18" s="4" t="s">
        <v>348</v>
      </c>
      <c r="C18" s="7" t="n">
        <v>177</v>
      </c>
    </row>
    <row r="19" spans="1:9">
      <c r="A19" s="4" t="s">
        <v>349</v>
      </c>
    </row>
    <row r="20" spans="1:9">
      <c r="A20" s="3" t="s">
        <v>244</v>
      </c>
    </row>
    <row r="21" spans="1:9">
      <c r="A21" s="4" t="s">
        <v>350</v>
      </c>
      <c r="D21" s="6" t="n">
        <v>200</v>
      </c>
    </row>
    <row r="22" spans="1:9">
      <c r="A22" s="4" t="s">
        <v>351</v>
      </c>
      <c r="D22" s="7" t="n">
        <v>30</v>
      </c>
    </row>
    <row r="23" spans="1:9">
      <c r="A23" s="4" t="s">
        <v>352</v>
      </c>
      <c r="D23" s="6" t="n">
        <v>35</v>
      </c>
    </row>
    <row r="24" spans="1:9">
      <c r="A24" s="4" t="s">
        <v>353</v>
      </c>
      <c r="D24" s="6" t="n">
        <v>35</v>
      </c>
    </row>
    <row r="25" spans="1:9">
      <c r="A25" s="4" t="s">
        <v>354</v>
      </c>
      <c r="D25" s="6" t="n">
        <v>35</v>
      </c>
    </row>
    <row r="26" spans="1:9">
      <c r="A26" s="4" t="s">
        <v>355</v>
      </c>
      <c r="D26" s="6" t="n">
        <v>35</v>
      </c>
    </row>
    <row r="27" spans="1:9">
      <c r="A27" s="4" t="s">
        <v>356</v>
      </c>
      <c r="D27" s="7" t="n">
        <v>35</v>
      </c>
    </row>
    <row r="28" spans="1:9">
      <c r="A28" s="4" t="s">
        <v>357</v>
      </c>
    </row>
    <row r="29" spans="1:9">
      <c r="A29" s="3" t="s">
        <v>244</v>
      </c>
    </row>
    <row r="30" spans="1:9">
      <c r="A30" s="4" t="s">
        <v>358</v>
      </c>
      <c r="B30" s="7" t="n">
        <v>19</v>
      </c>
    </row>
    <row r="31" spans="1:9">
      <c r="A31" s="4" t="s">
        <v>359</v>
      </c>
      <c r="B31" s="4" t="s">
        <v>360</v>
      </c>
    </row>
    <row r="32" spans="1:9">
      <c r="A32" s="4" t="s">
        <v>361</v>
      </c>
    </row>
    <row r="33" spans="1:9">
      <c r="A33" s="3" t="s">
        <v>244</v>
      </c>
    </row>
    <row r="34" spans="1:9">
      <c r="A34" s="4" t="s">
        <v>340</v>
      </c>
      <c r="F34" s="9" t="n">
        <v>0.3</v>
      </c>
    </row>
    <row r="35" spans="1:9">
      <c r="A35" s="4" t="s">
        <v>32</v>
      </c>
    </row>
    <row r="36" spans="1:9">
      <c r="A36" s="3" t="s">
        <v>244</v>
      </c>
    </row>
    <row r="37" spans="1:9">
      <c r="A37" s="4" t="s">
        <v>362</v>
      </c>
      <c r="G37" s="6" t="n">
        <v>433</v>
      </c>
    </row>
    <row r="38" spans="1:9">
      <c r="A38" s="4" t="s">
        <v>167</v>
      </c>
      <c r="G38" s="6" t="n">
        <v>59</v>
      </c>
    </row>
    <row r="39" spans="1:9">
      <c r="A39" s="4" t="s">
        <v>363</v>
      </c>
    </row>
    <row r="40" spans="1:9">
      <c r="A40" s="3" t="s">
        <v>244</v>
      </c>
    </row>
    <row r="41" spans="1:9">
      <c r="A41" s="4" t="s">
        <v>338</v>
      </c>
      <c r="G41" s="6" t="n">
        <v>18</v>
      </c>
    </row>
    <row r="42" spans="1:9">
      <c r="A42" s="4" t="s">
        <v>364</v>
      </c>
    </row>
    <row r="43" spans="1:9">
      <c r="A43" s="3" t="s">
        <v>244</v>
      </c>
    </row>
    <row r="44" spans="1:9">
      <c r="A44" s="4" t="s">
        <v>362</v>
      </c>
      <c r="G44" s="7" t="n">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9</v>
      </c>
      <c r="C1" s="2" t="s">
        <v>121</v>
      </c>
    </row>
    <row r="2" spans="1:3">
      <c r="A2" s="4" t="s">
        <v>56</v>
      </c>
    </row>
    <row r="3" spans="1:3">
      <c r="A3" s="3" t="s">
        <v>366</v>
      </c>
    </row>
    <row r="4" spans="1:3">
      <c r="A4" s="4" t="s">
        <v>367</v>
      </c>
      <c r="C4" s="7" t="n">
        <v>122</v>
      </c>
    </row>
    <row r="5" spans="1:3">
      <c r="A5" s="4" t="s">
        <v>368</v>
      </c>
    </row>
    <row r="6" spans="1:3">
      <c r="A6" s="3" t="s">
        <v>366</v>
      </c>
    </row>
    <row r="7" spans="1:3">
      <c r="A7" s="4" t="s">
        <v>367</v>
      </c>
      <c r="C7" s="6" t="n">
        <v>103</v>
      </c>
    </row>
    <row r="8" spans="1:3">
      <c r="A8" s="4" t="s">
        <v>369</v>
      </c>
    </row>
    <row r="9" spans="1:3">
      <c r="A9" s="3" t="s">
        <v>366</v>
      </c>
    </row>
    <row r="10" spans="1:3">
      <c r="A10" s="4" t="s">
        <v>367</v>
      </c>
      <c r="C10" s="6" t="n">
        <v>12</v>
      </c>
    </row>
    <row r="11" spans="1:3">
      <c r="A11" s="4" t="s">
        <v>370</v>
      </c>
    </row>
    <row r="12" spans="1:3">
      <c r="A12" s="3" t="s">
        <v>366</v>
      </c>
    </row>
    <row r="13" spans="1:3">
      <c r="A13" s="4" t="s">
        <v>367</v>
      </c>
      <c r="C13" s="6" t="n">
        <v>4</v>
      </c>
    </row>
    <row r="14" spans="1:3">
      <c r="A14" s="4" t="s">
        <v>371</v>
      </c>
    </row>
    <row r="15" spans="1:3">
      <c r="A15" s="3" t="s">
        <v>366</v>
      </c>
    </row>
    <row r="16" spans="1:3">
      <c r="A16" s="4" t="s">
        <v>367</v>
      </c>
      <c r="C16" s="7" t="n">
        <v>3</v>
      </c>
    </row>
    <row r="17" spans="1:3">
      <c r="A17" s="4" t="s">
        <v>32</v>
      </c>
    </row>
    <row r="18" spans="1:3">
      <c r="A18" s="3" t="s">
        <v>366</v>
      </c>
    </row>
    <row r="19" spans="1:3">
      <c r="A19" s="4" t="s">
        <v>367</v>
      </c>
      <c r="B19" s="7" t="n">
        <v>130</v>
      </c>
    </row>
    <row r="20" spans="1:3">
      <c r="A20" s="4" t="s">
        <v>372</v>
      </c>
    </row>
    <row r="21" spans="1:3">
      <c r="A21" s="3" t="s">
        <v>366</v>
      </c>
    </row>
    <row r="22" spans="1:3">
      <c r="A22" s="4" t="s">
        <v>367</v>
      </c>
      <c r="B22" s="6" t="n">
        <v>109</v>
      </c>
    </row>
    <row r="23" spans="1:3">
      <c r="A23" s="4" t="s">
        <v>373</v>
      </c>
    </row>
    <row r="24" spans="1:3">
      <c r="A24" s="3" t="s">
        <v>366</v>
      </c>
    </row>
    <row r="25" spans="1:3">
      <c r="A25" s="4" t="s">
        <v>367</v>
      </c>
      <c r="B25" s="6" t="n">
        <v>12</v>
      </c>
    </row>
    <row r="26" spans="1:3">
      <c r="A26" s="4" t="s">
        <v>363</v>
      </c>
    </row>
    <row r="27" spans="1:3">
      <c r="A27" s="3" t="s">
        <v>366</v>
      </c>
    </row>
    <row r="28" spans="1:3">
      <c r="A28" s="4" t="s">
        <v>367</v>
      </c>
      <c r="B28" s="6" t="n">
        <v>6</v>
      </c>
    </row>
    <row r="29" spans="1:3">
      <c r="A29" s="4" t="s">
        <v>374</v>
      </c>
    </row>
    <row r="30" spans="1:3">
      <c r="A30" s="3" t="s">
        <v>366</v>
      </c>
    </row>
    <row r="31" spans="1:3">
      <c r="A31" s="4" t="s">
        <v>367</v>
      </c>
      <c r="B31" s="7"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375</v>
      </c>
      <c r="B1" s="2" t="s">
        <v>327</v>
      </c>
    </row>
    <row r="2" spans="1:2">
      <c r="A2" s="3" t="s">
        <v>376</v>
      </c>
    </row>
    <row r="3" spans="1:2">
      <c r="A3" s="4" t="s">
        <v>377</v>
      </c>
      <c r="B3" s="7" t="n">
        <v>111</v>
      </c>
    </row>
    <row r="4" spans="1:2">
      <c r="A4" s="4" t="s">
        <v>32</v>
      </c>
    </row>
    <row r="5" spans="1:2">
      <c r="A5" s="3" t="s">
        <v>376</v>
      </c>
    </row>
    <row r="6" spans="1:2">
      <c r="A6" s="4" t="s">
        <v>378</v>
      </c>
      <c r="B6" s="6" t="n">
        <v>7</v>
      </c>
    </row>
    <row r="7" spans="1:2">
      <c r="A7" s="4" t="s">
        <v>377</v>
      </c>
      <c r="B7" s="7" t="n">
        <v>1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379</v>
      </c>
      <c r="B1" s="2" t="s">
        <v>327</v>
      </c>
    </row>
    <row r="2" spans="1:2">
      <c r="A2" s="3" t="s">
        <v>376</v>
      </c>
    </row>
    <row r="3" spans="1:2">
      <c r="A3" s="4" t="s">
        <v>380</v>
      </c>
      <c r="B3" s="7" t="n">
        <v>372</v>
      </c>
    </row>
    <row r="4" spans="1:2">
      <c r="A4" s="4" t="s">
        <v>381</v>
      </c>
      <c r="B4" s="6" t="n">
        <v>0</v>
      </c>
    </row>
    <row r="5" spans="1:2">
      <c r="A5" s="4" t="s">
        <v>380</v>
      </c>
      <c r="B5" s="6" t="n">
        <v>429</v>
      </c>
    </row>
    <row r="6" spans="1:2">
      <c r="A6" s="4" t="s">
        <v>382</v>
      </c>
    </row>
    <row r="7" spans="1:2">
      <c r="A7" s="3" t="s">
        <v>376</v>
      </c>
    </row>
    <row r="8" spans="1:2">
      <c r="A8" s="4" t="s">
        <v>380</v>
      </c>
      <c r="B8" s="6" t="n">
        <v>365</v>
      </c>
    </row>
    <row r="9" spans="1:2">
      <c r="A9" s="4" t="s">
        <v>383</v>
      </c>
      <c r="B9" s="6" t="n">
        <v>365</v>
      </c>
    </row>
    <row r="10" spans="1:2">
      <c r="A10" s="4" t="s">
        <v>380</v>
      </c>
      <c r="B10" s="6" t="n">
        <v>429</v>
      </c>
    </row>
    <row r="11" spans="1:2">
      <c r="A11" s="4" t="s">
        <v>383</v>
      </c>
      <c r="B11" s="6" t="n">
        <v>429</v>
      </c>
    </row>
    <row r="12" spans="1:2">
      <c r="A12" s="4" t="s">
        <v>384</v>
      </c>
    </row>
    <row r="13" spans="1:2">
      <c r="A13" s="3" t="s">
        <v>376</v>
      </c>
    </row>
    <row r="14" spans="1:2">
      <c r="A14" s="4" t="s">
        <v>380</v>
      </c>
      <c r="B14" s="6" t="n">
        <v>203</v>
      </c>
    </row>
    <row r="15" spans="1:2">
      <c r="A15" s="4" t="s">
        <v>383</v>
      </c>
      <c r="B15" s="6" t="n">
        <v>203</v>
      </c>
    </row>
    <row r="16" spans="1:2">
      <c r="A16" s="4" t="s">
        <v>380</v>
      </c>
      <c r="B16" s="6" t="n">
        <v>267</v>
      </c>
    </row>
    <row r="17" spans="1:2">
      <c r="A17" s="4" t="s">
        <v>383</v>
      </c>
      <c r="B17" s="6" t="n">
        <v>267</v>
      </c>
    </row>
    <row r="18" spans="1:2">
      <c r="A18" s="4" t="s">
        <v>385</v>
      </c>
    </row>
    <row r="19" spans="1:2">
      <c r="A19" s="3" t="s">
        <v>376</v>
      </c>
    </row>
    <row r="20" spans="1:2">
      <c r="A20" s="4" t="s">
        <v>380</v>
      </c>
      <c r="B20" s="6" t="n">
        <v>162</v>
      </c>
    </row>
    <row r="21" spans="1:2">
      <c r="A21" s="4" t="s">
        <v>383</v>
      </c>
      <c r="B21" s="6" t="n">
        <v>162</v>
      </c>
    </row>
    <row r="22" spans="1:2">
      <c r="A22" s="4" t="s">
        <v>380</v>
      </c>
      <c r="B22" s="6" t="n">
        <v>162</v>
      </c>
    </row>
    <row r="23" spans="1:2">
      <c r="A23" s="4" t="s">
        <v>383</v>
      </c>
      <c r="B23" s="6" t="n">
        <v>162</v>
      </c>
    </row>
    <row r="24" spans="1:2">
      <c r="A24" s="4" t="s">
        <v>386</v>
      </c>
    </row>
    <row r="25" spans="1:2">
      <c r="A25" s="3" t="s">
        <v>376</v>
      </c>
    </row>
    <row r="26" spans="1:2">
      <c r="A26" s="4" t="s">
        <v>380</v>
      </c>
      <c r="B26" s="6" t="n">
        <v>0</v>
      </c>
    </row>
    <row r="27" spans="1:2">
      <c r="A27" s="4" t="s">
        <v>383</v>
      </c>
      <c r="B27" s="6" t="n">
        <v>0</v>
      </c>
    </row>
    <row r="28" spans="1:2">
      <c r="A28" s="4" t="s">
        <v>380</v>
      </c>
      <c r="B28" s="6" t="n">
        <v>0</v>
      </c>
    </row>
    <row r="29" spans="1:2">
      <c r="A29" s="4" t="s">
        <v>383</v>
      </c>
      <c r="B29"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7</v>
      </c>
      <c r="B1" s="2" t="s">
        <v>327</v>
      </c>
    </row>
    <row r="2" spans="1:2">
      <c r="A2" s="3" t="s">
        <v>376</v>
      </c>
    </row>
    <row r="3" spans="1:2">
      <c r="A3" s="4" t="s">
        <v>388</v>
      </c>
      <c r="B3" s="7" t="n">
        <v>5414</v>
      </c>
    </row>
    <row r="4" spans="1:2">
      <c r="A4" s="4" t="s">
        <v>389</v>
      </c>
      <c r="B4" s="7" t="n">
        <v>53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59</v>
      </c>
      <c r="B1" s="2" t="s">
        <v>27</v>
      </c>
      <c r="D1" s="2" t="s">
        <v>28</v>
      </c>
      <c r="E1" s="2" t="s">
        <v>1</v>
      </c>
    </row>
    <row r="2" spans="1:5">
      <c r="B2" s="2" t="s">
        <v>29</v>
      </c>
      <c r="C2" s="2" t="s">
        <v>30</v>
      </c>
      <c r="D2" s="2" t="s">
        <v>31</v>
      </c>
      <c r="E2" s="2" t="s">
        <v>30</v>
      </c>
    </row>
    <row r="3" spans="1:5">
      <c r="A3" s="4" t="s">
        <v>32</v>
      </c>
    </row>
    <row r="4" spans="1:5">
      <c r="A4" s="4" t="s">
        <v>53</v>
      </c>
      <c r="B4" s="7" t="n">
        <v>4</v>
      </c>
    </row>
    <row r="5" spans="1:5">
      <c r="A5" s="3" t="s">
        <v>60</v>
      </c>
    </row>
    <row r="6" spans="1:5">
      <c r="A6" s="4" t="s">
        <v>61</v>
      </c>
      <c r="B6" s="6" t="n">
        <v>-3</v>
      </c>
    </row>
    <row r="7" spans="1:5">
      <c r="A7" s="4" t="s">
        <v>62</v>
      </c>
      <c r="B7" s="6" t="n">
        <v>0</v>
      </c>
    </row>
    <row r="8" spans="1:5">
      <c r="A8" s="3" t="s">
        <v>63</v>
      </c>
    </row>
    <row r="9" spans="1:5">
      <c r="A9" s="4" t="s">
        <v>64</v>
      </c>
      <c r="B9" s="6" t="n">
        <v>0</v>
      </c>
    </row>
    <row r="10" spans="1:5">
      <c r="A10" s="4" t="s">
        <v>65</v>
      </c>
      <c r="B10" s="6" t="n">
        <v>-3</v>
      </c>
    </row>
    <row r="11" spans="1:5">
      <c r="A11" s="4" t="s">
        <v>66</v>
      </c>
      <c r="B11" s="6" t="n">
        <v>0</v>
      </c>
    </row>
    <row r="12" spans="1:5">
      <c r="A12" s="4" t="s">
        <v>67</v>
      </c>
      <c r="B12" s="7" t="n">
        <v>1</v>
      </c>
    </row>
    <row r="13" spans="1:5">
      <c r="A13" s="4" t="s">
        <v>56</v>
      </c>
    </row>
    <row r="14" spans="1:5">
      <c r="A14" s="4" t="s">
        <v>53</v>
      </c>
      <c r="C14" s="7" t="n">
        <v>12</v>
      </c>
      <c r="D14" s="7" t="n">
        <v>145</v>
      </c>
      <c r="E14" s="7" t="n">
        <v>261</v>
      </c>
    </row>
    <row r="15" spans="1:5">
      <c r="A15" s="3" t="s">
        <v>60</v>
      </c>
    </row>
    <row r="16" spans="1:5">
      <c r="A16" s="4" t="s">
        <v>61</v>
      </c>
      <c r="C16" s="6" t="n">
        <v>-30</v>
      </c>
      <c r="D16" s="6" t="n">
        <v>-41</v>
      </c>
      <c r="E16" s="6" t="n">
        <v>-3</v>
      </c>
    </row>
    <row r="17" spans="1:5">
      <c r="A17" s="4" t="s">
        <v>62</v>
      </c>
      <c r="C17" s="6" t="n">
        <v>1</v>
      </c>
      <c r="D17" s="6" t="n">
        <v>1</v>
      </c>
      <c r="E17" s="6" t="n">
        <v>5</v>
      </c>
    </row>
    <row r="18" spans="1:5">
      <c r="A18" s="3" t="s">
        <v>63</v>
      </c>
    </row>
    <row r="19" spans="1:5">
      <c r="A19" s="4" t="s">
        <v>64</v>
      </c>
      <c r="C19" s="6" t="n">
        <v>2</v>
      </c>
      <c r="D19" s="6" t="n">
        <v>5</v>
      </c>
      <c r="E19" s="6" t="n">
        <v>9</v>
      </c>
    </row>
    <row r="20" spans="1:5">
      <c r="A20" s="4" t="s">
        <v>65</v>
      </c>
      <c r="C20" s="6" t="n">
        <v>-27</v>
      </c>
      <c r="D20" s="6" t="n">
        <v>-35</v>
      </c>
      <c r="E20" s="6" t="n">
        <v>11</v>
      </c>
    </row>
    <row r="21" spans="1:5">
      <c r="A21" s="4" t="s">
        <v>66</v>
      </c>
      <c r="C21" s="6" t="n">
        <v>0</v>
      </c>
      <c r="D21" s="6" t="n">
        <v>14</v>
      </c>
      <c r="E21" s="6" t="n">
        <v>15</v>
      </c>
    </row>
    <row r="22" spans="1:5">
      <c r="A22" s="4" t="s">
        <v>67</v>
      </c>
      <c r="C22" s="7" t="n">
        <v>-15</v>
      </c>
      <c r="D22" s="7" t="n">
        <v>96</v>
      </c>
      <c r="E22" s="7" t="n">
        <v>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390</v>
      </c>
      <c r="B1" s="2" t="s">
        <v>27</v>
      </c>
      <c r="D1" s="2" t="s">
        <v>28</v>
      </c>
      <c r="E1" s="2" t="s">
        <v>1</v>
      </c>
    </row>
    <row r="2" spans="1:5">
      <c r="B2" s="2" t="s">
        <v>29</v>
      </c>
      <c r="C2" s="2" t="s">
        <v>30</v>
      </c>
      <c r="D2" s="2" t="s">
        <v>31</v>
      </c>
      <c r="E2" s="2" t="s">
        <v>30</v>
      </c>
    </row>
    <row r="3" spans="1:5">
      <c r="A3" s="4" t="s">
        <v>56</v>
      </c>
    </row>
    <row r="4" spans="1:5">
      <c r="A4" s="3" t="s">
        <v>391</v>
      </c>
    </row>
    <row r="5" spans="1:5">
      <c r="A5" s="4" t="s">
        <v>392</v>
      </c>
      <c r="D5" s="6" t="n">
        <v>200000</v>
      </c>
    </row>
    <row r="6" spans="1:5">
      <c r="A6" s="4" t="s">
        <v>393</v>
      </c>
      <c r="B6" s="7" t="n">
        <v>3933</v>
      </c>
      <c r="D6" s="7" t="n">
        <v>3975</v>
      </c>
      <c r="E6" s="7" t="n">
        <v>3828</v>
      </c>
    </row>
    <row r="7" spans="1:5">
      <c r="A7" s="4" t="s">
        <v>55</v>
      </c>
      <c r="C7" s="7" t="n">
        <v>11</v>
      </c>
      <c r="D7" s="6" t="n">
        <v>131</v>
      </c>
      <c r="E7" s="6" t="n">
        <v>246</v>
      </c>
    </row>
    <row r="8" spans="1:5">
      <c r="A8" s="4" t="s">
        <v>394</v>
      </c>
      <c r="D8" s="6" t="n">
        <v>-35</v>
      </c>
      <c r="E8" s="6" t="n">
        <v>11</v>
      </c>
    </row>
    <row r="9" spans="1:5">
      <c r="A9" s="4" t="s">
        <v>395</v>
      </c>
      <c r="D9" s="6" t="n">
        <v>6</v>
      </c>
      <c r="E9" s="6" t="n">
        <v>9</v>
      </c>
    </row>
    <row r="10" spans="1:5">
      <c r="A10" s="4" t="s">
        <v>396</v>
      </c>
      <c r="D10" s="6" t="n">
        <v>30</v>
      </c>
      <c r="E10" s="6" t="n">
        <v>2</v>
      </c>
    </row>
    <row r="11" spans="1:5">
      <c r="A11" s="4" t="s">
        <v>397</v>
      </c>
      <c r="D11" s="6" t="n">
        <v>-128</v>
      </c>
      <c r="E11" s="6" t="n">
        <v>-183</v>
      </c>
    </row>
    <row r="12" spans="1:5">
      <c r="A12" s="4" t="s">
        <v>106</v>
      </c>
      <c r="E12" s="6" t="n">
        <v>-18</v>
      </c>
    </row>
    <row r="13" spans="1:5">
      <c r="A13" s="4" t="s">
        <v>398</v>
      </c>
      <c r="D13" s="6" t="n">
        <v>-46</v>
      </c>
    </row>
    <row r="14" spans="1:5">
      <c r="A14" s="4" t="s">
        <v>399</v>
      </c>
      <c r="C14" s="6" t="n">
        <v>1</v>
      </c>
      <c r="D14" s="6" t="n">
        <v>14</v>
      </c>
      <c r="E14" s="6" t="n">
        <v>15</v>
      </c>
    </row>
    <row r="15" spans="1:5">
      <c r="A15" s="4" t="s">
        <v>400</v>
      </c>
      <c r="C15" s="7" t="n">
        <v>3910</v>
      </c>
      <c r="D15" s="7" t="n">
        <v>3933</v>
      </c>
      <c r="E15" s="7" t="n">
        <v>3910</v>
      </c>
    </row>
    <row r="16" spans="1:5">
      <c r="A16" s="4" t="s">
        <v>401</v>
      </c>
    </row>
    <row r="17" spans="1:5">
      <c r="A17" s="3" t="s">
        <v>391</v>
      </c>
    </row>
    <row r="18" spans="1:5">
      <c r="A18" s="4" t="s">
        <v>402</v>
      </c>
      <c r="B18" s="6" t="n">
        <v>120742000</v>
      </c>
      <c r="D18" s="6" t="n">
        <v>120377000</v>
      </c>
      <c r="E18" s="6" t="n">
        <v>119647000</v>
      </c>
    </row>
    <row r="19" spans="1:5">
      <c r="A19" s="4" t="s">
        <v>403</v>
      </c>
      <c r="D19" s="6" t="n">
        <v>95000</v>
      </c>
      <c r="E19" s="6" t="n">
        <v>173000</v>
      </c>
    </row>
    <row r="20" spans="1:5">
      <c r="A20" s="4" t="s">
        <v>404</v>
      </c>
      <c r="D20" s="6" t="n">
        <v>270000</v>
      </c>
      <c r="E20" s="6" t="n">
        <v>429000</v>
      </c>
    </row>
    <row r="21" spans="1:5">
      <c r="A21" s="4" t="s">
        <v>405</v>
      </c>
      <c r="C21" s="6" t="n">
        <v>120249000</v>
      </c>
      <c r="D21" s="6" t="n">
        <v>120742000</v>
      </c>
      <c r="E21" s="6" t="n">
        <v>120249000</v>
      </c>
    </row>
    <row r="22" spans="1:5">
      <c r="A22" s="4" t="s">
        <v>406</v>
      </c>
    </row>
    <row r="23" spans="1:5">
      <c r="A23" s="3" t="s">
        <v>391</v>
      </c>
    </row>
    <row r="24" spans="1:5">
      <c r="A24" s="4" t="s">
        <v>392</v>
      </c>
      <c r="B24" s="6" t="n">
        <v>217000</v>
      </c>
      <c r="D24" s="6" t="n">
        <v>217000</v>
      </c>
      <c r="E24" s="6" t="n">
        <v>217000</v>
      </c>
    </row>
    <row r="25" spans="1:5">
      <c r="A25" s="4" t="s">
        <v>407</v>
      </c>
      <c r="C25" s="6" t="n">
        <v>217000</v>
      </c>
      <c r="D25" s="6" t="n">
        <v>217000</v>
      </c>
      <c r="E25" s="6" t="n">
        <v>217000</v>
      </c>
    </row>
    <row r="26" spans="1:5">
      <c r="A26" s="4" t="s">
        <v>408</v>
      </c>
    </row>
    <row r="27" spans="1:5">
      <c r="A27" s="3" t="s">
        <v>391</v>
      </c>
    </row>
    <row r="28" spans="1:5">
      <c r="A28" s="4" t="s">
        <v>393</v>
      </c>
      <c r="B28" s="7" t="n">
        <v>3933</v>
      </c>
      <c r="D28" s="7" t="n">
        <v>3929</v>
      </c>
      <c r="E28" s="7" t="n">
        <v>3784</v>
      </c>
    </row>
    <row r="29" spans="1:5">
      <c r="A29" s="4" t="s">
        <v>55</v>
      </c>
      <c r="D29" s="6" t="n">
        <v>131</v>
      </c>
      <c r="E29" s="6" t="n">
        <v>246</v>
      </c>
    </row>
    <row r="30" spans="1:5">
      <c r="A30" s="4" t="s">
        <v>394</v>
      </c>
      <c r="D30" s="6" t="n">
        <v>-35</v>
      </c>
      <c r="E30" s="6" t="n">
        <v>11</v>
      </c>
    </row>
    <row r="31" spans="1:5">
      <c r="A31" s="4" t="s">
        <v>395</v>
      </c>
      <c r="D31" s="6" t="n">
        <v>6</v>
      </c>
      <c r="E31" s="6" t="n">
        <v>9</v>
      </c>
    </row>
    <row r="32" spans="1:5">
      <c r="A32" s="4" t="s">
        <v>396</v>
      </c>
      <c r="D32" s="6" t="n">
        <v>30</v>
      </c>
      <c r="E32" s="6" t="n">
        <v>2</v>
      </c>
    </row>
    <row r="33" spans="1:5">
      <c r="A33" s="4" t="s">
        <v>397</v>
      </c>
      <c r="D33" s="6" t="n">
        <v>-128</v>
      </c>
      <c r="E33" s="6" t="n">
        <v>-183</v>
      </c>
    </row>
    <row r="34" spans="1:5">
      <c r="A34" s="4" t="s">
        <v>400</v>
      </c>
      <c r="C34" s="7" t="n">
        <v>3869</v>
      </c>
      <c r="D34" s="6" t="n">
        <v>3933</v>
      </c>
      <c r="E34" s="6" t="n">
        <v>3869</v>
      </c>
    </row>
    <row r="35" spans="1:5">
      <c r="A35" s="4" t="s">
        <v>409</v>
      </c>
    </row>
    <row r="36" spans="1:5">
      <c r="A36" s="3" t="s">
        <v>391</v>
      </c>
    </row>
    <row r="37" spans="1:5">
      <c r="A37" s="4" t="s">
        <v>393</v>
      </c>
      <c r="B37" s="6" t="n">
        <v>0</v>
      </c>
      <c r="D37" s="6" t="n">
        <v>46</v>
      </c>
      <c r="E37" s="6" t="n">
        <v>44</v>
      </c>
    </row>
    <row r="38" spans="1:5">
      <c r="A38" s="4" t="s">
        <v>106</v>
      </c>
      <c r="E38" s="6" t="n">
        <v>-18</v>
      </c>
    </row>
    <row r="39" spans="1:5">
      <c r="A39" s="4" t="s">
        <v>398</v>
      </c>
      <c r="D39" s="6" t="n">
        <v>-46</v>
      </c>
    </row>
    <row r="40" spans="1:5">
      <c r="A40" s="4" t="s">
        <v>399</v>
      </c>
      <c r="E40" s="6" t="n">
        <v>15</v>
      </c>
    </row>
    <row r="41" spans="1:5">
      <c r="A41" s="4" t="s">
        <v>400</v>
      </c>
      <c r="C41" s="7" t="n">
        <v>41</v>
      </c>
      <c r="D41" s="6" t="n">
        <v>0</v>
      </c>
      <c r="E41" s="7" t="n">
        <v>41</v>
      </c>
    </row>
    <row r="42" spans="1:5">
      <c r="A42" s="4" t="s">
        <v>32</v>
      </c>
    </row>
    <row r="43" spans="1:5">
      <c r="A43" s="3" t="s">
        <v>391</v>
      </c>
    </row>
    <row r="44" spans="1:5">
      <c r="A44" s="4" t="s">
        <v>393</v>
      </c>
      <c r="B44" s="6" t="n">
        <v>8001</v>
      </c>
    </row>
    <row r="45" spans="1:5">
      <c r="A45" s="4" t="s">
        <v>55</v>
      </c>
      <c r="B45" s="6" t="n">
        <v>4</v>
      </c>
    </row>
    <row r="46" spans="1:5">
      <c r="A46" s="4" t="s">
        <v>104</v>
      </c>
      <c r="B46" s="6" t="n">
        <v>1089</v>
      </c>
    </row>
    <row r="47" spans="1:5">
      <c r="A47" s="4" t="s">
        <v>394</v>
      </c>
      <c r="B47" s="6" t="n">
        <v>-3</v>
      </c>
    </row>
    <row r="48" spans="1:5">
      <c r="A48" s="4" t="s">
        <v>396</v>
      </c>
      <c r="B48" s="6" t="n">
        <v>7</v>
      </c>
    </row>
    <row r="49" spans="1:5">
      <c r="A49" s="4" t="s">
        <v>397</v>
      </c>
      <c r="B49" s="6" t="n">
        <v>-63</v>
      </c>
    </row>
    <row r="50" spans="1:5">
      <c r="A50" s="4" t="s">
        <v>399</v>
      </c>
      <c r="B50" s="7" t="n">
        <v>0</v>
      </c>
    </row>
    <row r="51" spans="1:5">
      <c r="A51" s="4" t="s">
        <v>407</v>
      </c>
      <c r="B51" s="6" t="n">
        <v>0</v>
      </c>
    </row>
    <row r="52" spans="1:5">
      <c r="A52" s="4" t="s">
        <v>400</v>
      </c>
      <c r="B52" s="7" t="n">
        <v>9035</v>
      </c>
      <c r="D52" s="7" t="n">
        <v>8001</v>
      </c>
    </row>
    <row r="53" spans="1:5">
      <c r="A53" s="4" t="s">
        <v>410</v>
      </c>
    </row>
    <row r="54" spans="1:5">
      <c r="A54" s="3" t="s">
        <v>391</v>
      </c>
    </row>
    <row r="55" spans="1:5">
      <c r="A55" s="4" t="s">
        <v>402</v>
      </c>
      <c r="B55" s="6" t="n">
        <v>0</v>
      </c>
    </row>
    <row r="56" spans="1:5">
      <c r="A56" s="4" t="s">
        <v>405</v>
      </c>
      <c r="B56" s="6" t="n">
        <v>0</v>
      </c>
      <c r="D56" s="6" t="n">
        <v>0</v>
      </c>
    </row>
    <row r="57" spans="1:5">
      <c r="A57" s="4" t="s">
        <v>411</v>
      </c>
    </row>
    <row r="58" spans="1:5">
      <c r="A58" s="3" t="s">
        <v>391</v>
      </c>
    </row>
    <row r="59" spans="1:5">
      <c r="A59" s="4" t="s">
        <v>392</v>
      </c>
      <c r="B59" s="6" t="n">
        <v>0</v>
      </c>
    </row>
    <row r="60" spans="1:5">
      <c r="A60" s="4" t="s">
        <v>407</v>
      </c>
      <c r="B60" s="6" t="n">
        <v>0</v>
      </c>
      <c r="D60" s="6" t="n">
        <v>0</v>
      </c>
    </row>
    <row r="61" spans="1:5">
      <c r="A61" s="4" t="s">
        <v>412</v>
      </c>
    </row>
    <row r="62" spans="1:5">
      <c r="A62" s="3" t="s">
        <v>391</v>
      </c>
    </row>
    <row r="63" spans="1:5">
      <c r="A63" s="4" t="s">
        <v>393</v>
      </c>
      <c r="B63" s="7" t="n">
        <v>8001</v>
      </c>
    </row>
    <row r="64" spans="1:5">
      <c r="A64" s="4" t="s">
        <v>55</v>
      </c>
      <c r="B64" s="6" t="n">
        <v>4</v>
      </c>
    </row>
    <row r="65" spans="1:5">
      <c r="A65" s="4" t="s">
        <v>104</v>
      </c>
      <c r="B65" s="6" t="n">
        <v>1089</v>
      </c>
    </row>
    <row r="66" spans="1:5">
      <c r="A66" s="4" t="s">
        <v>394</v>
      </c>
      <c r="B66" s="6" t="n">
        <v>-3</v>
      </c>
    </row>
    <row r="67" spans="1:5">
      <c r="A67" s="4" t="s">
        <v>396</v>
      </c>
      <c r="B67" s="6" t="n">
        <v>7</v>
      </c>
    </row>
    <row r="68" spans="1:5">
      <c r="A68" s="4" t="s">
        <v>397</v>
      </c>
      <c r="B68" s="6" t="n">
        <v>-63</v>
      </c>
    </row>
    <row r="69" spans="1:5">
      <c r="A69" s="4" t="s">
        <v>400</v>
      </c>
      <c r="B69" s="6" t="n">
        <v>9035</v>
      </c>
      <c r="D69" s="7" t="n">
        <v>8001</v>
      </c>
    </row>
    <row r="70" spans="1:5">
      <c r="A70" s="4" t="s">
        <v>413</v>
      </c>
    </row>
    <row r="71" spans="1:5">
      <c r="A71" s="3" t="s">
        <v>391</v>
      </c>
    </row>
    <row r="72" spans="1:5">
      <c r="A72" s="4" t="s">
        <v>393</v>
      </c>
      <c r="B72" s="6" t="n">
        <v>0</v>
      </c>
    </row>
    <row r="73" spans="1:5">
      <c r="A73" s="4" t="s">
        <v>400</v>
      </c>
      <c r="B73" s="7" t="n">
        <v>0</v>
      </c>
      <c r="D7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21"/>
  </cols>
  <sheetData>
    <row r="1" spans="1:2">
      <c r="A1" s="1" t="s">
        <v>414</v>
      </c>
      <c r="B1" s="2" t="s">
        <v>327</v>
      </c>
    </row>
    <row r="2" spans="1:2">
      <c r="A2" s="3" t="s">
        <v>415</v>
      </c>
    </row>
    <row r="3" spans="1:2">
      <c r="A3" s="10" t="n">
        <v>2017</v>
      </c>
      <c r="B3" s="7" t="n">
        <v>75</v>
      </c>
    </row>
    <row r="4" spans="1:2">
      <c r="A4" s="10" t="n">
        <v>2018</v>
      </c>
      <c r="B4" s="6" t="n">
        <v>1925</v>
      </c>
    </row>
    <row r="5" spans="1:2">
      <c r="A5" s="4" t="s">
        <v>383</v>
      </c>
      <c r="B5" s="6" t="n">
        <v>2000</v>
      </c>
    </row>
    <row r="6" spans="1:2">
      <c r="A6" s="4" t="s">
        <v>416</v>
      </c>
      <c r="B6" s="6" t="n">
        <v>1947</v>
      </c>
    </row>
    <row r="7" spans="1:2">
      <c r="A7" s="4" t="s">
        <v>417</v>
      </c>
    </row>
    <row r="8" spans="1:2">
      <c r="A8" s="3" t="s">
        <v>415</v>
      </c>
    </row>
    <row r="9" spans="1:2">
      <c r="A9" s="10" t="n">
        <v>2017</v>
      </c>
      <c r="B9" s="6" t="n">
        <v>49</v>
      </c>
    </row>
    <row r="10" spans="1:2">
      <c r="A10" s="10" t="n">
        <v>2018</v>
      </c>
      <c r="B10" s="6" t="n">
        <v>1251</v>
      </c>
    </row>
    <row r="11" spans="1:2">
      <c r="A11" s="4" t="s">
        <v>383</v>
      </c>
      <c r="B11" s="6" t="n">
        <v>1300</v>
      </c>
    </row>
    <row r="12" spans="1:2">
      <c r="A12" s="4" t="s">
        <v>416</v>
      </c>
      <c r="B12" s="6" t="n">
        <v>1247</v>
      </c>
    </row>
    <row r="13" spans="1:2">
      <c r="A13" s="4" t="s">
        <v>418</v>
      </c>
    </row>
    <row r="14" spans="1:2">
      <c r="A14" s="3" t="s">
        <v>415</v>
      </c>
    </row>
    <row r="15" spans="1:2">
      <c r="A15" s="10" t="n">
        <v>2017</v>
      </c>
      <c r="B15" s="6" t="n">
        <v>26</v>
      </c>
    </row>
    <row r="16" spans="1:2">
      <c r="A16" s="10" t="n">
        <v>2018</v>
      </c>
      <c r="B16" s="6" t="n">
        <v>674</v>
      </c>
    </row>
    <row r="17" spans="1:2">
      <c r="A17" s="4" t="s">
        <v>383</v>
      </c>
      <c r="B17" s="6" t="n">
        <v>700</v>
      </c>
    </row>
    <row r="18" spans="1:2">
      <c r="A18" s="4" t="s">
        <v>416</v>
      </c>
      <c r="B18" s="7" t="n">
        <v>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7"/>
    <col customWidth="1" max="8" min="8" width="14"/>
    <col customWidth="1" max="9" min="9" width="21"/>
  </cols>
  <sheetData>
    <row r="1" spans="1:9">
      <c r="A1" s="1" t="s">
        <v>419</v>
      </c>
      <c r="B1" s="2" t="s">
        <v>420</v>
      </c>
      <c r="C1" s="2" t="s">
        <v>421</v>
      </c>
      <c r="D1" s="2" t="s">
        <v>422</v>
      </c>
      <c r="E1" s="2" t="s">
        <v>423</v>
      </c>
      <c r="F1" s="2" t="s">
        <v>327</v>
      </c>
      <c r="G1" s="2" t="s">
        <v>424</v>
      </c>
      <c r="H1" s="2" t="s">
        <v>425</v>
      </c>
      <c r="I1" s="2" t="s">
        <v>426</v>
      </c>
    </row>
    <row r="2" spans="1:9">
      <c r="A2" s="4" t="s">
        <v>427</v>
      </c>
    </row>
    <row r="3" spans="1:9">
      <c r="A3" s="3" t="s">
        <v>428</v>
      </c>
    </row>
    <row r="4" spans="1:9">
      <c r="A4" s="4" t="s">
        <v>429</v>
      </c>
      <c r="G4" s="6" t="n">
        <v>5</v>
      </c>
    </row>
    <row r="5" spans="1:9">
      <c r="A5" s="4" t="s">
        <v>430</v>
      </c>
      <c r="F5" s="7" t="n">
        <v>200000000</v>
      </c>
      <c r="G5" s="7" t="n">
        <v>200000000</v>
      </c>
    </row>
    <row r="6" spans="1:9">
      <c r="A6" s="4" t="s">
        <v>431</v>
      </c>
    </row>
    <row r="7" spans="1:9">
      <c r="A7" s="3" t="s">
        <v>428</v>
      </c>
    </row>
    <row r="8" spans="1:9">
      <c r="A8" s="4" t="s">
        <v>432</v>
      </c>
      <c r="D8" s="7" t="n">
        <v>350000000</v>
      </c>
    </row>
    <row r="9" spans="1:9">
      <c r="A9" s="4" t="s">
        <v>433</v>
      </c>
      <c r="C9" s="4" t="s">
        <v>434</v>
      </c>
      <c r="D9" s="4" t="s">
        <v>435</v>
      </c>
    </row>
    <row r="10" spans="1:9">
      <c r="A10" s="4" t="s">
        <v>436</v>
      </c>
      <c r="C10" s="7" t="n">
        <v>300000000</v>
      </c>
    </row>
    <row r="11" spans="1:9">
      <c r="A11" s="4" t="s">
        <v>437</v>
      </c>
    </row>
    <row r="12" spans="1:9">
      <c r="A12" s="3" t="s">
        <v>428</v>
      </c>
    </row>
    <row r="13" spans="1:9">
      <c r="A13" s="4" t="s">
        <v>430</v>
      </c>
      <c r="F13" s="6" t="n">
        <v>155000000</v>
      </c>
      <c r="G13" s="6" t="n">
        <v>155000000</v>
      </c>
    </row>
    <row r="14" spans="1:9">
      <c r="A14" s="4" t="s">
        <v>438</v>
      </c>
      <c r="F14" s="6" t="n">
        <v>120000000</v>
      </c>
      <c r="G14" s="6" t="n">
        <v>120000000</v>
      </c>
      <c r="I14" s="7" t="n">
        <v>275000000</v>
      </c>
    </row>
    <row r="15" spans="1:9">
      <c r="A15" s="4" t="s">
        <v>439</v>
      </c>
    </row>
    <row r="16" spans="1:9">
      <c r="A16" s="3" t="s">
        <v>428</v>
      </c>
    </row>
    <row r="17" spans="1:9">
      <c r="A17" s="4" t="s">
        <v>440</v>
      </c>
      <c r="D17" s="7" t="n">
        <v>50000000</v>
      </c>
      <c r="E17" s="7" t="n">
        <v>75000000</v>
      </c>
    </row>
    <row r="18" spans="1:9">
      <c r="A18" s="4" t="s">
        <v>432</v>
      </c>
      <c r="I18" s="6" t="n">
        <v>250000000</v>
      </c>
    </row>
    <row r="19" spans="1:9">
      <c r="A19" s="4" t="s">
        <v>441</v>
      </c>
    </row>
    <row r="20" spans="1:9">
      <c r="A20" s="3" t="s">
        <v>428</v>
      </c>
    </row>
    <row r="21" spans="1:9">
      <c r="A21" s="4" t="s">
        <v>432</v>
      </c>
      <c r="I21" s="7" t="n">
        <v>100000000</v>
      </c>
    </row>
    <row r="22" spans="1:9">
      <c r="A22" s="4" t="s">
        <v>433</v>
      </c>
      <c r="I22" s="4" t="s">
        <v>442</v>
      </c>
    </row>
    <row r="23" spans="1:9">
      <c r="A23" s="4" t="s">
        <v>443</v>
      </c>
    </row>
    <row r="24" spans="1:9">
      <c r="A24" s="3" t="s">
        <v>428</v>
      </c>
    </row>
    <row r="25" spans="1:9">
      <c r="A25" s="4" t="s">
        <v>432</v>
      </c>
      <c r="I25" s="7" t="n">
        <v>100000000</v>
      </c>
    </row>
    <row r="26" spans="1:9">
      <c r="A26" s="4" t="s">
        <v>433</v>
      </c>
      <c r="I26" s="4" t="s">
        <v>444</v>
      </c>
    </row>
    <row r="27" spans="1:9">
      <c r="A27" s="4" t="s">
        <v>445</v>
      </c>
    </row>
    <row r="28" spans="1:9">
      <c r="A28" s="3" t="s">
        <v>428</v>
      </c>
    </row>
    <row r="29" spans="1:9">
      <c r="A29" s="4" t="s">
        <v>432</v>
      </c>
      <c r="I29" s="7" t="n">
        <v>50000000</v>
      </c>
    </row>
    <row r="30" spans="1:9">
      <c r="A30" s="4" t="s">
        <v>433</v>
      </c>
      <c r="I30" s="4" t="s">
        <v>446</v>
      </c>
    </row>
    <row r="31" spans="1:9">
      <c r="A31" s="4" t="s">
        <v>447</v>
      </c>
    </row>
    <row r="32" spans="1:9">
      <c r="A32" s="3" t="s">
        <v>428</v>
      </c>
    </row>
    <row r="33" spans="1:9">
      <c r="A33" s="4" t="s">
        <v>432</v>
      </c>
      <c r="F33" s="7" t="n">
        <v>350000000</v>
      </c>
      <c r="G33" s="7" t="n">
        <v>350000000</v>
      </c>
    </row>
    <row r="34" spans="1:9">
      <c r="A34" s="4" t="s">
        <v>433</v>
      </c>
      <c r="F34" s="4" t="s">
        <v>448</v>
      </c>
      <c r="G34" s="4" t="s">
        <v>448</v>
      </c>
    </row>
    <row r="35" spans="1:9">
      <c r="A35" s="4" t="s">
        <v>449</v>
      </c>
    </row>
    <row r="36" spans="1:9">
      <c r="A36" s="3" t="s">
        <v>428</v>
      </c>
    </row>
    <row r="37" spans="1:9">
      <c r="A37" s="4" t="s">
        <v>432</v>
      </c>
      <c r="F37" s="7" t="n">
        <v>550000000</v>
      </c>
      <c r="G37" s="7" t="n">
        <v>550000000</v>
      </c>
    </row>
    <row r="38" spans="1:9">
      <c r="A38" s="4" t="s">
        <v>433</v>
      </c>
      <c r="F38" s="4" t="s">
        <v>450</v>
      </c>
      <c r="G38" s="4" t="s">
        <v>450</v>
      </c>
    </row>
    <row r="39" spans="1:9">
      <c r="A39" s="4" t="s">
        <v>451</v>
      </c>
    </row>
    <row r="40" spans="1:9">
      <c r="A40" s="3" t="s">
        <v>428</v>
      </c>
    </row>
    <row r="41" spans="1:9">
      <c r="A41" s="4" t="s">
        <v>432</v>
      </c>
      <c r="F41" s="7" t="n">
        <v>360000000</v>
      </c>
      <c r="G41" s="7" t="n">
        <v>360000000</v>
      </c>
    </row>
    <row r="42" spans="1:9">
      <c r="A42" s="4" t="s">
        <v>452</v>
      </c>
    </row>
    <row r="43" spans="1:9">
      <c r="A43" s="3" t="s">
        <v>428</v>
      </c>
    </row>
    <row r="44" spans="1:9">
      <c r="A44" s="4" t="s">
        <v>436</v>
      </c>
      <c r="B44" s="7" t="n">
        <v>120000000</v>
      </c>
    </row>
    <row r="45" spans="1:9">
      <c r="A45" s="4" t="s">
        <v>32</v>
      </c>
    </row>
    <row r="46" spans="1:9">
      <c r="A46" s="3" t="s">
        <v>428</v>
      </c>
    </row>
    <row r="47" spans="1:9">
      <c r="A47" s="4" t="s">
        <v>440</v>
      </c>
      <c r="F47" s="6" t="n">
        <v>0</v>
      </c>
    </row>
    <row r="48" spans="1:9">
      <c r="A48" s="4" t="s">
        <v>436</v>
      </c>
      <c r="F48" s="7" t="n">
        <v>300000000</v>
      </c>
    </row>
    <row r="49" spans="1:9">
      <c r="A49" s="4" t="s">
        <v>453</v>
      </c>
    </row>
    <row r="50" spans="1:9">
      <c r="A50" s="3" t="s">
        <v>428</v>
      </c>
    </row>
    <row r="51" spans="1:9">
      <c r="A51" s="4" t="s">
        <v>454</v>
      </c>
      <c r="F51" s="4" t="s">
        <v>455</v>
      </c>
      <c r="G51" s="4" t="s">
        <v>455</v>
      </c>
      <c r="H51" s="4" t="s">
        <v>4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r="1" spans="1:6">
      <c r="A1" s="1" t="s">
        <v>456</v>
      </c>
      <c r="B1" s="2" t="s">
        <v>27</v>
      </c>
      <c r="C1" s="2" t="s">
        <v>28</v>
      </c>
      <c r="D1" s="2" t="s">
        <v>1</v>
      </c>
      <c r="E1" s="2" t="s">
        <v>457</v>
      </c>
    </row>
    <row r="2" spans="1:6">
      <c r="B2" s="2" t="s">
        <v>29</v>
      </c>
      <c r="C2" s="2" t="s">
        <v>31</v>
      </c>
      <c r="D2" s="2" t="s">
        <v>30</v>
      </c>
      <c r="E2" s="2" t="s">
        <v>121</v>
      </c>
      <c r="F2" s="2" t="s">
        <v>458</v>
      </c>
    </row>
    <row r="3" spans="1:6">
      <c r="A3" s="4" t="s">
        <v>459</v>
      </c>
    </row>
    <row r="4" spans="1:6">
      <c r="A4" s="3" t="s">
        <v>460</v>
      </c>
    </row>
    <row r="5" spans="1:6">
      <c r="A5" s="4" t="s">
        <v>461</v>
      </c>
      <c r="B5" s="4" t="s">
        <v>462</v>
      </c>
    </row>
    <row r="6" spans="1:6">
      <c r="A6" s="4" t="s">
        <v>463</v>
      </c>
      <c r="B6" s="4" t="s">
        <v>464</v>
      </c>
    </row>
    <row r="7" spans="1:6">
      <c r="A7" s="4" t="s">
        <v>465</v>
      </c>
      <c r="B7" s="4" t="s">
        <v>466</v>
      </c>
    </row>
    <row r="8" spans="1:6">
      <c r="A8" s="4" t="s">
        <v>467</v>
      </c>
      <c r="B8" s="4" t="s">
        <v>468</v>
      </c>
    </row>
    <row r="9" spans="1:6">
      <c r="A9" s="4" t="s">
        <v>469</v>
      </c>
      <c r="B9" s="4" t="s">
        <v>470</v>
      </c>
    </row>
    <row r="10" spans="1:6">
      <c r="A10" s="4" t="s">
        <v>471</v>
      </c>
      <c r="F10" s="4" t="s">
        <v>472</v>
      </c>
    </row>
    <row r="11" spans="1:6">
      <c r="A11" s="4" t="s">
        <v>473</v>
      </c>
      <c r="F11" s="4" t="s">
        <v>468</v>
      </c>
    </row>
    <row r="12" spans="1:6">
      <c r="A12" s="4" t="s">
        <v>474</v>
      </c>
      <c r="B12" s="4" t="s">
        <v>470</v>
      </c>
    </row>
    <row r="13" spans="1:6">
      <c r="A13" s="4" t="s">
        <v>475</v>
      </c>
    </row>
    <row r="14" spans="1:6">
      <c r="A14" s="3" t="s">
        <v>460</v>
      </c>
    </row>
    <row r="15" spans="1:6">
      <c r="A15" s="4" t="s">
        <v>461</v>
      </c>
      <c r="B15" s="4" t="s">
        <v>476</v>
      </c>
    </row>
    <row r="16" spans="1:6">
      <c r="A16" s="4" t="s">
        <v>463</v>
      </c>
      <c r="B16" s="4" t="s">
        <v>477</v>
      </c>
    </row>
    <row r="17" spans="1:6">
      <c r="A17" s="4" t="s">
        <v>465</v>
      </c>
      <c r="B17" s="4" t="s">
        <v>478</v>
      </c>
    </row>
    <row r="18" spans="1:6">
      <c r="A18" s="4" t="s">
        <v>467</v>
      </c>
      <c r="B18" s="4" t="s">
        <v>468</v>
      </c>
    </row>
    <row r="19" spans="1:6">
      <c r="A19" s="4" t="s">
        <v>471</v>
      </c>
      <c r="F19" s="4" t="s">
        <v>479</v>
      </c>
    </row>
    <row r="20" spans="1:6">
      <c r="A20" s="4" t="s">
        <v>473</v>
      </c>
      <c r="F20" s="4" t="s">
        <v>468</v>
      </c>
    </row>
    <row r="21" spans="1:6">
      <c r="A21" s="4" t="s">
        <v>480</v>
      </c>
    </row>
    <row r="22" spans="1:6">
      <c r="A22" s="3" t="s">
        <v>460</v>
      </c>
    </row>
    <row r="23" spans="1:6">
      <c r="A23" s="4" t="s">
        <v>461</v>
      </c>
      <c r="C23" s="4" t="s">
        <v>477</v>
      </c>
      <c r="D23" s="4" t="s">
        <v>481</v>
      </c>
    </row>
    <row r="24" spans="1:6">
      <c r="A24" s="4" t="s">
        <v>463</v>
      </c>
      <c r="C24" s="4" t="s">
        <v>482</v>
      </c>
      <c r="D24" s="4" t="s">
        <v>481</v>
      </c>
    </row>
    <row r="25" spans="1:6">
      <c r="A25" s="4" t="s">
        <v>465</v>
      </c>
      <c r="C25" s="4" t="s">
        <v>466</v>
      </c>
      <c r="D25" s="4" t="s">
        <v>466</v>
      </c>
    </row>
    <row r="26" spans="1:6">
      <c r="A26" s="4" t="s">
        <v>467</v>
      </c>
      <c r="C26" s="4" t="s">
        <v>483</v>
      </c>
      <c r="D26" s="4" t="s">
        <v>483</v>
      </c>
    </row>
    <row r="27" spans="1:6">
      <c r="A27" s="4" t="s">
        <v>469</v>
      </c>
      <c r="C27" s="4" t="s">
        <v>470</v>
      </c>
      <c r="D27" s="4" t="s">
        <v>470</v>
      </c>
    </row>
    <row r="28" spans="1:6">
      <c r="A28" s="4" t="s">
        <v>471</v>
      </c>
      <c r="E28" s="4" t="s">
        <v>484</v>
      </c>
    </row>
    <row r="29" spans="1:6">
      <c r="A29" s="4" t="s">
        <v>473</v>
      </c>
      <c r="E29" s="4" t="s">
        <v>483</v>
      </c>
    </row>
    <row r="30" spans="1:6">
      <c r="A30" s="4" t="s">
        <v>474</v>
      </c>
      <c r="E30" s="4" t="s">
        <v>470</v>
      </c>
    </row>
    <row r="31" spans="1:6">
      <c r="A31" s="4" t="s">
        <v>485</v>
      </c>
    </row>
    <row r="32" spans="1:6">
      <c r="A32" s="3" t="s">
        <v>460</v>
      </c>
    </row>
    <row r="33" spans="1:6">
      <c r="A33" s="4" t="s">
        <v>461</v>
      </c>
      <c r="C33" s="4" t="s">
        <v>479</v>
      </c>
      <c r="D33" s="4" t="s">
        <v>477</v>
      </c>
    </row>
    <row r="34" spans="1:6">
      <c r="A34" s="4" t="s">
        <v>463</v>
      </c>
      <c r="C34" s="4" t="s">
        <v>486</v>
      </c>
      <c r="D34" s="4" t="s">
        <v>477</v>
      </c>
    </row>
    <row r="35" spans="1:6">
      <c r="A35" s="4" t="s">
        <v>465</v>
      </c>
      <c r="C35" s="4" t="s">
        <v>487</v>
      </c>
      <c r="D35" s="4" t="s">
        <v>488</v>
      </c>
    </row>
    <row r="36" spans="1:6">
      <c r="A36" s="4" t="s">
        <v>467</v>
      </c>
      <c r="C36" s="4" t="s">
        <v>483</v>
      </c>
      <c r="D36" s="4" t="s">
        <v>483</v>
      </c>
    </row>
    <row r="37" spans="1:6">
      <c r="A37" s="4" t="s">
        <v>471</v>
      </c>
      <c r="E37" s="4" t="s">
        <v>489</v>
      </c>
    </row>
    <row r="38" spans="1:6">
      <c r="A38" s="4" t="s">
        <v>473</v>
      </c>
      <c r="E38"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r="A1" s="1" t="s">
        <v>490</v>
      </c>
      <c r="B1" s="2" t="s">
        <v>27</v>
      </c>
      <c r="C1" s="2" t="s">
        <v>457</v>
      </c>
    </row>
    <row r="2" spans="1:4">
      <c r="B2" s="2" t="s">
        <v>29</v>
      </c>
      <c r="C2" s="2" t="s">
        <v>121</v>
      </c>
      <c r="D2" s="2" t="s">
        <v>458</v>
      </c>
    </row>
    <row r="3" spans="1:4">
      <c r="A3" s="4" t="s">
        <v>491</v>
      </c>
    </row>
    <row r="4" spans="1:4">
      <c r="A4" s="3" t="s">
        <v>460</v>
      </c>
    </row>
    <row r="5" spans="1:4">
      <c r="A5" s="4" t="s">
        <v>492</v>
      </c>
      <c r="B5" s="4" t="s">
        <v>493</v>
      </c>
    </row>
    <row r="6" spans="1:4">
      <c r="A6" s="4" t="s">
        <v>494</v>
      </c>
      <c r="B6" s="4" t="s">
        <v>495</v>
      </c>
    </row>
    <row r="7" spans="1:4">
      <c r="A7" s="4" t="s">
        <v>496</v>
      </c>
      <c r="D7" s="6" t="n">
        <v>2038</v>
      </c>
    </row>
    <row r="8" spans="1:4">
      <c r="A8" s="4" t="s">
        <v>497</v>
      </c>
    </row>
    <row r="9" spans="1:4">
      <c r="A9" s="3" t="s">
        <v>460</v>
      </c>
    </row>
    <row r="10" spans="1:4">
      <c r="A10" s="4" t="s">
        <v>492</v>
      </c>
      <c r="B10" s="4" t="s">
        <v>498</v>
      </c>
    </row>
    <row r="11" spans="1:4">
      <c r="A11" s="4" t="s">
        <v>494</v>
      </c>
      <c r="B11" s="4" t="s">
        <v>495</v>
      </c>
    </row>
    <row r="12" spans="1:4">
      <c r="A12" s="4" t="s">
        <v>496</v>
      </c>
      <c r="D12" s="6" t="n">
        <v>2038</v>
      </c>
    </row>
    <row r="13" spans="1:4">
      <c r="A13" s="4" t="s">
        <v>499</v>
      </c>
    </row>
    <row r="14" spans="1:4">
      <c r="A14" s="3" t="s">
        <v>460</v>
      </c>
    </row>
    <row r="15" spans="1:4">
      <c r="A15" s="4" t="s">
        <v>492</v>
      </c>
      <c r="B15" s="4" t="s">
        <v>498</v>
      </c>
    </row>
    <row r="16" spans="1:4">
      <c r="A16" s="4" t="s">
        <v>494</v>
      </c>
      <c r="B16" s="4" t="s">
        <v>495</v>
      </c>
    </row>
    <row r="17" spans="1:4">
      <c r="A17" s="4" t="s">
        <v>496</v>
      </c>
      <c r="D17" s="6" t="n">
        <v>2038</v>
      </c>
    </row>
    <row r="18" spans="1:4">
      <c r="A18" s="4" t="s">
        <v>500</v>
      </c>
    </row>
    <row r="19" spans="1:4">
      <c r="A19" s="3" t="s">
        <v>460</v>
      </c>
    </row>
    <row r="20" spans="1:4">
      <c r="A20" s="4" t="s">
        <v>492</v>
      </c>
      <c r="C20" s="4" t="s">
        <v>493</v>
      </c>
    </row>
    <row r="21" spans="1:4">
      <c r="A21" s="4" t="s">
        <v>494</v>
      </c>
      <c r="C21" s="4" t="s">
        <v>495</v>
      </c>
    </row>
    <row r="22" spans="1:4">
      <c r="A22" s="4" t="s">
        <v>496</v>
      </c>
      <c r="C22" s="6" t="n">
        <v>2038</v>
      </c>
    </row>
    <row r="23" spans="1:4">
      <c r="A23" s="4" t="s">
        <v>501</v>
      </c>
    </row>
    <row r="24" spans="1:4">
      <c r="A24" s="3" t="s">
        <v>460</v>
      </c>
    </row>
    <row r="25" spans="1:4">
      <c r="A25" s="4" t="s">
        <v>492</v>
      </c>
      <c r="C25" s="4" t="s">
        <v>498</v>
      </c>
    </row>
    <row r="26" spans="1:4">
      <c r="A26" s="4" t="s">
        <v>494</v>
      </c>
      <c r="C26" s="4" t="s">
        <v>495</v>
      </c>
    </row>
    <row r="27" spans="1:4">
      <c r="A27" s="4" t="s">
        <v>496</v>
      </c>
      <c r="C27" s="6" t="n">
        <v>2038</v>
      </c>
    </row>
    <row r="28" spans="1:4">
      <c r="A28" s="4" t="s">
        <v>502</v>
      </c>
    </row>
    <row r="29" spans="1:4">
      <c r="A29" s="3" t="s">
        <v>460</v>
      </c>
    </row>
    <row r="30" spans="1:4">
      <c r="A30" s="4" t="s">
        <v>492</v>
      </c>
      <c r="C30" s="4" t="s">
        <v>498</v>
      </c>
    </row>
    <row r="31" spans="1:4">
      <c r="A31" s="4" t="s">
        <v>494</v>
      </c>
      <c r="C31" s="4" t="s">
        <v>495</v>
      </c>
    </row>
    <row r="32" spans="1:4">
      <c r="A32" s="4" t="s">
        <v>496</v>
      </c>
      <c r="C32" s="6" t="n">
        <v>20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503</v>
      </c>
      <c r="B1" s="2" t="s">
        <v>27</v>
      </c>
      <c r="D1" s="2" t="s">
        <v>28</v>
      </c>
      <c r="E1" s="2" t="s">
        <v>1</v>
      </c>
    </row>
    <row r="2" spans="1:5">
      <c r="B2" s="2" t="s">
        <v>29</v>
      </c>
      <c r="C2" s="2" t="s">
        <v>30</v>
      </c>
      <c r="D2" s="2" t="s">
        <v>31</v>
      </c>
      <c r="E2" s="2" t="s">
        <v>30</v>
      </c>
    </row>
    <row r="3" spans="1:5">
      <c r="A3" s="4" t="s">
        <v>459</v>
      </c>
    </row>
    <row r="4" spans="1:5">
      <c r="A4" s="3" t="s">
        <v>460</v>
      </c>
    </row>
    <row r="5" spans="1:5">
      <c r="A5" s="4" t="s">
        <v>504</v>
      </c>
      <c r="B5" s="7" t="n">
        <v>7</v>
      </c>
    </row>
    <row r="6" spans="1:5">
      <c r="A6" s="4" t="s">
        <v>505</v>
      </c>
      <c r="B6" s="6" t="n">
        <v>10</v>
      </c>
    </row>
    <row r="7" spans="1:5">
      <c r="A7" s="4" t="s">
        <v>506</v>
      </c>
      <c r="B7" s="6" t="n">
        <v>-17</v>
      </c>
    </row>
    <row r="8" spans="1:5">
      <c r="A8" s="4" t="s">
        <v>507</v>
      </c>
      <c r="B8" s="6" t="n">
        <v>6</v>
      </c>
    </row>
    <row r="9" spans="1:5">
      <c r="A9" s="3" t="s">
        <v>508</v>
      </c>
    </row>
    <row r="10" spans="1:5">
      <c r="A10" s="4" t="s">
        <v>509</v>
      </c>
      <c r="B10" s="6" t="n">
        <v>6</v>
      </c>
    </row>
    <row r="11" spans="1:5">
      <c r="A11" s="4" t="s">
        <v>475</v>
      </c>
    </row>
    <row r="12" spans="1:5">
      <c r="A12" s="3" t="s">
        <v>460</v>
      </c>
    </row>
    <row r="13" spans="1:5">
      <c r="A13" s="4" t="s">
        <v>504</v>
      </c>
      <c r="B13" s="6" t="n">
        <v>1</v>
      </c>
    </row>
    <row r="14" spans="1:5">
      <c r="A14" s="4" t="s">
        <v>505</v>
      </c>
      <c r="B14" s="6" t="n">
        <v>2</v>
      </c>
    </row>
    <row r="15" spans="1:5">
      <c r="A15" s="4" t="s">
        <v>506</v>
      </c>
      <c r="B15" s="6" t="n">
        <v>-2</v>
      </c>
    </row>
    <row r="16" spans="1:5">
      <c r="A16" s="4" t="s">
        <v>507</v>
      </c>
      <c r="B16" s="6" t="n">
        <v>1</v>
      </c>
    </row>
    <row r="17" spans="1:5">
      <c r="A17" s="3" t="s">
        <v>508</v>
      </c>
    </row>
    <row r="18" spans="1:5">
      <c r="A18" s="4" t="s">
        <v>509</v>
      </c>
      <c r="B18" s="7" t="n">
        <v>2</v>
      </c>
    </row>
    <row r="19" spans="1:5">
      <c r="A19" s="4" t="s">
        <v>480</v>
      </c>
    </row>
    <row r="20" spans="1:5">
      <c r="A20" s="3" t="s">
        <v>460</v>
      </c>
    </row>
    <row r="21" spans="1:5">
      <c r="A21" s="4" t="s">
        <v>504</v>
      </c>
      <c r="C21" s="7" t="n">
        <v>7</v>
      </c>
      <c r="D21" s="7" t="n">
        <v>13</v>
      </c>
      <c r="E21" s="7" t="n">
        <v>21</v>
      </c>
    </row>
    <row r="22" spans="1:5">
      <c r="A22" s="4" t="s">
        <v>505</v>
      </c>
      <c r="C22" s="6" t="n">
        <v>11</v>
      </c>
      <c r="D22" s="6" t="n">
        <v>21</v>
      </c>
      <c r="E22" s="6" t="n">
        <v>34</v>
      </c>
    </row>
    <row r="23" spans="1:5">
      <c r="A23" s="4" t="s">
        <v>506</v>
      </c>
      <c r="C23" s="6" t="n">
        <v>-16</v>
      </c>
      <c r="D23" s="6" t="n">
        <v>-33</v>
      </c>
      <c r="E23" s="6" t="n">
        <v>-49</v>
      </c>
    </row>
    <row r="24" spans="1:5">
      <c r="A24" s="3" t="s">
        <v>508</v>
      </c>
    </row>
    <row r="25" spans="1:5">
      <c r="A25" s="4" t="s">
        <v>510</v>
      </c>
      <c r="C25" s="6" t="n">
        <v>-1</v>
      </c>
      <c r="D25" s="6" t="n">
        <v>-1</v>
      </c>
      <c r="E25" s="6" t="n">
        <v>-2</v>
      </c>
    </row>
    <row r="26" spans="1:5">
      <c r="A26" s="4" t="s">
        <v>511</v>
      </c>
      <c r="C26" s="6" t="n">
        <v>8</v>
      </c>
      <c r="D26" s="6" t="n">
        <v>13</v>
      </c>
      <c r="E26" s="6" t="n">
        <v>23</v>
      </c>
    </row>
    <row r="27" spans="1:5">
      <c r="A27" s="4" t="s">
        <v>509</v>
      </c>
      <c r="C27" s="6" t="n">
        <v>9</v>
      </c>
      <c r="D27" s="6" t="n">
        <v>13</v>
      </c>
      <c r="E27" s="6" t="n">
        <v>27</v>
      </c>
    </row>
    <row r="28" spans="1:5">
      <c r="A28" s="4" t="s">
        <v>485</v>
      </c>
    </row>
    <row r="29" spans="1:5">
      <c r="A29" s="3" t="s">
        <v>460</v>
      </c>
    </row>
    <row r="30" spans="1:5">
      <c r="A30" s="4" t="s">
        <v>504</v>
      </c>
      <c r="C30" s="6" t="n">
        <v>0</v>
      </c>
      <c r="D30" s="6" t="n">
        <v>1</v>
      </c>
      <c r="E30" s="6" t="n">
        <v>1</v>
      </c>
    </row>
    <row r="31" spans="1:5">
      <c r="A31" s="4" t="s">
        <v>505</v>
      </c>
      <c r="C31" s="6" t="n">
        <v>4</v>
      </c>
      <c r="D31" s="6" t="n">
        <v>5</v>
      </c>
      <c r="E31" s="6" t="n">
        <v>10</v>
      </c>
    </row>
    <row r="32" spans="1:5">
      <c r="A32" s="4" t="s">
        <v>506</v>
      </c>
      <c r="C32" s="6" t="n">
        <v>-1</v>
      </c>
      <c r="D32" s="6" t="n">
        <v>-3</v>
      </c>
      <c r="E32" s="6" t="n">
        <v>-5</v>
      </c>
    </row>
    <row r="33" spans="1:5">
      <c r="A33" s="3" t="s">
        <v>508</v>
      </c>
    </row>
    <row r="34" spans="1:5">
      <c r="A34" s="4" t="s">
        <v>510</v>
      </c>
      <c r="C34" s="6" t="n">
        <v>-1</v>
      </c>
      <c r="D34" s="6" t="n">
        <v>-1</v>
      </c>
      <c r="E34" s="6" t="n">
        <v>-2</v>
      </c>
    </row>
    <row r="35" spans="1:5">
      <c r="A35" s="4" t="s">
        <v>511</v>
      </c>
      <c r="C35" s="6" t="n">
        <v>1</v>
      </c>
      <c r="D35" s="6" t="n">
        <v>2</v>
      </c>
      <c r="E35" s="6" t="n">
        <v>4</v>
      </c>
    </row>
    <row r="36" spans="1:5">
      <c r="A36" s="4" t="s">
        <v>509</v>
      </c>
      <c r="C36" s="7" t="n">
        <v>3</v>
      </c>
      <c r="D36" s="7" t="n">
        <v>4</v>
      </c>
      <c r="E36" s="7" t="n">
        <v>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r="1" spans="1:6">
      <c r="A1" s="1" t="s">
        <v>512</v>
      </c>
      <c r="B1" s="2" t="s">
        <v>513</v>
      </c>
      <c r="C1" s="2" t="s">
        <v>27</v>
      </c>
      <c r="D1" s="2" t="s">
        <v>1</v>
      </c>
      <c r="E1" s="2" t="s">
        <v>457</v>
      </c>
    </row>
    <row r="2" spans="1:6">
      <c r="B2" s="2" t="s">
        <v>29</v>
      </c>
      <c r="C2" s="2" t="s">
        <v>29</v>
      </c>
      <c r="D2" s="2" t="s">
        <v>29</v>
      </c>
      <c r="E2" s="2" t="s">
        <v>514</v>
      </c>
      <c r="F2" s="2" t="s">
        <v>515</v>
      </c>
    </row>
    <row r="3" spans="1:6">
      <c r="A3" s="4" t="s">
        <v>516</v>
      </c>
    </row>
    <row r="4" spans="1:6">
      <c r="A4" s="3" t="s">
        <v>460</v>
      </c>
    </row>
    <row r="5" spans="1:6">
      <c r="A5" s="4" t="s">
        <v>517</v>
      </c>
      <c r="B5" s="7" t="n">
        <v>125000000</v>
      </c>
    </row>
    <row r="6" spans="1:6">
      <c r="A6" s="4" t="s">
        <v>518</v>
      </c>
      <c r="D6" s="7" t="n">
        <v>0</v>
      </c>
    </row>
    <row r="7" spans="1:6">
      <c r="A7" s="4" t="s">
        <v>519</v>
      </c>
      <c r="C7" s="7" t="n">
        <v>177000000</v>
      </c>
    </row>
    <row r="8" spans="1:6">
      <c r="A8" s="4" t="s">
        <v>520</v>
      </c>
      <c r="C8" s="6" t="n">
        <v>-10000000</v>
      </c>
    </row>
    <row r="9" spans="1:6">
      <c r="A9" s="4" t="s">
        <v>521</v>
      </c>
    </row>
    <row r="10" spans="1:6">
      <c r="A10" s="3" t="s">
        <v>460</v>
      </c>
    </row>
    <row r="11" spans="1:6">
      <c r="A11" s="4" t="s">
        <v>519</v>
      </c>
      <c r="C11" s="6" t="n">
        <v>20000000</v>
      </c>
    </row>
    <row r="12" spans="1:6">
      <c r="A12" s="4" t="s">
        <v>520</v>
      </c>
      <c r="C12" s="7" t="n">
        <v>1000000</v>
      </c>
    </row>
    <row r="13" spans="1:6">
      <c r="A13" s="4" t="s">
        <v>459</v>
      </c>
    </row>
    <row r="14" spans="1:6">
      <c r="A14" s="3" t="s">
        <v>460</v>
      </c>
    </row>
    <row r="15" spans="1:6">
      <c r="A15" s="4" t="s">
        <v>474</v>
      </c>
      <c r="C15" s="4" t="s">
        <v>470</v>
      </c>
    </row>
    <row r="16" spans="1:6">
      <c r="A16" s="4" t="s">
        <v>522</v>
      </c>
    </row>
    <row r="17" spans="1:6">
      <c r="A17" s="3" t="s">
        <v>460</v>
      </c>
    </row>
    <row r="18" spans="1:6">
      <c r="A18" s="4" t="s">
        <v>474</v>
      </c>
      <c r="E18" s="4" t="s">
        <v>470</v>
      </c>
      <c r="F18" s="4" t="s">
        <v>470</v>
      </c>
    </row>
    <row r="19" spans="1:6">
      <c r="A19" s="4" t="s">
        <v>523</v>
      </c>
    </row>
    <row r="20" spans="1:6">
      <c r="A20" s="3" t="s">
        <v>460</v>
      </c>
    </row>
    <row r="21" spans="1:6">
      <c r="A21" s="4" t="s">
        <v>524</v>
      </c>
      <c r="B21" s="7" t="n">
        <v>437000000</v>
      </c>
      <c r="C21" s="7" t="n">
        <v>437000000</v>
      </c>
      <c r="D21" s="7" t="n">
        <v>437000000</v>
      </c>
    </row>
  </sheetData>
  <mergeCells count="2">
    <mergeCell ref="A1:A2"/>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s>
  <sheetData>
    <row r="1" spans="1:4">
      <c r="A1" s="1" t="s">
        <v>525</v>
      </c>
      <c r="B1" s="2" t="s">
        <v>27</v>
      </c>
      <c r="C1" s="2" t="s">
        <v>28</v>
      </c>
      <c r="D1" s="2" t="s">
        <v>1</v>
      </c>
    </row>
    <row r="2" spans="1:4">
      <c r="B2" s="2" t="s">
        <v>29</v>
      </c>
      <c r="C2" s="2" t="s">
        <v>31</v>
      </c>
      <c r="D2" s="2" t="s">
        <v>30</v>
      </c>
    </row>
    <row r="3" spans="1:4">
      <c r="A3" s="4" t="s">
        <v>32</v>
      </c>
    </row>
    <row r="4" spans="1:4">
      <c r="A4" s="3" t="s">
        <v>526</v>
      </c>
    </row>
    <row r="5" spans="1:4">
      <c r="A5" s="4" t="s">
        <v>527</v>
      </c>
      <c r="B5" s="4" t="s">
        <v>528</v>
      </c>
    </row>
    <row r="6" spans="1:4">
      <c r="A6" s="4" t="s">
        <v>529</v>
      </c>
      <c r="B6" s="4" t="s">
        <v>530</v>
      </c>
    </row>
    <row r="7" spans="1:4">
      <c r="A7" s="4" t="s">
        <v>56</v>
      </c>
    </row>
    <row r="8" spans="1:4">
      <c r="A8" s="3" t="s">
        <v>526</v>
      </c>
    </row>
    <row r="9" spans="1:4">
      <c r="A9" s="4" t="s">
        <v>527</v>
      </c>
      <c r="C9" s="4" t="s">
        <v>531</v>
      </c>
      <c r="D9" s="4" t="s">
        <v>532</v>
      </c>
    </row>
    <row r="10" spans="1:4">
      <c r="A10" s="4" t="s">
        <v>529</v>
      </c>
      <c r="C10" s="4" t="s">
        <v>5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6"/>
    <col customWidth="1" max="9" min="9" width="21"/>
    <col customWidth="1" max="10" min="10" width="21"/>
    <col customWidth="1" max="11" min="11" width="21"/>
  </cols>
  <sheetData>
    <row r="1" spans="1:11">
      <c r="A1" s="1" t="s">
        <v>534</v>
      </c>
      <c r="B1" s="2" t="s">
        <v>535</v>
      </c>
      <c r="C1" s="2" t="s">
        <v>327</v>
      </c>
      <c r="D1" s="2" t="s">
        <v>422</v>
      </c>
      <c r="E1" s="2" t="s">
        <v>327</v>
      </c>
      <c r="F1" s="2" t="s">
        <v>334</v>
      </c>
      <c r="G1" s="2" t="s">
        <v>426</v>
      </c>
      <c r="H1" s="2" t="s">
        <v>536</v>
      </c>
      <c r="I1" s="2" t="s">
        <v>334</v>
      </c>
      <c r="J1" s="2" t="s">
        <v>298</v>
      </c>
      <c r="K1" s="2" t="s">
        <v>537</v>
      </c>
    </row>
    <row r="2" spans="1:11">
      <c r="A2" s="3" t="s">
        <v>538</v>
      </c>
    </row>
    <row r="3" spans="1:11">
      <c r="A3" s="4" t="s">
        <v>377</v>
      </c>
      <c r="C3" s="7" t="n">
        <v>111000000</v>
      </c>
      <c r="E3" s="7" t="n">
        <v>111000000</v>
      </c>
      <c r="H3" s="7" t="n">
        <v>111000000</v>
      </c>
    </row>
    <row r="4" spans="1:11">
      <c r="A4" s="4" t="s">
        <v>539</v>
      </c>
    </row>
    <row r="5" spans="1:11">
      <c r="A5" s="3" t="s">
        <v>538</v>
      </c>
    </row>
    <row r="6" spans="1:11">
      <c r="A6" s="4" t="s">
        <v>540</v>
      </c>
      <c r="H6" s="11" t="n">
        <v>3.2</v>
      </c>
    </row>
    <row r="7" spans="1:11">
      <c r="A7" s="4" t="s">
        <v>541</v>
      </c>
    </row>
    <row r="8" spans="1:11">
      <c r="A8" s="3" t="s">
        <v>538</v>
      </c>
    </row>
    <row r="9" spans="1:11">
      <c r="A9" s="4" t="s">
        <v>540</v>
      </c>
      <c r="H9" s="11" t="n">
        <v>2.9</v>
      </c>
    </row>
    <row r="10" spans="1:11">
      <c r="A10" s="4" t="s">
        <v>32</v>
      </c>
    </row>
    <row r="11" spans="1:11">
      <c r="A11" s="3" t="s">
        <v>538</v>
      </c>
    </row>
    <row r="12" spans="1:11">
      <c r="A12" s="4" t="s">
        <v>377</v>
      </c>
      <c r="C12" s="6" t="n">
        <v>111000000</v>
      </c>
      <c r="E12" s="6" t="n">
        <v>111000000</v>
      </c>
      <c r="H12" s="7" t="n">
        <v>111000000</v>
      </c>
    </row>
    <row r="13" spans="1:11">
      <c r="A13" s="4" t="s">
        <v>542</v>
      </c>
    </row>
    <row r="14" spans="1:11">
      <c r="A14" s="3" t="s">
        <v>538</v>
      </c>
    </row>
    <row r="15" spans="1:11">
      <c r="A15" s="4" t="s">
        <v>543</v>
      </c>
      <c r="E15" s="6" t="n">
        <v>-5000000</v>
      </c>
    </row>
    <row r="16" spans="1:11">
      <c r="A16" s="4" t="s">
        <v>56</v>
      </c>
    </row>
    <row r="17" spans="1:11">
      <c r="A17" s="3" t="s">
        <v>538</v>
      </c>
    </row>
    <row r="18" spans="1:11">
      <c r="A18" s="4" t="s">
        <v>377</v>
      </c>
      <c r="J18" s="7" t="n">
        <v>96000000</v>
      </c>
    </row>
    <row r="19" spans="1:11">
      <c r="A19" s="4" t="s">
        <v>544</v>
      </c>
    </row>
    <row r="20" spans="1:11">
      <c r="A20" s="3" t="s">
        <v>538</v>
      </c>
    </row>
    <row r="21" spans="1:11">
      <c r="A21" s="4" t="s">
        <v>543</v>
      </c>
      <c r="F21" s="7" t="n">
        <v>-48000000</v>
      </c>
      <c r="G21" s="7" t="n">
        <v>-64000000</v>
      </c>
      <c r="I21" s="7" t="n">
        <v>-4000000</v>
      </c>
    </row>
    <row r="22" spans="1:11">
      <c r="A22" s="4" t="s">
        <v>545</v>
      </c>
    </row>
    <row r="23" spans="1:11">
      <c r="A23" s="3" t="s">
        <v>538</v>
      </c>
    </row>
    <row r="24" spans="1:11">
      <c r="A24" s="4" t="s">
        <v>546</v>
      </c>
      <c r="E24" s="6" t="n">
        <v>0</v>
      </c>
    </row>
    <row r="25" spans="1:11">
      <c r="A25" s="4" t="s">
        <v>547</v>
      </c>
    </row>
    <row r="26" spans="1:11">
      <c r="A26" s="3" t="s">
        <v>538</v>
      </c>
    </row>
    <row r="27" spans="1:11">
      <c r="A27" s="4" t="s">
        <v>546</v>
      </c>
      <c r="F27" s="6" t="n">
        <v>0</v>
      </c>
      <c r="G27" s="6" t="n">
        <v>3000000</v>
      </c>
      <c r="I27" s="6" t="n">
        <v>-1000000</v>
      </c>
    </row>
    <row r="28" spans="1:11">
      <c r="A28" s="4" t="s">
        <v>548</v>
      </c>
    </row>
    <row r="29" spans="1:11">
      <c r="A29" s="3" t="s">
        <v>538</v>
      </c>
    </row>
    <row r="30" spans="1:11">
      <c r="A30" s="4" t="s">
        <v>549</v>
      </c>
      <c r="B30" s="7" t="n">
        <v>800000000</v>
      </c>
    </row>
    <row r="31" spans="1:11">
      <c r="A31" s="4" t="s">
        <v>550</v>
      </c>
      <c r="C31" s="6" t="n">
        <v>200000000</v>
      </c>
      <c r="D31" s="7" t="n">
        <v>400000000</v>
      </c>
      <c r="E31" s="6" t="n">
        <v>200000000</v>
      </c>
      <c r="H31" s="7" t="n">
        <v>200000000</v>
      </c>
      <c r="K31" s="7" t="n">
        <v>200000000</v>
      </c>
    </row>
    <row r="32" spans="1:11">
      <c r="A32" s="4" t="s">
        <v>551</v>
      </c>
      <c r="C32" s="7" t="n">
        <v>35000000</v>
      </c>
      <c r="D32" s="7" t="n">
        <v>26000000</v>
      </c>
    </row>
    <row r="33" spans="1:11">
      <c r="A33" s="4" t="s">
        <v>552</v>
      </c>
    </row>
    <row r="34" spans="1:11">
      <c r="A34" s="3" t="s">
        <v>538</v>
      </c>
    </row>
    <row r="35" spans="1:11">
      <c r="A35" s="4" t="s">
        <v>553</v>
      </c>
      <c r="B35" s="4" t="s">
        <v>317</v>
      </c>
    </row>
    <row r="36" spans="1:11">
      <c r="A36" s="4" t="s">
        <v>554</v>
      </c>
    </row>
    <row r="37" spans="1:11">
      <c r="A37" s="3" t="s">
        <v>538</v>
      </c>
    </row>
    <row r="38" spans="1:11">
      <c r="A38" s="4" t="s">
        <v>553</v>
      </c>
      <c r="B38" s="4" t="s">
        <v>555</v>
      </c>
    </row>
    <row r="39" spans="1:11">
      <c r="A39" s="4" t="s">
        <v>556</v>
      </c>
    </row>
    <row r="40" spans="1:11">
      <c r="A40" s="3" t="s">
        <v>538</v>
      </c>
    </row>
    <row r="41" spans="1:11">
      <c r="A41" s="4" t="s">
        <v>543</v>
      </c>
      <c r="E41" s="7" t="n">
        <v>-5000000</v>
      </c>
    </row>
    <row r="42" spans="1:11">
      <c r="A42" s="4" t="s">
        <v>557</v>
      </c>
    </row>
    <row r="43" spans="1:11">
      <c r="A43" s="3" t="s">
        <v>538</v>
      </c>
    </row>
    <row r="44" spans="1:11">
      <c r="A44" s="4" t="s">
        <v>543</v>
      </c>
      <c r="F44" s="7" t="n">
        <v>-46000000</v>
      </c>
      <c r="G44" s="7" t="n">
        <v>-64000000</v>
      </c>
      <c r="I44" s="7" t="n">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9"/>
  </cols>
  <sheetData>
    <row r="1" spans="1:2">
      <c r="A1" s="1" t="s">
        <v>558</v>
      </c>
      <c r="B1" s="2" t="s">
        <v>1</v>
      </c>
    </row>
    <row r="2" spans="1:2">
      <c r="B2" s="2" t="s">
        <v>559</v>
      </c>
    </row>
    <row r="3" spans="1:2">
      <c r="A3" s="3" t="s">
        <v>560</v>
      </c>
    </row>
    <row r="4" spans="1:2">
      <c r="A4" s="4" t="s">
        <v>561</v>
      </c>
      <c r="B4" s="6" t="n">
        <v>214</v>
      </c>
    </row>
    <row r="5" spans="1:2">
      <c r="A5" s="4" t="s">
        <v>562</v>
      </c>
      <c r="B5" s="6" t="n">
        <v>2018</v>
      </c>
    </row>
    <row r="6" spans="1:2">
      <c r="A6" s="4" t="s">
        <v>563</v>
      </c>
      <c r="B6" s="6" t="n">
        <v>20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68</v>
      </c>
      <c r="B1" s="2" t="s">
        <v>27</v>
      </c>
      <c r="D1" s="2" t="s">
        <v>28</v>
      </c>
      <c r="E1" s="2" t="s">
        <v>1</v>
      </c>
    </row>
    <row r="2" spans="1:5">
      <c r="B2" s="2" t="s">
        <v>29</v>
      </c>
      <c r="C2" s="2" t="s">
        <v>30</v>
      </c>
      <c r="D2" s="2" t="s">
        <v>31</v>
      </c>
      <c r="E2" s="2" t="s">
        <v>30</v>
      </c>
    </row>
    <row r="3" spans="1:5">
      <c r="A3" s="4" t="s">
        <v>32</v>
      </c>
    </row>
    <row r="4" spans="1:5">
      <c r="A4" s="4" t="s">
        <v>69</v>
      </c>
      <c r="B4" s="7" t="n">
        <v>2</v>
      </c>
    </row>
    <row r="5" spans="1:5">
      <c r="A5" s="4" t="s">
        <v>70</v>
      </c>
      <c r="B5" s="6" t="n">
        <v>0</v>
      </c>
    </row>
    <row r="6" spans="1:5">
      <c r="A6" s="4" t="s">
        <v>71</v>
      </c>
      <c r="B6" s="7" t="n">
        <v>0</v>
      </c>
    </row>
    <row r="7" spans="1:5">
      <c r="A7" s="4" t="s">
        <v>56</v>
      </c>
    </row>
    <row r="8" spans="1:5">
      <c r="A8" s="4" t="s">
        <v>69</v>
      </c>
      <c r="C8" s="7" t="n">
        <v>18</v>
      </c>
      <c r="D8" s="7" t="n">
        <v>23</v>
      </c>
      <c r="E8" s="7" t="n">
        <v>1</v>
      </c>
    </row>
    <row r="9" spans="1:5">
      <c r="A9" s="4" t="s">
        <v>70</v>
      </c>
      <c r="C9" s="6" t="n">
        <v>0</v>
      </c>
      <c r="D9" s="6" t="n">
        <v>0</v>
      </c>
      <c r="E9" s="6" t="n">
        <v>0</v>
      </c>
    </row>
    <row r="10" spans="1:5">
      <c r="A10" s="4" t="s">
        <v>71</v>
      </c>
      <c r="C10" s="7" t="n">
        <v>2</v>
      </c>
      <c r="D10" s="7" t="n">
        <v>4</v>
      </c>
      <c r="E10" s="7" t="n">
        <v>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9</v>
      </c>
      <c r="C1" s="2" t="s">
        <v>121</v>
      </c>
    </row>
    <row r="2" spans="1:3">
      <c r="A2" s="4" t="s">
        <v>32</v>
      </c>
    </row>
    <row r="3" spans="1:3">
      <c r="A3" s="3" t="s">
        <v>565</v>
      </c>
    </row>
    <row r="4" spans="1:3">
      <c r="A4" s="4" t="s">
        <v>565</v>
      </c>
      <c r="B4" s="7" t="n">
        <v>372</v>
      </c>
    </row>
    <row r="5" spans="1:3">
      <c r="A5" s="4" t="s">
        <v>566</v>
      </c>
      <c r="B5" s="6" t="n">
        <v>-258</v>
      </c>
    </row>
    <row r="6" spans="1:3">
      <c r="A6" s="4" t="s">
        <v>567</v>
      </c>
      <c r="B6" s="6" t="n">
        <v>114</v>
      </c>
    </row>
    <row r="7" spans="1:3">
      <c r="A7" s="3" t="s">
        <v>568</v>
      </c>
    </row>
    <row r="8" spans="1:3">
      <c r="A8" s="4" t="s">
        <v>568</v>
      </c>
      <c r="B8" s="6" t="n">
        <v>-429</v>
      </c>
    </row>
    <row r="9" spans="1:3">
      <c r="A9" s="4" t="s">
        <v>566</v>
      </c>
      <c r="B9" s="6" t="n">
        <v>369</v>
      </c>
    </row>
    <row r="10" spans="1:3">
      <c r="A10" s="4" t="s">
        <v>569</v>
      </c>
      <c r="B10" s="6" t="n">
        <v>-60</v>
      </c>
    </row>
    <row r="11" spans="1:3">
      <c r="A11" s="4" t="s">
        <v>570</v>
      </c>
    </row>
    <row r="12" spans="1:3">
      <c r="A12" s="3" t="s">
        <v>565</v>
      </c>
    </row>
    <row r="13" spans="1:3">
      <c r="A13" s="4" t="s">
        <v>565</v>
      </c>
      <c r="B13" s="6" t="n">
        <v>362</v>
      </c>
    </row>
    <row r="14" spans="1:3">
      <c r="A14" s="3" t="s">
        <v>568</v>
      </c>
    </row>
    <row r="15" spans="1:3">
      <c r="A15" s="4" t="s">
        <v>568</v>
      </c>
      <c r="B15" s="6" t="n">
        <v>-419</v>
      </c>
    </row>
    <row r="16" spans="1:3">
      <c r="A16" s="4" t="s">
        <v>571</v>
      </c>
    </row>
    <row r="17" spans="1:3">
      <c r="A17" s="3" t="s">
        <v>565</v>
      </c>
    </row>
    <row r="18" spans="1:3">
      <c r="A18" s="4" t="s">
        <v>565</v>
      </c>
      <c r="B18" s="6" t="n">
        <v>304</v>
      </c>
    </row>
    <row r="19" spans="1:3">
      <c r="A19" s="4" t="s">
        <v>572</v>
      </c>
    </row>
    <row r="20" spans="1:3">
      <c r="A20" s="3" t="s">
        <v>568</v>
      </c>
    </row>
    <row r="21" spans="1:3">
      <c r="A21" s="4" t="s">
        <v>568</v>
      </c>
      <c r="B21" s="6" t="n">
        <v>-345</v>
      </c>
    </row>
    <row r="22" spans="1:3">
      <c r="A22" s="4" t="s">
        <v>573</v>
      </c>
    </row>
    <row r="23" spans="1:3">
      <c r="A23" s="3" t="s">
        <v>565</v>
      </c>
    </row>
    <row r="24" spans="1:3">
      <c r="A24" s="4" t="s">
        <v>565</v>
      </c>
      <c r="B24" s="6" t="n">
        <v>58</v>
      </c>
    </row>
    <row r="25" spans="1:3">
      <c r="A25" s="4" t="s">
        <v>574</v>
      </c>
    </row>
    <row r="26" spans="1:3">
      <c r="A26" s="3" t="s">
        <v>568</v>
      </c>
    </row>
    <row r="27" spans="1:3">
      <c r="A27" s="4" t="s">
        <v>568</v>
      </c>
      <c r="B27" s="6" t="n">
        <v>-74</v>
      </c>
    </row>
    <row r="28" spans="1:3">
      <c r="A28" s="4" t="s">
        <v>575</v>
      </c>
    </row>
    <row r="29" spans="1:3">
      <c r="A29" s="3" t="s">
        <v>565</v>
      </c>
    </row>
    <row r="30" spans="1:3">
      <c r="A30" s="4" t="s">
        <v>565</v>
      </c>
      <c r="B30" s="6" t="n">
        <v>8</v>
      </c>
    </row>
    <row r="31" spans="1:3">
      <c r="A31" s="3" t="s">
        <v>568</v>
      </c>
    </row>
    <row r="32" spans="1:3">
      <c r="A32" s="4" t="s">
        <v>568</v>
      </c>
      <c r="B32" s="6" t="n">
        <v>-6</v>
      </c>
    </row>
    <row r="33" spans="1:3">
      <c r="A33" s="4" t="s">
        <v>576</v>
      </c>
    </row>
    <row r="34" spans="1:3">
      <c r="A34" s="3" t="s">
        <v>565</v>
      </c>
    </row>
    <row r="35" spans="1:3">
      <c r="A35" s="4" t="s">
        <v>565</v>
      </c>
      <c r="B35" s="6" t="n">
        <v>8</v>
      </c>
    </row>
    <row r="36" spans="1:3">
      <c r="A36" s="4" t="s">
        <v>577</v>
      </c>
    </row>
    <row r="37" spans="1:3">
      <c r="A37" s="3" t="s">
        <v>568</v>
      </c>
    </row>
    <row r="38" spans="1:3">
      <c r="A38" s="4" t="s">
        <v>568</v>
      </c>
      <c r="B38" s="6" t="n">
        <v>-6</v>
      </c>
    </row>
    <row r="39" spans="1:3">
      <c r="A39" s="4" t="s">
        <v>578</v>
      </c>
    </row>
    <row r="40" spans="1:3">
      <c r="A40" s="3" t="s">
        <v>565</v>
      </c>
    </row>
    <row r="41" spans="1:3">
      <c r="A41" s="4" t="s">
        <v>565</v>
      </c>
      <c r="B41" s="6" t="n">
        <v>0</v>
      </c>
    </row>
    <row r="42" spans="1:3">
      <c r="A42" s="4" t="s">
        <v>579</v>
      </c>
    </row>
    <row r="43" spans="1:3">
      <c r="A43" s="3" t="s">
        <v>568</v>
      </c>
    </row>
    <row r="44" spans="1:3">
      <c r="A44" s="4" t="s">
        <v>568</v>
      </c>
      <c r="B44" s="6" t="n">
        <v>0</v>
      </c>
    </row>
    <row r="45" spans="1:3">
      <c r="A45" s="4" t="s">
        <v>580</v>
      </c>
    </row>
    <row r="46" spans="1:3">
      <c r="A46" s="3" t="s">
        <v>565</v>
      </c>
    </row>
    <row r="47" spans="1:3">
      <c r="A47" s="4" t="s">
        <v>565</v>
      </c>
      <c r="B47" s="6" t="n">
        <v>2</v>
      </c>
    </row>
    <row r="48" spans="1:3">
      <c r="A48" s="3" t="s">
        <v>568</v>
      </c>
    </row>
    <row r="49" spans="1:3">
      <c r="A49" s="4" t="s">
        <v>568</v>
      </c>
      <c r="B49" s="6" t="n">
        <v>-4</v>
      </c>
    </row>
    <row r="50" spans="1:3">
      <c r="A50" s="4" t="s">
        <v>581</v>
      </c>
    </row>
    <row r="51" spans="1:3">
      <c r="A51" s="3" t="s">
        <v>565</v>
      </c>
    </row>
    <row r="52" spans="1:3">
      <c r="A52" s="4" t="s">
        <v>565</v>
      </c>
      <c r="B52" s="6" t="n">
        <v>2</v>
      </c>
    </row>
    <row r="53" spans="1:3">
      <c r="A53" s="4" t="s">
        <v>582</v>
      </c>
    </row>
    <row r="54" spans="1:3">
      <c r="A54" s="3" t="s">
        <v>565</v>
      </c>
    </row>
    <row r="55" spans="1:3">
      <c r="A55" s="4" t="s">
        <v>565</v>
      </c>
      <c r="B55" s="6" t="n">
        <v>0</v>
      </c>
    </row>
    <row r="56" spans="1:3">
      <c r="A56" s="4" t="s">
        <v>583</v>
      </c>
    </row>
    <row r="57" spans="1:3">
      <c r="A57" s="3" t="s">
        <v>568</v>
      </c>
    </row>
    <row r="58" spans="1:3">
      <c r="A58" s="4" t="s">
        <v>568</v>
      </c>
      <c r="B58" s="6" t="n">
        <v>-3</v>
      </c>
    </row>
    <row r="59" spans="1:3">
      <c r="A59" s="4" t="s">
        <v>584</v>
      </c>
    </row>
    <row r="60" spans="1:3">
      <c r="A60" s="3" t="s">
        <v>568</v>
      </c>
    </row>
    <row r="61" spans="1:3">
      <c r="A61" s="4" t="s">
        <v>568</v>
      </c>
      <c r="B61" s="6" t="n">
        <v>0</v>
      </c>
    </row>
    <row r="62" spans="1:3">
      <c r="A62" s="4" t="s">
        <v>585</v>
      </c>
    </row>
    <row r="63" spans="1:3">
      <c r="A63" s="3" t="s">
        <v>565</v>
      </c>
    </row>
    <row r="64" spans="1:3">
      <c r="A64" s="4" t="s">
        <v>565</v>
      </c>
      <c r="B64" s="6" t="n">
        <v>0</v>
      </c>
    </row>
    <row r="65" spans="1:3">
      <c r="A65" s="4" t="s">
        <v>586</v>
      </c>
    </row>
    <row r="66" spans="1:3">
      <c r="A66" s="3" t="s">
        <v>568</v>
      </c>
    </row>
    <row r="67" spans="1:3">
      <c r="A67" s="4" t="s">
        <v>568</v>
      </c>
      <c r="B67" s="7" t="n">
        <v>-1</v>
      </c>
    </row>
    <row r="68" spans="1:3">
      <c r="A68" s="4" t="s">
        <v>56</v>
      </c>
    </row>
    <row r="69" spans="1:3">
      <c r="A69" s="3" t="s">
        <v>565</v>
      </c>
    </row>
    <row r="70" spans="1:3">
      <c r="A70" s="4" t="s">
        <v>565</v>
      </c>
      <c r="C70" s="7" t="n">
        <v>942</v>
      </c>
    </row>
    <row r="71" spans="1:3">
      <c r="A71" s="4" t="s">
        <v>566</v>
      </c>
      <c r="C71" s="6" t="n">
        <v>-724</v>
      </c>
    </row>
    <row r="72" spans="1:3">
      <c r="A72" s="4" t="s">
        <v>567</v>
      </c>
      <c r="C72" s="6" t="n">
        <v>218</v>
      </c>
    </row>
    <row r="73" spans="1:3">
      <c r="A73" s="3" t="s">
        <v>568</v>
      </c>
    </row>
    <row r="74" spans="1:3">
      <c r="A74" s="4" t="s">
        <v>568</v>
      </c>
      <c r="C74" s="6" t="n">
        <v>-866</v>
      </c>
    </row>
    <row r="75" spans="1:3">
      <c r="A75" s="4" t="s">
        <v>566</v>
      </c>
      <c r="C75" s="6" t="n">
        <v>820</v>
      </c>
    </row>
    <row r="76" spans="1:3">
      <c r="A76" s="4" t="s">
        <v>569</v>
      </c>
      <c r="C76" s="6" t="n">
        <v>-46</v>
      </c>
    </row>
    <row r="77" spans="1:3">
      <c r="A77" s="4" t="s">
        <v>587</v>
      </c>
    </row>
    <row r="78" spans="1:3">
      <c r="A78" s="3" t="s">
        <v>565</v>
      </c>
    </row>
    <row r="79" spans="1:3">
      <c r="A79" s="4" t="s">
        <v>565</v>
      </c>
      <c r="C79" s="6" t="n">
        <v>920</v>
      </c>
    </row>
    <row r="80" spans="1:3">
      <c r="A80" s="3" t="s">
        <v>568</v>
      </c>
    </row>
    <row r="81" spans="1:3">
      <c r="A81" s="4" t="s">
        <v>568</v>
      </c>
      <c r="C81" s="6" t="n">
        <v>-829</v>
      </c>
    </row>
    <row r="82" spans="1:3">
      <c r="A82" s="4" t="s">
        <v>588</v>
      </c>
    </row>
    <row r="83" spans="1:3">
      <c r="A83" s="3" t="s">
        <v>565</v>
      </c>
    </row>
    <row r="84" spans="1:3">
      <c r="A84" s="4" t="s">
        <v>565</v>
      </c>
      <c r="C84" s="6" t="n">
        <v>741</v>
      </c>
    </row>
    <row r="85" spans="1:3">
      <c r="A85" s="4" t="s">
        <v>589</v>
      </c>
    </row>
    <row r="86" spans="1:3">
      <c r="A86" s="3" t="s">
        <v>568</v>
      </c>
    </row>
    <row r="87" spans="1:3">
      <c r="A87" s="4" t="s">
        <v>568</v>
      </c>
      <c r="C87" s="6" t="n">
        <v>-644</v>
      </c>
    </row>
    <row r="88" spans="1:3">
      <c r="A88" s="4" t="s">
        <v>590</v>
      </c>
    </row>
    <row r="89" spans="1:3">
      <c r="A89" s="3" t="s">
        <v>565</v>
      </c>
    </row>
    <row r="90" spans="1:3">
      <c r="A90" s="4" t="s">
        <v>565</v>
      </c>
      <c r="C90" s="6" t="n">
        <v>179</v>
      </c>
    </row>
    <row r="91" spans="1:3">
      <c r="A91" s="4" t="s">
        <v>591</v>
      </c>
    </row>
    <row r="92" spans="1:3">
      <c r="A92" s="3" t="s">
        <v>568</v>
      </c>
    </row>
    <row r="93" spans="1:3">
      <c r="A93" s="4" t="s">
        <v>568</v>
      </c>
      <c r="C93" s="6" t="n">
        <v>-185</v>
      </c>
    </row>
    <row r="94" spans="1:3">
      <c r="A94" s="4" t="s">
        <v>592</v>
      </c>
    </row>
    <row r="95" spans="1:3">
      <c r="A95" s="3" t="s">
        <v>565</v>
      </c>
    </row>
    <row r="96" spans="1:3">
      <c r="A96" s="4" t="s">
        <v>565</v>
      </c>
      <c r="C96" s="6" t="n">
        <v>10</v>
      </c>
    </row>
    <row r="97" spans="1:3">
      <c r="A97" s="3" t="s">
        <v>568</v>
      </c>
    </row>
    <row r="98" spans="1:3">
      <c r="A98" s="4" t="s">
        <v>568</v>
      </c>
      <c r="C98" s="6" t="n">
        <v>-30</v>
      </c>
    </row>
    <row r="99" spans="1:3">
      <c r="A99" s="4" t="s">
        <v>593</v>
      </c>
    </row>
    <row r="100" spans="1:3">
      <c r="A100" s="3" t="s">
        <v>565</v>
      </c>
    </row>
    <row r="101" spans="1:3">
      <c r="A101" s="4" t="s">
        <v>565</v>
      </c>
      <c r="C101" s="6" t="n">
        <v>10</v>
      </c>
    </row>
    <row r="102" spans="1:3">
      <c r="A102" s="4" t="s">
        <v>594</v>
      </c>
    </row>
    <row r="103" spans="1:3">
      <c r="A103" s="3" t="s">
        <v>568</v>
      </c>
    </row>
    <row r="104" spans="1:3">
      <c r="A104" s="4" t="s">
        <v>568</v>
      </c>
      <c r="C104" s="6" t="n">
        <v>-28</v>
      </c>
    </row>
    <row r="105" spans="1:3">
      <c r="A105" s="4" t="s">
        <v>595</v>
      </c>
    </row>
    <row r="106" spans="1:3">
      <c r="A106" s="3" t="s">
        <v>565</v>
      </c>
    </row>
    <row r="107" spans="1:3">
      <c r="A107" s="4" t="s">
        <v>565</v>
      </c>
      <c r="C107" s="6" t="n">
        <v>0</v>
      </c>
    </row>
    <row r="108" spans="1:3">
      <c r="A108" s="4" t="s">
        <v>596</v>
      </c>
    </row>
    <row r="109" spans="1:3">
      <c r="A109" s="3" t="s">
        <v>568</v>
      </c>
    </row>
    <row r="110" spans="1:3">
      <c r="A110" s="4" t="s">
        <v>568</v>
      </c>
      <c r="C110" s="6" t="n">
        <v>-2</v>
      </c>
    </row>
    <row r="111" spans="1:3">
      <c r="A111" s="4" t="s">
        <v>597</v>
      </c>
    </row>
    <row r="112" spans="1:3">
      <c r="A112" s="3" t="s">
        <v>565</v>
      </c>
    </row>
    <row r="113" spans="1:3">
      <c r="A113" s="4" t="s">
        <v>565</v>
      </c>
      <c r="C113" s="6" t="n">
        <v>12</v>
      </c>
    </row>
    <row r="114" spans="1:3">
      <c r="A114" s="3" t="s">
        <v>568</v>
      </c>
    </row>
    <row r="115" spans="1:3">
      <c r="A115" s="4" t="s">
        <v>568</v>
      </c>
      <c r="C115" s="6" t="n">
        <v>-7</v>
      </c>
    </row>
    <row r="116" spans="1:3">
      <c r="A116" s="4" t="s">
        <v>598</v>
      </c>
    </row>
    <row r="117" spans="1:3">
      <c r="A117" s="3" t="s">
        <v>565</v>
      </c>
    </row>
    <row r="118" spans="1:3">
      <c r="A118" s="4" t="s">
        <v>565</v>
      </c>
      <c r="C118" s="6" t="n">
        <v>3</v>
      </c>
    </row>
    <row r="119" spans="1:3">
      <c r="A119" s="4" t="s">
        <v>599</v>
      </c>
    </row>
    <row r="120" spans="1:3">
      <c r="A120" s="3" t="s">
        <v>565</v>
      </c>
    </row>
    <row r="121" spans="1:3">
      <c r="A121" s="4" t="s">
        <v>565</v>
      </c>
      <c r="C121" s="6" t="n">
        <v>9</v>
      </c>
    </row>
    <row r="122" spans="1:3">
      <c r="A122" s="4" t="s">
        <v>600</v>
      </c>
    </row>
    <row r="123" spans="1:3">
      <c r="A123" s="3" t="s">
        <v>568</v>
      </c>
    </row>
    <row r="124" spans="1:3">
      <c r="A124" s="4" t="s">
        <v>568</v>
      </c>
      <c r="C124" s="6" t="n">
        <v>-5</v>
      </c>
    </row>
    <row r="125" spans="1:3">
      <c r="A125" s="4" t="s">
        <v>601</v>
      </c>
    </row>
    <row r="126" spans="1:3">
      <c r="A126" s="3" t="s">
        <v>568</v>
      </c>
    </row>
    <row r="127" spans="1:3">
      <c r="A127" s="4" t="s">
        <v>568</v>
      </c>
      <c r="C127" s="6" t="n">
        <v>0</v>
      </c>
    </row>
    <row r="128" spans="1:3">
      <c r="A128" s="4" t="s">
        <v>602</v>
      </c>
    </row>
    <row r="129" spans="1:3">
      <c r="A129" s="3" t="s">
        <v>565</v>
      </c>
    </row>
    <row r="130" spans="1:3">
      <c r="A130" s="4" t="s">
        <v>565</v>
      </c>
      <c r="C130" s="6" t="n">
        <v>0</v>
      </c>
    </row>
    <row r="131" spans="1:3">
      <c r="A131" s="4" t="s">
        <v>603</v>
      </c>
    </row>
    <row r="132" spans="1:3">
      <c r="A132" s="3" t="s">
        <v>568</v>
      </c>
    </row>
    <row r="133" spans="1:3">
      <c r="A133" s="4" t="s">
        <v>568</v>
      </c>
      <c r="C133" s="7"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9</v>
      </c>
      <c r="C1" s="2" t="s">
        <v>121</v>
      </c>
    </row>
    <row r="2" spans="1:3">
      <c r="A2" s="4" t="s">
        <v>32</v>
      </c>
    </row>
    <row r="3" spans="1:3">
      <c r="A3" s="3" t="s">
        <v>538</v>
      </c>
    </row>
    <row r="4" spans="1:3">
      <c r="A4" s="4" t="s">
        <v>605</v>
      </c>
      <c r="B4" s="7" t="n">
        <v>-3</v>
      </c>
    </row>
    <row r="5" spans="1:3">
      <c r="A5" s="4" t="s">
        <v>606</v>
      </c>
      <c r="B5" s="6" t="n">
        <v>3</v>
      </c>
    </row>
    <row r="6" spans="1:3">
      <c r="A6" s="4" t="s">
        <v>56</v>
      </c>
    </row>
    <row r="7" spans="1:3">
      <c r="A7" s="3" t="s">
        <v>538</v>
      </c>
    </row>
    <row r="8" spans="1:3">
      <c r="A8" s="4" t="s">
        <v>605</v>
      </c>
      <c r="C8" s="7" t="n">
        <v>-17</v>
      </c>
    </row>
    <row r="9" spans="1:3">
      <c r="A9" s="4" t="s">
        <v>606</v>
      </c>
      <c r="C9" s="6" t="n">
        <v>15</v>
      </c>
    </row>
    <row r="10" spans="1:3">
      <c r="A10" s="4" t="s">
        <v>607</v>
      </c>
    </row>
    <row r="11" spans="1:3">
      <c r="A11" s="3" t="s">
        <v>538</v>
      </c>
    </row>
    <row r="12" spans="1:3">
      <c r="A12" s="4" t="s">
        <v>605</v>
      </c>
      <c r="B12" s="6" t="n">
        <v>-3</v>
      </c>
    </row>
    <row r="13" spans="1:3">
      <c r="A13" s="4" t="s">
        <v>608</v>
      </c>
    </row>
    <row r="14" spans="1:3">
      <c r="A14" s="3" t="s">
        <v>538</v>
      </c>
    </row>
    <row r="15" spans="1:3">
      <c r="A15" s="4" t="s">
        <v>605</v>
      </c>
      <c r="C15" s="6" t="n">
        <v>-15</v>
      </c>
    </row>
    <row r="16" spans="1:3">
      <c r="A16" s="4" t="s">
        <v>609</v>
      </c>
    </row>
    <row r="17" spans="1:3">
      <c r="A17" s="3" t="s">
        <v>538</v>
      </c>
    </row>
    <row r="18" spans="1:3">
      <c r="A18" s="4" t="s">
        <v>606</v>
      </c>
      <c r="B18" s="6" t="n">
        <v>3</v>
      </c>
    </row>
    <row r="19" spans="1:3">
      <c r="A19" s="4" t="s">
        <v>610</v>
      </c>
    </row>
    <row r="20" spans="1:3">
      <c r="A20" s="3" t="s">
        <v>538</v>
      </c>
    </row>
    <row r="21" spans="1:3">
      <c r="A21" s="4" t="s">
        <v>606</v>
      </c>
      <c r="C21" s="6" t="n">
        <v>15</v>
      </c>
    </row>
    <row r="22" spans="1:3">
      <c r="A22" s="4" t="s">
        <v>611</v>
      </c>
    </row>
    <row r="23" spans="1:3">
      <c r="A23" s="3" t="s">
        <v>538</v>
      </c>
    </row>
    <row r="24" spans="1:3">
      <c r="A24" s="4" t="s">
        <v>605</v>
      </c>
      <c r="B24" s="6" t="n">
        <v>0</v>
      </c>
    </row>
    <row r="25" spans="1:3">
      <c r="A25" s="4" t="s">
        <v>612</v>
      </c>
    </row>
    <row r="26" spans="1:3">
      <c r="A26" s="3" t="s">
        <v>538</v>
      </c>
    </row>
    <row r="27" spans="1:3">
      <c r="A27" s="4" t="s">
        <v>605</v>
      </c>
      <c r="C27" s="6" t="n">
        <v>-2</v>
      </c>
    </row>
    <row r="28" spans="1:3">
      <c r="A28" s="4" t="s">
        <v>613</v>
      </c>
    </row>
    <row r="29" spans="1:3">
      <c r="A29" s="3" t="s">
        <v>538</v>
      </c>
    </row>
    <row r="30" spans="1:3">
      <c r="A30" s="4" t="s">
        <v>606</v>
      </c>
      <c r="B30" s="7" t="n">
        <v>0</v>
      </c>
    </row>
    <row r="31" spans="1:3">
      <c r="A31" s="4" t="s">
        <v>614</v>
      </c>
    </row>
    <row r="32" spans="1:3">
      <c r="A32" s="3" t="s">
        <v>538</v>
      </c>
    </row>
    <row r="33" spans="1:3">
      <c r="A33" s="4" t="s">
        <v>606</v>
      </c>
      <c r="C33"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615</v>
      </c>
      <c r="B1" s="2" t="s">
        <v>27</v>
      </c>
      <c r="D1" s="2" t="s">
        <v>28</v>
      </c>
      <c r="E1" s="2" t="s">
        <v>1</v>
      </c>
    </row>
    <row r="2" spans="1:5">
      <c r="B2" s="2" t="s">
        <v>29</v>
      </c>
      <c r="C2" s="2" t="s">
        <v>30</v>
      </c>
      <c r="D2" s="2" t="s">
        <v>31</v>
      </c>
      <c r="E2" s="2" t="s">
        <v>30</v>
      </c>
    </row>
    <row r="3" spans="1:5">
      <c r="A3" s="4" t="s">
        <v>542</v>
      </c>
    </row>
    <row r="4" spans="1:5">
      <c r="A4" s="3" t="s">
        <v>616</v>
      </c>
    </row>
    <row r="5" spans="1:5">
      <c r="A5" s="4" t="s">
        <v>543</v>
      </c>
      <c r="B5" s="7" t="n">
        <v>-5000000</v>
      </c>
    </row>
    <row r="6" spans="1:5">
      <c r="A6" s="4" t="s">
        <v>617</v>
      </c>
      <c r="B6" s="6" t="n">
        <v>0</v>
      </c>
    </row>
    <row r="7" spans="1:5">
      <c r="A7" s="4" t="s">
        <v>570</v>
      </c>
    </row>
    <row r="8" spans="1:5">
      <c r="A8" s="3" t="s">
        <v>618</v>
      </c>
    </row>
    <row r="9" spans="1:5">
      <c r="A9" s="4" t="s">
        <v>619</v>
      </c>
      <c r="B9" s="6" t="n">
        <v>6000000</v>
      </c>
    </row>
    <row r="10" spans="1:5">
      <c r="A10" s="4" t="s">
        <v>544</v>
      </c>
    </row>
    <row r="11" spans="1:5">
      <c r="A11" s="3" t="s">
        <v>616</v>
      </c>
    </row>
    <row r="12" spans="1:5">
      <c r="A12" s="4" t="s">
        <v>543</v>
      </c>
      <c r="C12" s="7" t="n">
        <v>-48000000</v>
      </c>
      <c r="D12" s="7" t="n">
        <v>-64000000</v>
      </c>
      <c r="E12" s="7" t="n">
        <v>-4000000</v>
      </c>
    </row>
    <row r="13" spans="1:5">
      <c r="A13" s="4" t="s">
        <v>617</v>
      </c>
      <c r="C13" s="6" t="n">
        <v>-1000000</v>
      </c>
      <c r="D13" s="6" t="n">
        <v>-1000000</v>
      </c>
      <c r="E13" s="6" t="n">
        <v>-5000000</v>
      </c>
    </row>
    <row r="14" spans="1:5">
      <c r="A14" s="4" t="s">
        <v>587</v>
      </c>
    </row>
    <row r="15" spans="1:5">
      <c r="A15" s="3" t="s">
        <v>618</v>
      </c>
    </row>
    <row r="16" spans="1:5">
      <c r="A16" s="4" t="s">
        <v>619</v>
      </c>
      <c r="C16" s="6" t="n">
        <v>30000000</v>
      </c>
      <c r="D16" s="6" t="n">
        <v>-63000000</v>
      </c>
      <c r="E16" s="6" t="n">
        <v>10000000</v>
      </c>
    </row>
    <row r="17" spans="1:5">
      <c r="A17" s="4" t="s">
        <v>545</v>
      </c>
    </row>
    <row r="18" spans="1:5">
      <c r="A18" s="3" t="s">
        <v>618</v>
      </c>
    </row>
    <row r="19" spans="1:5">
      <c r="A19" s="4" t="s">
        <v>546</v>
      </c>
      <c r="B19" s="6" t="n">
        <v>0</v>
      </c>
    </row>
    <row r="20" spans="1:5">
      <c r="A20" s="4" t="s">
        <v>547</v>
      </c>
    </row>
    <row r="21" spans="1:5">
      <c r="A21" s="3" t="s">
        <v>618</v>
      </c>
    </row>
    <row r="22" spans="1:5">
      <c r="A22" s="4" t="s">
        <v>546</v>
      </c>
      <c r="C22" s="6" t="n">
        <v>0</v>
      </c>
      <c r="D22" s="6" t="n">
        <v>3000000</v>
      </c>
      <c r="E22" s="6" t="n">
        <v>-1000000</v>
      </c>
    </row>
    <row r="23" spans="1:5">
      <c r="A23" s="4" t="s">
        <v>620</v>
      </c>
    </row>
    <row r="24" spans="1:5">
      <c r="A24" s="3" t="s">
        <v>616</v>
      </c>
    </row>
    <row r="25" spans="1:5">
      <c r="A25" s="4" t="s">
        <v>543</v>
      </c>
      <c r="B25" s="6" t="n">
        <v>0</v>
      </c>
    </row>
    <row r="26" spans="1:5">
      <c r="A26" s="4" t="s">
        <v>621</v>
      </c>
    </row>
    <row r="27" spans="1:5">
      <c r="A27" s="3" t="s">
        <v>618</v>
      </c>
    </row>
    <row r="28" spans="1:5">
      <c r="A28" s="4" t="s">
        <v>619</v>
      </c>
      <c r="B28" s="6" t="n">
        <v>0</v>
      </c>
    </row>
    <row r="29" spans="1:5">
      <c r="A29" s="4" t="s">
        <v>622</v>
      </c>
    </row>
    <row r="30" spans="1:5">
      <c r="A30" s="3" t="s">
        <v>616</v>
      </c>
    </row>
    <row r="31" spans="1:5">
      <c r="A31" s="4" t="s">
        <v>617</v>
      </c>
      <c r="B31" s="6" t="n">
        <v>0</v>
      </c>
    </row>
    <row r="32" spans="1:5">
      <c r="A32" s="4" t="s">
        <v>623</v>
      </c>
    </row>
    <row r="33" spans="1:5">
      <c r="A33" s="3" t="s">
        <v>618</v>
      </c>
    </row>
    <row r="34" spans="1:5">
      <c r="A34" s="4" t="s">
        <v>619</v>
      </c>
      <c r="B34" s="6" t="n">
        <v>6000000</v>
      </c>
    </row>
    <row r="35" spans="1:5">
      <c r="A35" s="4" t="s">
        <v>624</v>
      </c>
    </row>
    <row r="36" spans="1:5">
      <c r="A36" s="3" t="s">
        <v>616</v>
      </c>
    </row>
    <row r="37" spans="1:5">
      <c r="A37" s="4" t="s">
        <v>543</v>
      </c>
      <c r="C37" s="6" t="n">
        <v>-2000000</v>
      </c>
      <c r="D37" s="6" t="n">
        <v>0</v>
      </c>
      <c r="E37" s="6" t="n">
        <v>-3000000</v>
      </c>
    </row>
    <row r="38" spans="1:5">
      <c r="A38" s="4" t="s">
        <v>625</v>
      </c>
    </row>
    <row r="39" spans="1:5">
      <c r="A39" s="3" t="s">
        <v>618</v>
      </c>
    </row>
    <row r="40" spans="1:5">
      <c r="A40" s="4" t="s">
        <v>619</v>
      </c>
      <c r="C40" s="6" t="n">
        <v>29000000</v>
      </c>
      <c r="D40" s="6" t="n">
        <v>-1000000</v>
      </c>
      <c r="E40" s="6" t="n">
        <v>7000000</v>
      </c>
    </row>
    <row r="41" spans="1:5">
      <c r="A41" s="4" t="s">
        <v>626</v>
      </c>
    </row>
    <row r="42" spans="1:5">
      <c r="A42" s="3" t="s">
        <v>616</v>
      </c>
    </row>
    <row r="43" spans="1:5">
      <c r="A43" s="4" t="s">
        <v>617</v>
      </c>
      <c r="C43" s="6" t="n">
        <v>-2000000</v>
      </c>
      <c r="D43" s="6" t="n">
        <v>-1000000</v>
      </c>
      <c r="E43" s="6" t="n">
        <v>-6000000</v>
      </c>
    </row>
    <row r="44" spans="1:5">
      <c r="A44" s="4" t="s">
        <v>627</v>
      </c>
    </row>
    <row r="45" spans="1:5">
      <c r="A45" s="3" t="s">
        <v>618</v>
      </c>
    </row>
    <row r="46" spans="1:5">
      <c r="A46" s="4" t="s">
        <v>619</v>
      </c>
      <c r="C46" s="6" t="n">
        <v>1000000</v>
      </c>
      <c r="D46" s="6" t="n">
        <v>-62000000</v>
      </c>
      <c r="E46" s="6" t="n">
        <v>3000000</v>
      </c>
    </row>
    <row r="47" spans="1:5">
      <c r="A47" s="4" t="s">
        <v>628</v>
      </c>
    </row>
    <row r="48" spans="1:5">
      <c r="A48" s="3" t="s">
        <v>616</v>
      </c>
    </row>
    <row r="49" spans="1:5">
      <c r="A49" s="4" t="s">
        <v>617</v>
      </c>
      <c r="D49" s="6" t="n">
        <v>0</v>
      </c>
      <c r="E49" s="6" t="n">
        <v>-1000000</v>
      </c>
    </row>
    <row r="50" spans="1:5">
      <c r="A50" s="4" t="s">
        <v>556</v>
      </c>
    </row>
    <row r="51" spans="1:5">
      <c r="A51" s="3" t="s">
        <v>616</v>
      </c>
    </row>
    <row r="52" spans="1:5">
      <c r="A52" s="4" t="s">
        <v>543</v>
      </c>
      <c r="B52" s="6" t="n">
        <v>-5000000</v>
      </c>
    </row>
    <row r="53" spans="1:5">
      <c r="A53" s="4" t="s">
        <v>629</v>
      </c>
    </row>
    <row r="54" spans="1:5">
      <c r="A54" s="3" t="s">
        <v>616</v>
      </c>
    </row>
    <row r="55" spans="1:5">
      <c r="A55" s="4" t="s">
        <v>617</v>
      </c>
      <c r="B55" s="7" t="n">
        <v>0</v>
      </c>
    </row>
    <row r="56" spans="1:5">
      <c r="A56" s="4" t="s">
        <v>557</v>
      </c>
    </row>
    <row r="57" spans="1:5">
      <c r="A57" s="3" t="s">
        <v>616</v>
      </c>
    </row>
    <row r="58" spans="1:5">
      <c r="A58" s="4" t="s">
        <v>543</v>
      </c>
      <c r="C58" s="6" t="n">
        <v>-46000000</v>
      </c>
      <c r="D58" s="6" t="n">
        <v>-64000000</v>
      </c>
      <c r="E58" s="6" t="n">
        <v>-1000000</v>
      </c>
    </row>
    <row r="59" spans="1:5">
      <c r="A59" s="4" t="s">
        <v>630</v>
      </c>
    </row>
    <row r="60" spans="1:5">
      <c r="A60" s="3" t="s">
        <v>616</v>
      </c>
    </row>
    <row r="61" spans="1:5">
      <c r="A61" s="4" t="s">
        <v>617</v>
      </c>
      <c r="C61" s="7" t="n">
        <v>1000000</v>
      </c>
      <c r="D61" s="7" t="n">
        <v>0</v>
      </c>
      <c r="E61" s="7" t="n">
        <v>2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23"/>
    <col customWidth="1" max="3" min="3" width="37"/>
    <col customWidth="1" max="4" min="4" width="37"/>
    <col customWidth="1" max="5" min="5" width="21"/>
    <col customWidth="1" max="6" min="6" width="21"/>
    <col customWidth="1" max="7" min="7" width="37"/>
    <col customWidth="1" max="8" min="8" width="21"/>
    <col customWidth="1" max="9" min="9" width="30"/>
    <col customWidth="1" max="10" min="10" width="37"/>
  </cols>
  <sheetData>
    <row r="1" spans="1:10">
      <c r="A1" s="1" t="s">
        <v>631</v>
      </c>
      <c r="B1" s="2" t="s">
        <v>632</v>
      </c>
      <c r="C1" s="2" t="s">
        <v>633</v>
      </c>
      <c r="D1" s="2" t="s">
        <v>633</v>
      </c>
      <c r="E1" s="2" t="s">
        <v>334</v>
      </c>
      <c r="F1" s="2" t="s">
        <v>426</v>
      </c>
      <c r="G1" s="2" t="s">
        <v>633</v>
      </c>
      <c r="H1" s="2" t="s">
        <v>334</v>
      </c>
      <c r="I1" s="2" t="s">
        <v>634</v>
      </c>
      <c r="J1" s="2" t="s">
        <v>635</v>
      </c>
    </row>
    <row r="2" spans="1:10">
      <c r="A2" s="4" t="s">
        <v>636</v>
      </c>
    </row>
    <row r="3" spans="1:10">
      <c r="A3" s="3" t="s">
        <v>637</v>
      </c>
    </row>
    <row r="4" spans="1:10">
      <c r="A4" s="4" t="s">
        <v>638</v>
      </c>
      <c r="I4" s="7" t="n">
        <v>66</v>
      </c>
    </row>
    <row r="5" spans="1:10">
      <c r="A5" s="4" t="s">
        <v>639</v>
      </c>
      <c r="I5" s="4" t="s">
        <v>640</v>
      </c>
    </row>
    <row r="6" spans="1:10">
      <c r="A6" s="4" t="s">
        <v>338</v>
      </c>
      <c r="G6" s="7" t="n">
        <v>18</v>
      </c>
    </row>
    <row r="7" spans="1:10">
      <c r="A7" s="4" t="s">
        <v>641</v>
      </c>
      <c r="I7" s="6" t="n">
        <v>110000000</v>
      </c>
    </row>
    <row r="8" spans="1:10">
      <c r="A8" s="4" t="s">
        <v>642</v>
      </c>
      <c r="I8" s="6" t="n">
        <v>100000000</v>
      </c>
    </row>
    <row r="9" spans="1:10">
      <c r="A9" s="4" t="s">
        <v>643</v>
      </c>
      <c r="I9" s="6" t="n">
        <v>10000000</v>
      </c>
    </row>
    <row r="10" spans="1:10">
      <c r="A10" s="4" t="s">
        <v>644</v>
      </c>
      <c r="I10" s="8" t="n">
        <v>0.01</v>
      </c>
    </row>
    <row r="11" spans="1:10">
      <c r="A11" s="4" t="s">
        <v>645</v>
      </c>
      <c r="I11" s="8" t="n">
        <v>0.01</v>
      </c>
    </row>
    <row r="12" spans="1:10">
      <c r="A12" s="4" t="s">
        <v>32</v>
      </c>
    </row>
    <row r="13" spans="1:10">
      <c r="A13" s="3" t="s">
        <v>637</v>
      </c>
    </row>
    <row r="14" spans="1:10">
      <c r="A14" s="4" t="s">
        <v>144</v>
      </c>
      <c r="C14" s="7" t="n">
        <v>5937</v>
      </c>
      <c r="D14" s="7" t="n">
        <v>5937</v>
      </c>
      <c r="G14" s="7" t="n">
        <v>5937</v>
      </c>
    </row>
    <row r="15" spans="1:10">
      <c r="A15" s="4" t="s">
        <v>42</v>
      </c>
      <c r="D15" s="7" t="n">
        <v>35</v>
      </c>
    </row>
    <row r="16" spans="1:10">
      <c r="A16" s="4" t="s">
        <v>642</v>
      </c>
      <c r="C16" s="6" t="n">
        <v>100000000</v>
      </c>
      <c r="D16" s="6" t="n">
        <v>100000000</v>
      </c>
      <c r="G16" s="6" t="n">
        <v>100000000</v>
      </c>
    </row>
    <row r="17" spans="1:10">
      <c r="A17" s="4" t="s">
        <v>644</v>
      </c>
      <c r="C17" s="8" t="n">
        <v>0.01</v>
      </c>
      <c r="D17" s="8" t="n">
        <v>0.01</v>
      </c>
      <c r="G17" s="8" t="n">
        <v>0.01</v>
      </c>
    </row>
    <row r="18" spans="1:10">
      <c r="A18" s="4" t="s">
        <v>104</v>
      </c>
      <c r="D18" s="7" t="n">
        <v>1089</v>
      </c>
    </row>
    <row r="19" spans="1:10">
      <c r="A19" s="4" t="s">
        <v>646</v>
      </c>
    </row>
    <row r="20" spans="1:10">
      <c r="A20" s="3" t="s">
        <v>637</v>
      </c>
    </row>
    <row r="21" spans="1:10">
      <c r="A21" s="4" t="s">
        <v>144</v>
      </c>
      <c r="C21" s="7" t="n">
        <v>5900</v>
      </c>
      <c r="D21" s="6" t="n">
        <v>5900</v>
      </c>
      <c r="G21" s="7" t="n">
        <v>5900</v>
      </c>
    </row>
    <row r="22" spans="1:10">
      <c r="A22" s="4" t="s">
        <v>647</v>
      </c>
      <c r="D22" s="6" t="n">
        <v>28</v>
      </c>
    </row>
    <row r="23" spans="1:10">
      <c r="A23" s="4" t="s">
        <v>648</v>
      </c>
      <c r="D23" s="6" t="n">
        <v>17</v>
      </c>
    </row>
    <row r="24" spans="1:10">
      <c r="A24" s="4" t="s">
        <v>649</v>
      </c>
      <c r="D24" s="6" t="n">
        <v>29</v>
      </c>
    </row>
    <row r="25" spans="1:10">
      <c r="A25" s="4" t="s">
        <v>650</v>
      </c>
      <c r="D25" s="6" t="n">
        <v>11</v>
      </c>
    </row>
    <row r="26" spans="1:10">
      <c r="A26" s="4" t="s">
        <v>651</v>
      </c>
      <c r="D26" s="6" t="n">
        <v>10</v>
      </c>
    </row>
    <row r="27" spans="1:10">
      <c r="A27" s="4" t="s">
        <v>42</v>
      </c>
      <c r="D27" s="6" t="n">
        <v>35</v>
      </c>
    </row>
    <row r="28" spans="1:10">
      <c r="A28" s="4" t="s">
        <v>652</v>
      </c>
      <c r="D28" s="6" t="n">
        <v>24</v>
      </c>
    </row>
    <row r="29" spans="1:10">
      <c r="A29" s="4" t="s">
        <v>653</v>
      </c>
      <c r="D29" s="6" t="n">
        <v>15</v>
      </c>
    </row>
    <row r="30" spans="1:10">
      <c r="A30" s="4" t="s">
        <v>654</v>
      </c>
    </row>
    <row r="31" spans="1:10">
      <c r="A31" s="3" t="s">
        <v>637</v>
      </c>
    </row>
    <row r="32" spans="1:10">
      <c r="A32" s="4" t="s">
        <v>42</v>
      </c>
      <c r="D32" s="6" t="n">
        <v>2</v>
      </c>
    </row>
    <row r="33" spans="1:10">
      <c r="A33" s="4" t="s">
        <v>56</v>
      </c>
    </row>
    <row r="34" spans="1:10">
      <c r="A34" s="3" t="s">
        <v>637</v>
      </c>
    </row>
    <row r="35" spans="1:10">
      <c r="A35" s="4" t="s">
        <v>144</v>
      </c>
      <c r="J35" s="7" t="n">
        <v>1813</v>
      </c>
    </row>
    <row r="36" spans="1:10">
      <c r="A36" s="4" t="s">
        <v>42</v>
      </c>
      <c r="E36" s="7" t="n">
        <v>35</v>
      </c>
      <c r="F36" s="7" t="n">
        <v>56</v>
      </c>
      <c r="H36" s="7" t="n">
        <v>35</v>
      </c>
    </row>
    <row r="37" spans="1:10">
      <c r="A37" s="4" t="s">
        <v>642</v>
      </c>
      <c r="J37" s="6" t="n">
        <v>750000000</v>
      </c>
    </row>
    <row r="38" spans="1:10">
      <c r="A38" s="4" t="s">
        <v>644</v>
      </c>
      <c r="J38" s="7" t="n">
        <v>5</v>
      </c>
    </row>
    <row r="39" spans="1:10">
      <c r="A39" s="4" t="s">
        <v>655</v>
      </c>
    </row>
    <row r="40" spans="1:10">
      <c r="A40" s="3" t="s">
        <v>637</v>
      </c>
    </row>
    <row r="41" spans="1:10">
      <c r="A41" s="4" t="s">
        <v>42</v>
      </c>
      <c r="E41" s="6" t="n">
        <v>35</v>
      </c>
      <c r="F41" s="6" t="n">
        <v>56</v>
      </c>
      <c r="H41" s="6" t="n">
        <v>35</v>
      </c>
    </row>
    <row r="42" spans="1:10">
      <c r="A42" s="4" t="s">
        <v>652</v>
      </c>
      <c r="E42" s="7" t="n">
        <v>21</v>
      </c>
      <c r="F42" s="6" t="n">
        <v>41</v>
      </c>
      <c r="H42" s="7" t="n">
        <v>21</v>
      </c>
    </row>
    <row r="43" spans="1:10">
      <c r="A43" s="4" t="s">
        <v>653</v>
      </c>
      <c r="F43" s="6" t="n">
        <v>25</v>
      </c>
    </row>
    <row r="44" spans="1:10">
      <c r="A44" s="4" t="s">
        <v>656</v>
      </c>
    </row>
    <row r="45" spans="1:10">
      <c r="A45" s="3" t="s">
        <v>637</v>
      </c>
    </row>
    <row r="46" spans="1:10">
      <c r="A46" s="4" t="s">
        <v>42</v>
      </c>
      <c r="F46" s="7" t="n">
        <v>31</v>
      </c>
    </row>
    <row r="47" spans="1:10">
      <c r="A47" s="4" t="s">
        <v>337</v>
      </c>
    </row>
    <row r="48" spans="1:10">
      <c r="A48" s="3" t="s">
        <v>637</v>
      </c>
    </row>
    <row r="49" spans="1:10">
      <c r="A49" s="4" t="s">
        <v>338</v>
      </c>
      <c r="D49" s="6" t="n">
        <v>18</v>
      </c>
    </row>
    <row r="50" spans="1:10">
      <c r="A50" s="4" t="s">
        <v>657</v>
      </c>
    </row>
    <row r="51" spans="1:10">
      <c r="A51" s="3" t="s">
        <v>637</v>
      </c>
    </row>
    <row r="52" spans="1:10">
      <c r="A52" s="4" t="s">
        <v>658</v>
      </c>
      <c r="G52" s="4" t="s">
        <v>659</v>
      </c>
    </row>
    <row r="53" spans="1:10">
      <c r="A53" s="4" t="s">
        <v>660</v>
      </c>
    </row>
    <row r="54" spans="1:10">
      <c r="A54" s="3" t="s">
        <v>637</v>
      </c>
    </row>
    <row r="55" spans="1:10">
      <c r="A55" s="4" t="s">
        <v>338</v>
      </c>
      <c r="D55" s="7" t="n">
        <v>18</v>
      </c>
    </row>
    <row r="56" spans="1:10">
      <c r="A56" s="4" t="s">
        <v>661</v>
      </c>
    </row>
    <row r="57" spans="1:10">
      <c r="A57" s="3" t="s">
        <v>637</v>
      </c>
    </row>
    <row r="58" spans="1:10">
      <c r="A58" s="4" t="s">
        <v>658</v>
      </c>
      <c r="G58" s="4" t="s">
        <v>662</v>
      </c>
    </row>
    <row r="59" spans="1:10">
      <c r="A59" s="4" t="s">
        <v>663</v>
      </c>
    </row>
    <row r="60" spans="1:10">
      <c r="A60" s="3" t="s">
        <v>637</v>
      </c>
    </row>
    <row r="61" spans="1:10">
      <c r="A61" s="4" t="s">
        <v>664</v>
      </c>
      <c r="B61" s="6" t="n">
        <v>7000</v>
      </c>
    </row>
    <row r="62" spans="1:10">
      <c r="A62" s="4" t="s">
        <v>665</v>
      </c>
      <c r="B62" s="7" t="n">
        <v>1400</v>
      </c>
    </row>
    <row r="63" spans="1:10">
      <c r="A63" s="4" t="s">
        <v>666</v>
      </c>
      <c r="B63" s="6" t="n">
        <v>360</v>
      </c>
    </row>
    <row r="64" spans="1:10">
      <c r="A64" s="4" t="s">
        <v>667</v>
      </c>
      <c r="B64" s="7" t="n">
        <v>700</v>
      </c>
    </row>
    <row r="65" spans="1:10">
      <c r="A65" s="4" t="s">
        <v>668</v>
      </c>
    </row>
    <row r="66" spans="1:10">
      <c r="A66" s="3" t="s">
        <v>637</v>
      </c>
    </row>
    <row r="67" spans="1:10">
      <c r="A67" s="4" t="s">
        <v>669</v>
      </c>
      <c r="B67" s="4" t="s">
        <v>455</v>
      </c>
      <c r="C67" s="4" t="s">
        <v>455</v>
      </c>
      <c r="D67" s="4" t="s">
        <v>455</v>
      </c>
      <c r="G67" s="4" t="s">
        <v>455</v>
      </c>
    </row>
    <row r="68" spans="1:10">
      <c r="A68" s="4" t="s">
        <v>670</v>
      </c>
    </row>
    <row r="69" spans="1:10">
      <c r="A69" s="3" t="s">
        <v>637</v>
      </c>
    </row>
    <row r="70" spans="1:10">
      <c r="A70" s="4" t="s">
        <v>104</v>
      </c>
      <c r="B70" s="7" t="n">
        <v>1050</v>
      </c>
    </row>
    <row r="71" spans="1:10">
      <c r="A71" s="4" t="s">
        <v>671</v>
      </c>
    </row>
    <row r="72" spans="1:10">
      <c r="A72" s="3" t="s">
        <v>637</v>
      </c>
    </row>
    <row r="73" spans="1:10">
      <c r="A73" s="4" t="s">
        <v>672</v>
      </c>
      <c r="C73" s="7" t="n">
        <v>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73</v>
      </c>
      <c r="B1" s="2" t="s">
        <v>27</v>
      </c>
    </row>
    <row r="2" spans="1:4">
      <c r="B2" s="2" t="s">
        <v>29</v>
      </c>
      <c r="C2" s="2" t="s">
        <v>31</v>
      </c>
      <c r="D2" s="2" t="s">
        <v>121</v>
      </c>
    </row>
    <row r="3" spans="1:4">
      <c r="A3" s="4" t="s">
        <v>32</v>
      </c>
    </row>
    <row r="4" spans="1:4">
      <c r="A4" s="3" t="s">
        <v>637</v>
      </c>
    </row>
    <row r="5" spans="1:4">
      <c r="A5" s="4" t="s">
        <v>144</v>
      </c>
      <c r="B5" s="7" t="n">
        <v>5937</v>
      </c>
    </row>
    <row r="6" spans="1:4">
      <c r="A6" s="4" t="s">
        <v>674</v>
      </c>
    </row>
    <row r="7" spans="1:4">
      <c r="A7" s="3" t="s">
        <v>637</v>
      </c>
    </row>
    <row r="8" spans="1:4">
      <c r="A8" s="4" t="s">
        <v>675</v>
      </c>
      <c r="B8" s="6" t="n">
        <v>1557</v>
      </c>
    </row>
    <row r="9" spans="1:4">
      <c r="A9" s="4" t="s">
        <v>676</v>
      </c>
      <c r="B9" s="6" t="n">
        <v>10108</v>
      </c>
    </row>
    <row r="10" spans="1:4">
      <c r="A10" s="4" t="s">
        <v>144</v>
      </c>
      <c r="B10" s="6" t="n">
        <v>5937</v>
      </c>
    </row>
    <row r="11" spans="1:4">
      <c r="A11" s="4" t="s">
        <v>677</v>
      </c>
      <c r="B11" s="6" t="n">
        <v>400</v>
      </c>
    </row>
    <row r="12" spans="1:4">
      <c r="A12" s="4" t="s">
        <v>678</v>
      </c>
      <c r="B12" s="6" t="n">
        <v>1118</v>
      </c>
    </row>
    <row r="13" spans="1:4">
      <c r="A13" s="4" t="s">
        <v>679</v>
      </c>
      <c r="B13" s="6" t="n">
        <v>229</v>
      </c>
    </row>
    <row r="14" spans="1:4">
      <c r="A14" s="4" t="s">
        <v>154</v>
      </c>
      <c r="B14" s="6" t="n">
        <v>-2201</v>
      </c>
    </row>
    <row r="15" spans="1:4">
      <c r="A15" s="4" t="s">
        <v>680</v>
      </c>
      <c r="B15" s="6" t="n">
        <v>-4712</v>
      </c>
    </row>
    <row r="16" spans="1:4">
      <c r="A16" s="4" t="s">
        <v>681</v>
      </c>
      <c r="B16" s="6" t="n">
        <v>-4261</v>
      </c>
    </row>
    <row r="17" spans="1:4">
      <c r="A17" s="4" t="s">
        <v>682</v>
      </c>
      <c r="B17" s="6" t="n">
        <v>-174</v>
      </c>
    </row>
    <row r="18" spans="1:4">
      <c r="A18" s="4" t="s">
        <v>683</v>
      </c>
      <c r="B18" s="6" t="n">
        <v>8001</v>
      </c>
    </row>
    <row r="19" spans="1:4">
      <c r="A19" s="3" t="s">
        <v>684</v>
      </c>
    </row>
    <row r="20" spans="1:4">
      <c r="A20" s="4" t="s">
        <v>675</v>
      </c>
      <c r="B20" s="6" t="n">
        <v>83</v>
      </c>
    </row>
    <row r="21" spans="1:4">
      <c r="A21" s="4" t="s">
        <v>676</v>
      </c>
      <c r="B21" s="6" t="n">
        <v>-40</v>
      </c>
    </row>
    <row r="22" spans="1:4">
      <c r="A22" s="4" t="s">
        <v>144</v>
      </c>
      <c r="B22" s="6" t="n">
        <v>4124</v>
      </c>
    </row>
    <row r="23" spans="1:4">
      <c r="A23" s="4" t="s">
        <v>677</v>
      </c>
      <c r="B23" s="6" t="n">
        <v>299</v>
      </c>
    </row>
    <row r="24" spans="1:4">
      <c r="A24" s="4" t="s">
        <v>678</v>
      </c>
      <c r="B24" s="6" t="n">
        <v>439</v>
      </c>
    </row>
    <row r="25" spans="1:4">
      <c r="A25" s="4" t="s">
        <v>679</v>
      </c>
      <c r="B25" s="6" t="n">
        <v>-44</v>
      </c>
    </row>
    <row r="26" spans="1:4">
      <c r="A26" s="4" t="s">
        <v>154</v>
      </c>
      <c r="B26" s="6" t="n">
        <v>4</v>
      </c>
    </row>
    <row r="27" spans="1:4">
      <c r="A27" s="4" t="s">
        <v>680</v>
      </c>
      <c r="B27" s="6" t="n">
        <v>-112</v>
      </c>
    </row>
    <row r="28" spans="1:4">
      <c r="A28" s="4" t="s">
        <v>681</v>
      </c>
      <c r="B28" s="6" t="n">
        <v>-552</v>
      </c>
    </row>
    <row r="29" spans="1:4">
      <c r="A29" s="4" t="s">
        <v>682</v>
      </c>
      <c r="B29" s="6" t="n">
        <v>-133</v>
      </c>
    </row>
    <row r="30" spans="1:4">
      <c r="A30" s="4" t="s">
        <v>683</v>
      </c>
      <c r="B30" s="7" t="n">
        <v>4068</v>
      </c>
    </row>
    <row r="31" spans="1:4">
      <c r="A31" s="4" t="s">
        <v>56</v>
      </c>
    </row>
    <row r="32" spans="1:4">
      <c r="A32" s="3" t="s">
        <v>637</v>
      </c>
    </row>
    <row r="33" spans="1:4">
      <c r="A33" s="4" t="s">
        <v>144</v>
      </c>
      <c r="D33" s="7" t="n">
        <v>1813</v>
      </c>
    </row>
    <row r="34" spans="1:4">
      <c r="A34" s="4" t="s">
        <v>685</v>
      </c>
    </row>
    <row r="35" spans="1:4">
      <c r="A35" s="3" t="s">
        <v>637</v>
      </c>
    </row>
    <row r="36" spans="1:4">
      <c r="A36" s="4" t="s">
        <v>675</v>
      </c>
      <c r="C36" s="7" t="n">
        <v>1474</v>
      </c>
    </row>
    <row r="37" spans="1:4">
      <c r="A37" s="4" t="s">
        <v>676</v>
      </c>
      <c r="C37" s="6" t="n">
        <v>10148</v>
      </c>
    </row>
    <row r="38" spans="1:4">
      <c r="A38" s="4" t="s">
        <v>144</v>
      </c>
      <c r="C38" s="6" t="n">
        <v>1813</v>
      </c>
    </row>
    <row r="39" spans="1:4">
      <c r="A39" s="4" t="s">
        <v>677</v>
      </c>
      <c r="C39" s="6" t="n">
        <v>101</v>
      </c>
    </row>
    <row r="40" spans="1:4">
      <c r="A40" s="4" t="s">
        <v>678</v>
      </c>
      <c r="C40" s="6" t="n">
        <v>679</v>
      </c>
    </row>
    <row r="41" spans="1:4">
      <c r="A41" s="4" t="s">
        <v>679</v>
      </c>
      <c r="C41" s="6" t="n">
        <v>273</v>
      </c>
    </row>
    <row r="42" spans="1:4">
      <c r="A42" s="4" t="s">
        <v>154</v>
      </c>
      <c r="C42" s="6" t="n">
        <v>-2205</v>
      </c>
    </row>
    <row r="43" spans="1:4">
      <c r="A43" s="4" t="s">
        <v>680</v>
      </c>
      <c r="C43" s="6" t="n">
        <v>-4600</v>
      </c>
    </row>
    <row r="44" spans="1:4">
      <c r="A44" s="4" t="s">
        <v>681</v>
      </c>
      <c r="C44" s="6" t="n">
        <v>-3709</v>
      </c>
    </row>
    <row r="45" spans="1:4">
      <c r="A45" s="4" t="s">
        <v>682</v>
      </c>
      <c r="C45" s="6" t="n">
        <v>-41</v>
      </c>
    </row>
    <row r="46" spans="1:4">
      <c r="A46" s="4" t="s">
        <v>683</v>
      </c>
      <c r="C46" s="7" t="n">
        <v>39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6"/>
  </cols>
  <sheetData>
    <row r="1" spans="1:2">
      <c r="A1" s="1" t="s">
        <v>686</v>
      </c>
      <c r="B1" s="2" t="s">
        <v>1</v>
      </c>
    </row>
    <row r="2" spans="1:2">
      <c r="B2" s="2" t="s">
        <v>687</v>
      </c>
    </row>
    <row r="3" spans="1:2">
      <c r="A3" s="3" t="s">
        <v>688</v>
      </c>
    </row>
    <row r="4" spans="1:2">
      <c r="A4" s="4" t="s">
        <v>689</v>
      </c>
      <c r="B4" s="6" t="n">
        <v>4</v>
      </c>
    </row>
    <row r="5" spans="1:2">
      <c r="A5" s="4" t="s">
        <v>690</v>
      </c>
    </row>
    <row r="6" spans="1:2">
      <c r="A6" s="3" t="s">
        <v>688</v>
      </c>
    </row>
    <row r="7" spans="1:2">
      <c r="A7" s="4" t="s">
        <v>691</v>
      </c>
      <c r="B7" s="6"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692</v>
      </c>
      <c r="B1" s="2" t="s">
        <v>27</v>
      </c>
      <c r="D1" s="2" t="s">
        <v>28</v>
      </c>
      <c r="E1" s="2" t="s">
        <v>1</v>
      </c>
    </row>
    <row r="2" spans="1:6">
      <c r="B2" s="2" t="s">
        <v>29</v>
      </c>
      <c r="C2" s="2" t="s">
        <v>30</v>
      </c>
      <c r="D2" s="2" t="s">
        <v>31</v>
      </c>
      <c r="E2" s="2" t="s">
        <v>30</v>
      </c>
      <c r="F2" s="2" t="s">
        <v>121</v>
      </c>
    </row>
    <row r="3" spans="1:6">
      <c r="A3" s="4" t="s">
        <v>32</v>
      </c>
    </row>
    <row r="4" spans="1:6">
      <c r="A4" s="3" t="s">
        <v>688</v>
      </c>
    </row>
    <row r="5" spans="1:6">
      <c r="A5" s="4" t="s">
        <v>693</v>
      </c>
      <c r="B5" s="7" t="n">
        <v>543</v>
      </c>
    </row>
    <row r="6" spans="1:6">
      <c r="A6" s="4" t="s">
        <v>694</v>
      </c>
      <c r="B6" s="6" t="n">
        <v>50</v>
      </c>
    </row>
    <row r="7" spans="1:6">
      <c r="A7" s="4" t="s">
        <v>695</v>
      </c>
      <c r="B7" s="6" t="n">
        <v>4</v>
      </c>
    </row>
    <row r="8" spans="1:6">
      <c r="A8" s="4" t="s">
        <v>696</v>
      </c>
      <c r="B8" s="6" t="n">
        <v>298</v>
      </c>
    </row>
    <row r="9" spans="1:6">
      <c r="A9" s="4" t="s">
        <v>153</v>
      </c>
      <c r="B9" s="6" t="n">
        <v>21185</v>
      </c>
    </row>
    <row r="10" spans="1:6">
      <c r="A10" s="4" t="s">
        <v>697</v>
      </c>
    </row>
    <row r="11" spans="1:6">
      <c r="A11" s="3" t="s">
        <v>688</v>
      </c>
    </row>
    <row r="12" spans="1:6">
      <c r="A12" s="4" t="s">
        <v>693</v>
      </c>
      <c r="B12" s="6" t="n">
        <v>-45</v>
      </c>
    </row>
    <row r="13" spans="1:6">
      <c r="A13" s="4" t="s">
        <v>694</v>
      </c>
      <c r="B13" s="6" t="n">
        <v>0</v>
      </c>
    </row>
    <row r="14" spans="1:6">
      <c r="A14" s="4" t="s">
        <v>695</v>
      </c>
      <c r="B14" s="6" t="n">
        <v>0</v>
      </c>
    </row>
    <row r="15" spans="1:6">
      <c r="A15" s="4" t="s">
        <v>696</v>
      </c>
      <c r="B15" s="6" t="n">
        <v>0</v>
      </c>
    </row>
    <row r="16" spans="1:6">
      <c r="A16" s="4" t="s">
        <v>153</v>
      </c>
      <c r="B16" s="6" t="n">
        <v>-10436</v>
      </c>
    </row>
    <row r="17" spans="1:6">
      <c r="A17" s="4" t="s">
        <v>698</v>
      </c>
    </row>
    <row r="18" spans="1:6">
      <c r="A18" s="3" t="s">
        <v>688</v>
      </c>
    </row>
    <row r="19" spans="1:6">
      <c r="A19" s="4" t="s">
        <v>693</v>
      </c>
      <c r="B19" s="6" t="n">
        <v>455</v>
      </c>
    </row>
    <row r="20" spans="1:6">
      <c r="A20" s="4" t="s">
        <v>694</v>
      </c>
      <c r="B20" s="6" t="n">
        <v>75</v>
      </c>
    </row>
    <row r="21" spans="1:6">
      <c r="A21" s="4" t="s">
        <v>695</v>
      </c>
      <c r="B21" s="6" t="n">
        <v>27</v>
      </c>
    </row>
    <row r="22" spans="1:6">
      <c r="A22" s="4" t="s">
        <v>696</v>
      </c>
      <c r="B22" s="6" t="n">
        <v>268</v>
      </c>
    </row>
    <row r="23" spans="1:6">
      <c r="A23" s="4" t="s">
        <v>153</v>
      </c>
      <c r="B23" s="6" t="n">
        <v>16184</v>
      </c>
    </row>
    <row r="24" spans="1:6">
      <c r="A24" s="4" t="s">
        <v>699</v>
      </c>
    </row>
    <row r="25" spans="1:6">
      <c r="A25" s="3" t="s">
        <v>688</v>
      </c>
    </row>
    <row r="26" spans="1:6">
      <c r="A26" s="4" t="s">
        <v>693</v>
      </c>
      <c r="B26" s="6" t="n">
        <v>126</v>
      </c>
    </row>
    <row r="27" spans="1:6">
      <c r="A27" s="4" t="s">
        <v>694</v>
      </c>
      <c r="B27" s="6" t="n">
        <v>-6</v>
      </c>
    </row>
    <row r="28" spans="1:6">
      <c r="A28" s="4" t="s">
        <v>695</v>
      </c>
      <c r="B28" s="6" t="n">
        <v>-4</v>
      </c>
    </row>
    <row r="29" spans="1:6">
      <c r="A29" s="4" t="s">
        <v>696</v>
      </c>
      <c r="B29" s="6" t="n">
        <v>3</v>
      </c>
    </row>
    <row r="30" spans="1:6">
      <c r="A30" s="4" t="s">
        <v>153</v>
      </c>
      <c r="B30" s="6" t="n">
        <v>1991</v>
      </c>
    </row>
    <row r="31" spans="1:6">
      <c r="A31" s="4" t="s">
        <v>700</v>
      </c>
    </row>
    <row r="32" spans="1:6">
      <c r="A32" s="3" t="s">
        <v>688</v>
      </c>
    </row>
    <row r="33" spans="1:6">
      <c r="A33" s="4" t="s">
        <v>693</v>
      </c>
      <c r="B33" s="6" t="n">
        <v>-8</v>
      </c>
    </row>
    <row r="34" spans="1:6">
      <c r="A34" s="4" t="s">
        <v>694</v>
      </c>
      <c r="B34" s="6" t="n">
        <v>-17</v>
      </c>
    </row>
    <row r="35" spans="1:6">
      <c r="A35" s="4" t="s">
        <v>695</v>
      </c>
      <c r="B35" s="6" t="n">
        <v>-11</v>
      </c>
    </row>
    <row r="36" spans="1:6">
      <c r="A36" s="4" t="s">
        <v>696</v>
      </c>
      <c r="B36" s="6" t="n">
        <v>1</v>
      </c>
    </row>
    <row r="37" spans="1:6">
      <c r="A37" s="4" t="s">
        <v>153</v>
      </c>
      <c r="B37" s="6" t="n">
        <v>1007</v>
      </c>
    </row>
    <row r="38" spans="1:6">
      <c r="A38" s="4" t="s">
        <v>701</v>
      </c>
    </row>
    <row r="39" spans="1:6">
      <c r="A39" s="3" t="s">
        <v>688</v>
      </c>
    </row>
    <row r="40" spans="1:6">
      <c r="A40" s="4" t="s">
        <v>693</v>
      </c>
      <c r="B40" s="6" t="n">
        <v>13</v>
      </c>
    </row>
    <row r="41" spans="1:6">
      <c r="A41" s="4" t="s">
        <v>694</v>
      </c>
      <c r="B41" s="6" t="n">
        <v>25</v>
      </c>
    </row>
    <row r="42" spans="1:6">
      <c r="A42" s="4" t="s">
        <v>695</v>
      </c>
      <c r="B42" s="6" t="n">
        <v>14</v>
      </c>
    </row>
    <row r="43" spans="1:6">
      <c r="A43" s="4" t="s">
        <v>696</v>
      </c>
      <c r="B43" s="6" t="n">
        <v>19</v>
      </c>
    </row>
    <row r="44" spans="1:6">
      <c r="A44" s="4" t="s">
        <v>153</v>
      </c>
      <c r="B44" s="6" t="n">
        <v>2165</v>
      </c>
    </row>
    <row r="45" spans="1:6">
      <c r="A45" s="4" t="s">
        <v>702</v>
      </c>
    </row>
    <row r="46" spans="1:6">
      <c r="A46" s="3" t="s">
        <v>688</v>
      </c>
    </row>
    <row r="47" spans="1:6">
      <c r="A47" s="4" t="s">
        <v>693</v>
      </c>
      <c r="B47" s="6" t="n">
        <v>2</v>
      </c>
    </row>
    <row r="48" spans="1:6">
      <c r="A48" s="4" t="s">
        <v>694</v>
      </c>
      <c r="B48" s="6" t="n">
        <v>-27</v>
      </c>
    </row>
    <row r="49" spans="1:6">
      <c r="A49" s="4" t="s">
        <v>695</v>
      </c>
      <c r="B49" s="6" t="n">
        <v>-22</v>
      </c>
    </row>
    <row r="50" spans="1:6">
      <c r="A50" s="4" t="s">
        <v>696</v>
      </c>
      <c r="B50" s="6" t="n">
        <v>7</v>
      </c>
    </row>
    <row r="51" spans="1:6">
      <c r="A51" s="4" t="s">
        <v>153</v>
      </c>
      <c r="B51" s="7" t="n">
        <v>10274</v>
      </c>
    </row>
    <row r="52" spans="1:6">
      <c r="A52" s="4" t="s">
        <v>56</v>
      </c>
    </row>
    <row r="53" spans="1:6">
      <c r="A53" s="3" t="s">
        <v>688</v>
      </c>
    </row>
    <row r="54" spans="1:6">
      <c r="A54" s="4" t="s">
        <v>693</v>
      </c>
      <c r="C54" s="7" t="n">
        <v>584</v>
      </c>
      <c r="D54" s="7" t="n">
        <v>1905</v>
      </c>
      <c r="E54" s="7" t="n">
        <v>2979</v>
      </c>
    </row>
    <row r="55" spans="1:6">
      <c r="A55" s="4" t="s">
        <v>694</v>
      </c>
      <c r="C55" s="6" t="n">
        <v>62</v>
      </c>
      <c r="D55" s="6" t="n">
        <v>328</v>
      </c>
      <c r="E55" s="6" t="n">
        <v>540</v>
      </c>
    </row>
    <row r="56" spans="1:6">
      <c r="A56" s="4" t="s">
        <v>695</v>
      </c>
      <c r="C56" s="6" t="n">
        <v>11</v>
      </c>
      <c r="D56" s="6" t="n">
        <v>131</v>
      </c>
      <c r="E56" s="6" t="n">
        <v>246</v>
      </c>
    </row>
    <row r="57" spans="1:6">
      <c r="A57" s="4" t="s">
        <v>696</v>
      </c>
      <c r="C57" s="6" t="n">
        <v>293</v>
      </c>
      <c r="D57" s="6" t="n">
        <v>548</v>
      </c>
      <c r="E57" s="6" t="n">
        <v>745</v>
      </c>
    </row>
    <row r="58" spans="1:6">
      <c r="A58" s="4" t="s">
        <v>153</v>
      </c>
      <c r="F58" s="7" t="n">
        <v>14754</v>
      </c>
    </row>
    <row r="59" spans="1:6">
      <c r="A59" s="4" t="s">
        <v>703</v>
      </c>
    </row>
    <row r="60" spans="1:6">
      <c r="A60" s="3" t="s">
        <v>688</v>
      </c>
    </row>
    <row r="61" spans="1:6">
      <c r="A61" s="4" t="s">
        <v>693</v>
      </c>
      <c r="C61" s="6" t="n">
        <v>-41</v>
      </c>
      <c r="D61" s="6" t="n">
        <v>-102</v>
      </c>
      <c r="E61" s="6" t="n">
        <v>-160</v>
      </c>
    </row>
    <row r="62" spans="1:6">
      <c r="A62" s="4" t="s">
        <v>694</v>
      </c>
      <c r="C62" s="6" t="n">
        <v>0</v>
      </c>
      <c r="D62" s="6" t="n">
        <v>0</v>
      </c>
      <c r="E62" s="6" t="n">
        <v>0</v>
      </c>
    </row>
    <row r="63" spans="1:6">
      <c r="A63" s="4" t="s">
        <v>695</v>
      </c>
      <c r="C63" s="6" t="n">
        <v>0</v>
      </c>
      <c r="D63" s="6" t="n">
        <v>0</v>
      </c>
      <c r="E63" s="6" t="n">
        <v>0</v>
      </c>
    </row>
    <row r="64" spans="1:6">
      <c r="A64" s="4" t="s">
        <v>696</v>
      </c>
      <c r="C64" s="6" t="n">
        <v>0</v>
      </c>
      <c r="D64" s="6" t="n">
        <v>0</v>
      </c>
      <c r="E64" s="6" t="n">
        <v>0</v>
      </c>
    </row>
    <row r="65" spans="1:6">
      <c r="A65" s="4" t="s">
        <v>153</v>
      </c>
      <c r="F65" s="6" t="n">
        <v>-9740</v>
      </c>
    </row>
    <row r="66" spans="1:6">
      <c r="A66" s="4" t="s">
        <v>704</v>
      </c>
    </row>
    <row r="67" spans="1:6">
      <c r="A67" s="3" t="s">
        <v>688</v>
      </c>
    </row>
    <row r="68" spans="1:6">
      <c r="A68" s="4" t="s">
        <v>693</v>
      </c>
      <c r="C68" s="6" t="n">
        <v>445</v>
      </c>
      <c r="D68" s="6" t="n">
        <v>1575</v>
      </c>
      <c r="E68" s="6" t="n">
        <v>2332</v>
      </c>
    </row>
    <row r="69" spans="1:6">
      <c r="A69" s="4" t="s">
        <v>694</v>
      </c>
      <c r="C69" s="6" t="n">
        <v>86</v>
      </c>
      <c r="D69" s="6" t="n">
        <v>353</v>
      </c>
      <c r="E69" s="6" t="n">
        <v>420</v>
      </c>
    </row>
    <row r="70" spans="1:6">
      <c r="A70" s="4" t="s">
        <v>695</v>
      </c>
      <c r="C70" s="6" t="n">
        <v>34</v>
      </c>
      <c r="D70" s="6" t="n">
        <v>178</v>
      </c>
      <c r="E70" s="6" t="n">
        <v>202</v>
      </c>
    </row>
    <row r="71" spans="1:6">
      <c r="A71" s="4" t="s">
        <v>696</v>
      </c>
      <c r="C71" s="6" t="n">
        <v>273</v>
      </c>
      <c r="D71" s="6" t="n">
        <v>484</v>
      </c>
      <c r="E71" s="6" t="n">
        <v>691</v>
      </c>
    </row>
    <row r="72" spans="1:6">
      <c r="A72" s="4" t="s">
        <v>153</v>
      </c>
      <c r="F72" s="6" t="n">
        <v>12517</v>
      </c>
    </row>
    <row r="73" spans="1:6">
      <c r="A73" s="4" t="s">
        <v>705</v>
      </c>
    </row>
    <row r="74" spans="1:6">
      <c r="A74" s="3" t="s">
        <v>688</v>
      </c>
    </row>
    <row r="75" spans="1:6">
      <c r="A75" s="4" t="s">
        <v>693</v>
      </c>
      <c r="C75" s="6" t="n">
        <v>134</v>
      </c>
      <c r="D75" s="6" t="n">
        <v>435</v>
      </c>
      <c r="E75" s="6" t="n">
        <v>628</v>
      </c>
    </row>
    <row r="76" spans="1:6">
      <c r="A76" s="4" t="s">
        <v>694</v>
      </c>
      <c r="C76" s="6" t="n">
        <v>11</v>
      </c>
      <c r="D76" s="6" t="n">
        <v>109</v>
      </c>
      <c r="E76" s="6" t="n">
        <v>115</v>
      </c>
    </row>
    <row r="77" spans="1:6">
      <c r="A77" s="4" t="s">
        <v>695</v>
      </c>
      <c r="C77" s="6" t="n">
        <v>9</v>
      </c>
      <c r="D77" s="6" t="n">
        <v>58</v>
      </c>
      <c r="E77" s="6" t="n">
        <v>65</v>
      </c>
    </row>
    <row r="78" spans="1:6">
      <c r="A78" s="4" t="s">
        <v>696</v>
      </c>
      <c r="C78" s="6" t="n">
        <v>2</v>
      </c>
      <c r="D78" s="6" t="n">
        <v>4</v>
      </c>
      <c r="E78" s="6" t="n">
        <v>6</v>
      </c>
    </row>
    <row r="79" spans="1:6">
      <c r="A79" s="4" t="s">
        <v>153</v>
      </c>
      <c r="F79" s="6" t="n">
        <v>686</v>
      </c>
    </row>
    <row r="80" spans="1:6">
      <c r="A80" s="4" t="s">
        <v>706</v>
      </c>
    </row>
    <row r="81" spans="1:6">
      <c r="A81" s="3" t="s">
        <v>688</v>
      </c>
    </row>
    <row r="82" spans="1:6">
      <c r="A82" s="4" t="s">
        <v>693</v>
      </c>
      <c r="C82" s="6" t="n">
        <v>34</v>
      </c>
      <c r="D82" s="6" t="n">
        <v>-32</v>
      </c>
      <c r="E82" s="6" t="n">
        <v>128</v>
      </c>
    </row>
    <row r="83" spans="1:6">
      <c r="A83" s="4" t="s">
        <v>694</v>
      </c>
      <c r="C83" s="6" t="n">
        <v>18</v>
      </c>
      <c r="D83" s="6" t="n">
        <v>-68</v>
      </c>
      <c r="E83" s="6" t="n">
        <v>66</v>
      </c>
    </row>
    <row r="84" spans="1:6">
      <c r="A84" s="4" t="s">
        <v>695</v>
      </c>
      <c r="C84" s="6" t="n">
        <v>11</v>
      </c>
      <c r="D84" s="6" t="n">
        <v>-42</v>
      </c>
      <c r="E84" s="6" t="n">
        <v>40</v>
      </c>
    </row>
    <row r="85" spans="1:6">
      <c r="A85" s="4" t="s">
        <v>696</v>
      </c>
      <c r="C85" s="6" t="n">
        <v>1</v>
      </c>
      <c r="D85" s="6" t="n">
        <v>1</v>
      </c>
      <c r="E85" s="6" t="n">
        <v>2</v>
      </c>
    </row>
    <row r="86" spans="1:6">
      <c r="A86" s="4" t="s">
        <v>153</v>
      </c>
      <c r="F86" s="6" t="n">
        <v>935</v>
      </c>
    </row>
    <row r="87" spans="1:6">
      <c r="A87" s="4" t="s">
        <v>707</v>
      </c>
    </row>
    <row r="88" spans="1:6">
      <c r="A88" s="3" t="s">
        <v>688</v>
      </c>
    </row>
    <row r="89" spans="1:6">
      <c r="A89" s="4" t="s">
        <v>693</v>
      </c>
      <c r="C89" s="6" t="n">
        <v>12</v>
      </c>
      <c r="D89" s="6" t="n">
        <v>25</v>
      </c>
      <c r="E89" s="6" t="n">
        <v>42</v>
      </c>
    </row>
    <row r="90" spans="1:6">
      <c r="A90" s="4" t="s">
        <v>694</v>
      </c>
      <c r="C90" s="6" t="n">
        <v>-16</v>
      </c>
      <c r="D90" s="6" t="n">
        <v>-6</v>
      </c>
      <c r="E90" s="6" t="n">
        <v>-20</v>
      </c>
    </row>
    <row r="91" spans="1:6">
      <c r="A91" s="4" t="s">
        <v>695</v>
      </c>
      <c r="C91" s="6" t="n">
        <v>-9</v>
      </c>
      <c r="D91" s="6" t="n">
        <v>-4</v>
      </c>
      <c r="E91" s="6" t="n">
        <v>-12</v>
      </c>
    </row>
    <row r="92" spans="1:6">
      <c r="A92" s="4" t="s">
        <v>696</v>
      </c>
      <c r="C92" s="6" t="n">
        <v>8</v>
      </c>
      <c r="D92" s="6" t="n">
        <v>43</v>
      </c>
      <c r="E92" s="6" t="n">
        <v>18</v>
      </c>
    </row>
    <row r="93" spans="1:6">
      <c r="A93" s="4" t="s">
        <v>153</v>
      </c>
      <c r="F93" s="6" t="n">
        <v>692</v>
      </c>
    </row>
    <row r="94" spans="1:6">
      <c r="A94" s="4" t="s">
        <v>708</v>
      </c>
    </row>
    <row r="95" spans="1:6">
      <c r="A95" s="3" t="s">
        <v>688</v>
      </c>
    </row>
    <row r="96" spans="1:6">
      <c r="A96" s="4" t="s">
        <v>693</v>
      </c>
      <c r="C96" s="6" t="n">
        <v>0</v>
      </c>
      <c r="D96" s="6" t="n">
        <v>4</v>
      </c>
      <c r="E96" s="6" t="n">
        <v>9</v>
      </c>
    </row>
    <row r="97" spans="1:6">
      <c r="A97" s="4" t="s">
        <v>694</v>
      </c>
      <c r="C97" s="6" t="n">
        <v>-37</v>
      </c>
      <c r="D97" s="6" t="n">
        <v>-60</v>
      </c>
      <c r="E97" s="6" t="n">
        <v>-41</v>
      </c>
    </row>
    <row r="98" spans="1:6">
      <c r="A98" s="4" t="s">
        <v>695</v>
      </c>
      <c r="C98" s="6" t="n">
        <v>-34</v>
      </c>
      <c r="D98" s="6" t="n">
        <v>-59</v>
      </c>
      <c r="E98" s="6" t="n">
        <v>-49</v>
      </c>
    </row>
    <row r="99" spans="1:6">
      <c r="A99" s="4" t="s">
        <v>696</v>
      </c>
      <c r="C99" s="7" t="n">
        <v>9</v>
      </c>
      <c r="D99" s="7" t="n">
        <v>16</v>
      </c>
      <c r="E99" s="7" t="n">
        <v>28</v>
      </c>
    </row>
    <row r="100" spans="1:6">
      <c r="A100" s="4" t="s">
        <v>153</v>
      </c>
      <c r="F100" s="7" t="n">
        <v>96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709</v>
      </c>
      <c r="B1" s="2" t="s">
        <v>27</v>
      </c>
      <c r="D1" s="2" t="s">
        <v>28</v>
      </c>
      <c r="E1" s="2" t="s">
        <v>1</v>
      </c>
    </row>
    <row r="2" spans="1:5">
      <c r="B2" s="2" t="s">
        <v>29</v>
      </c>
      <c r="C2" s="2" t="s">
        <v>30</v>
      </c>
      <c r="D2" s="2" t="s">
        <v>31</v>
      </c>
      <c r="E2" s="2" t="s">
        <v>30</v>
      </c>
    </row>
    <row r="3" spans="1:5">
      <c r="A3" s="4" t="s">
        <v>32</v>
      </c>
    </row>
    <row r="4" spans="1:5">
      <c r="A4" s="3" t="s">
        <v>710</v>
      </c>
    </row>
    <row r="5" spans="1:5">
      <c r="A5" s="4" t="s">
        <v>35</v>
      </c>
      <c r="B5" s="7" t="n">
        <v>543</v>
      </c>
    </row>
    <row r="6" spans="1:5">
      <c r="A6" s="4" t="s">
        <v>711</v>
      </c>
    </row>
    <row r="7" spans="1:5">
      <c r="A7" s="3" t="s">
        <v>710</v>
      </c>
    </row>
    <row r="8" spans="1:5">
      <c r="A8" s="4" t="s">
        <v>35</v>
      </c>
      <c r="B8" s="6" t="n">
        <v>-8</v>
      </c>
    </row>
    <row r="9" spans="1:5">
      <c r="A9" s="4" t="s">
        <v>712</v>
      </c>
      <c r="B9" s="6" t="n">
        <v>1773</v>
      </c>
    </row>
    <row r="10" spans="1:5">
      <c r="A10" s="4" t="s">
        <v>713</v>
      </c>
    </row>
    <row r="11" spans="1:5">
      <c r="A11" s="3" t="s">
        <v>710</v>
      </c>
    </row>
    <row r="12" spans="1:5">
      <c r="A12" s="4" t="s">
        <v>35</v>
      </c>
      <c r="B12" s="6" t="n">
        <v>1688</v>
      </c>
    </row>
    <row r="13" spans="1:5">
      <c r="A13" s="4" t="s">
        <v>714</v>
      </c>
    </row>
    <row r="14" spans="1:5">
      <c r="A14" s="3" t="s">
        <v>710</v>
      </c>
    </row>
    <row r="15" spans="1:5">
      <c r="A15" s="4" t="s">
        <v>35</v>
      </c>
      <c r="B15" s="6" t="n">
        <v>77</v>
      </c>
    </row>
    <row r="16" spans="1:5">
      <c r="A16" s="4" t="s">
        <v>715</v>
      </c>
    </row>
    <row r="17" spans="1:5">
      <c r="A17" s="3" t="s">
        <v>710</v>
      </c>
    </row>
    <row r="18" spans="1:5">
      <c r="A18" s="4" t="s">
        <v>35</v>
      </c>
      <c r="B18" s="7" t="n">
        <v>1765</v>
      </c>
    </row>
    <row r="19" spans="1:5">
      <c r="A19" s="4" t="s">
        <v>56</v>
      </c>
    </row>
    <row r="20" spans="1:5">
      <c r="A20" s="3" t="s">
        <v>710</v>
      </c>
    </row>
    <row r="21" spans="1:5">
      <c r="A21" s="4" t="s">
        <v>35</v>
      </c>
      <c r="C21" s="7" t="n">
        <v>584</v>
      </c>
      <c r="D21" s="7" t="n">
        <v>1905</v>
      </c>
      <c r="E21" s="7" t="n">
        <v>2979</v>
      </c>
    </row>
    <row r="22" spans="1:5">
      <c r="A22" s="4" t="s">
        <v>716</v>
      </c>
    </row>
    <row r="23" spans="1:5">
      <c r="A23" s="3" t="s">
        <v>710</v>
      </c>
    </row>
    <row r="24" spans="1:5">
      <c r="A24" s="4" t="s">
        <v>35</v>
      </c>
      <c r="C24" s="6" t="n">
        <v>34</v>
      </c>
      <c r="D24" s="6" t="n">
        <v>-32</v>
      </c>
      <c r="E24" s="6" t="n">
        <v>128</v>
      </c>
    </row>
    <row r="25" spans="1:5">
      <c r="A25" s="4" t="s">
        <v>712</v>
      </c>
      <c r="C25" s="6" t="n">
        <v>1496</v>
      </c>
      <c r="D25" s="6" t="n">
        <v>2675</v>
      </c>
      <c r="E25" s="6" t="n">
        <v>5077</v>
      </c>
    </row>
    <row r="26" spans="1:5">
      <c r="A26" s="4" t="s">
        <v>717</v>
      </c>
    </row>
    <row r="27" spans="1:5">
      <c r="A27" s="3" t="s">
        <v>710</v>
      </c>
    </row>
    <row r="28" spans="1:5">
      <c r="A28" s="4" t="s">
        <v>35</v>
      </c>
      <c r="C28" s="6" t="n">
        <v>1440</v>
      </c>
      <c r="D28" s="6" t="n">
        <v>2500</v>
      </c>
      <c r="E28" s="6" t="n">
        <v>4876</v>
      </c>
    </row>
    <row r="29" spans="1:5">
      <c r="A29" s="4" t="s">
        <v>718</v>
      </c>
    </row>
    <row r="30" spans="1:5">
      <c r="A30" s="3" t="s">
        <v>710</v>
      </c>
    </row>
    <row r="31" spans="1:5">
      <c r="A31" s="4" t="s">
        <v>35</v>
      </c>
      <c r="C31" s="6" t="n">
        <v>90</v>
      </c>
      <c r="D31" s="6" t="n">
        <v>143</v>
      </c>
      <c r="E31" s="6" t="n">
        <v>329</v>
      </c>
    </row>
    <row r="32" spans="1:5">
      <c r="A32" s="4" t="s">
        <v>719</v>
      </c>
    </row>
    <row r="33" spans="1:5">
      <c r="A33" s="3" t="s">
        <v>710</v>
      </c>
    </row>
    <row r="34" spans="1:5">
      <c r="A34" s="4" t="s">
        <v>35</v>
      </c>
      <c r="C34" s="7" t="n">
        <v>1530</v>
      </c>
      <c r="D34" s="7" t="n">
        <v>2643</v>
      </c>
      <c r="E34" s="7" t="n">
        <v>52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720</v>
      </c>
      <c r="B1" s="2" t="s">
        <v>27</v>
      </c>
      <c r="D1" s="2" t="s">
        <v>28</v>
      </c>
      <c r="E1" s="2" t="s">
        <v>1</v>
      </c>
    </row>
    <row r="2" spans="1:5">
      <c r="B2" s="2" t="s">
        <v>29</v>
      </c>
      <c r="C2" s="2" t="s">
        <v>30</v>
      </c>
      <c r="D2" s="2" t="s">
        <v>31</v>
      </c>
      <c r="E2" s="2" t="s">
        <v>30</v>
      </c>
    </row>
    <row r="3" spans="1:5">
      <c r="A3" s="4" t="s">
        <v>56</v>
      </c>
    </row>
    <row r="4" spans="1:5">
      <c r="A4" s="3" t="s">
        <v>721</v>
      </c>
    </row>
    <row r="5" spans="1:5">
      <c r="A5" s="4" t="s">
        <v>722</v>
      </c>
      <c r="B5" s="7" t="n">
        <v>41</v>
      </c>
      <c r="D5" s="7" t="n">
        <v>0</v>
      </c>
    </row>
    <row r="6" spans="1:5">
      <c r="A6" s="4" t="s">
        <v>723</v>
      </c>
      <c r="D6" s="6" t="n">
        <v>46</v>
      </c>
    </row>
    <row r="7" spans="1:5">
      <c r="A7" s="4" t="s">
        <v>399</v>
      </c>
      <c r="C7" s="7" t="n">
        <v>1</v>
      </c>
      <c r="D7" s="6" t="n">
        <v>14</v>
      </c>
      <c r="E7" s="7" t="n">
        <v>15</v>
      </c>
    </row>
    <row r="8" spans="1:5">
      <c r="A8" s="4" t="s">
        <v>106</v>
      </c>
      <c r="D8" s="6" t="n">
        <v>-19</v>
      </c>
      <c r="E8" s="7" t="n">
        <v>-18</v>
      </c>
    </row>
    <row r="9" spans="1:5">
      <c r="A9" s="4" t="s">
        <v>724</v>
      </c>
      <c r="D9" s="6" t="n">
        <v>41</v>
      </c>
    </row>
    <row r="10" spans="1:5">
      <c r="A10" s="4" t="s">
        <v>32</v>
      </c>
    </row>
    <row r="11" spans="1:5">
      <c r="A11" s="3" t="s">
        <v>721</v>
      </c>
    </row>
    <row r="12" spans="1:5">
      <c r="A12" s="4" t="s">
        <v>722</v>
      </c>
      <c r="B12" s="6" t="n">
        <v>174</v>
      </c>
    </row>
    <row r="13" spans="1:5">
      <c r="A13" s="4" t="s">
        <v>725</v>
      </c>
      <c r="B13" s="6" t="n">
        <v>-174</v>
      </c>
    </row>
    <row r="14" spans="1:5">
      <c r="A14" s="4" t="s">
        <v>399</v>
      </c>
      <c r="B14" s="6" t="n">
        <v>0</v>
      </c>
    </row>
    <row r="15" spans="1:5">
      <c r="A15" s="4" t="s">
        <v>106</v>
      </c>
      <c r="B15" s="6" t="n">
        <v>0</v>
      </c>
    </row>
    <row r="16" spans="1:5">
      <c r="A16" s="4" t="s">
        <v>724</v>
      </c>
      <c r="B16" s="7" t="n">
        <v>0</v>
      </c>
      <c r="D16" s="7" t="n">
        <v>1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726</v>
      </c>
      <c r="B1" s="2" t="s">
        <v>27</v>
      </c>
      <c r="C1" s="2" t="s">
        <v>28</v>
      </c>
      <c r="D1" s="2" t="s">
        <v>1</v>
      </c>
    </row>
    <row r="2" spans="1:7">
      <c r="B2" s="2" t="s">
        <v>29</v>
      </c>
      <c r="C2" s="2" t="s">
        <v>31</v>
      </c>
      <c r="D2" s="2" t="s">
        <v>727</v>
      </c>
      <c r="E2" s="2" t="s">
        <v>29</v>
      </c>
      <c r="F2" s="2" t="s">
        <v>30</v>
      </c>
      <c r="G2" s="2" t="s">
        <v>425</v>
      </c>
    </row>
    <row r="3" spans="1:7">
      <c r="A3" s="4" t="s">
        <v>728</v>
      </c>
    </row>
    <row r="4" spans="1:7">
      <c r="A4" s="3" t="s">
        <v>729</v>
      </c>
    </row>
    <row r="5" spans="1:7">
      <c r="A5" s="4" t="s">
        <v>730</v>
      </c>
      <c r="B5" s="7" t="n">
        <v>1</v>
      </c>
      <c r="C5" s="7" t="n">
        <v>2</v>
      </c>
      <c r="F5" s="7" t="n">
        <v>3</v>
      </c>
    </row>
    <row r="6" spans="1:7">
      <c r="A6" s="4" t="s">
        <v>731</v>
      </c>
      <c r="E6" s="4" t="s">
        <v>732</v>
      </c>
    </row>
    <row r="7" spans="1:7">
      <c r="A7" s="4" t="s">
        <v>733</v>
      </c>
    </row>
    <row r="8" spans="1:7">
      <c r="A8" s="3" t="s">
        <v>729</v>
      </c>
    </row>
    <row r="9" spans="1:7">
      <c r="A9" s="4" t="s">
        <v>734</v>
      </c>
      <c r="C9" s="7" t="n">
        <v>19</v>
      </c>
      <c r="F9" s="7" t="n">
        <v>18</v>
      </c>
    </row>
    <row r="10" spans="1:7">
      <c r="A10" s="4" t="s">
        <v>735</v>
      </c>
    </row>
    <row r="11" spans="1:7">
      <c r="A11" s="3" t="s">
        <v>729</v>
      </c>
    </row>
    <row r="12" spans="1:7">
      <c r="A12" s="4" t="s">
        <v>736</v>
      </c>
      <c r="D12" s="4" t="s">
        <v>737</v>
      </c>
    </row>
    <row r="13" spans="1:7">
      <c r="A13" s="4" t="s">
        <v>738</v>
      </c>
      <c r="D13" s="7" t="n">
        <v>160</v>
      </c>
    </row>
    <row r="14" spans="1:7">
      <c r="A14" s="4" t="s">
        <v>739</v>
      </c>
      <c r="D14" s="7" t="n">
        <v>14</v>
      </c>
    </row>
    <row r="15" spans="1:7">
      <c r="A15" s="4" t="s">
        <v>32</v>
      </c>
    </row>
    <row r="16" spans="1:7">
      <c r="A16" s="3" t="s">
        <v>729</v>
      </c>
    </row>
    <row r="17" spans="1:7">
      <c r="A17" s="4" t="s">
        <v>730</v>
      </c>
      <c r="B17" s="6" t="n">
        <v>287</v>
      </c>
    </row>
    <row r="18" spans="1:7">
      <c r="A18" s="4" t="s">
        <v>734</v>
      </c>
      <c r="B18" s="6" t="n">
        <v>0</v>
      </c>
    </row>
    <row r="19" spans="1:7">
      <c r="A19" s="4" t="s">
        <v>739</v>
      </c>
      <c r="B19" s="7" t="n">
        <v>29</v>
      </c>
    </row>
    <row r="20" spans="1:7">
      <c r="A20" s="4" t="s">
        <v>668</v>
      </c>
    </row>
    <row r="21" spans="1:7">
      <c r="A21" s="3" t="s">
        <v>729</v>
      </c>
    </row>
    <row r="22" spans="1:7">
      <c r="A22" s="4" t="s">
        <v>454</v>
      </c>
      <c r="B22" s="4" t="s">
        <v>455</v>
      </c>
      <c r="E22" s="4" t="s">
        <v>455</v>
      </c>
      <c r="G22" s="4" t="s">
        <v>455</v>
      </c>
    </row>
    <row r="23" spans="1:7">
      <c r="A23" s="4" t="s">
        <v>739</v>
      </c>
      <c r="B23" s="7" t="n">
        <v>27</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72</v>
      </c>
      <c r="B1" s="2" t="s">
        <v>27</v>
      </c>
      <c r="C1" s="2" t="s">
        <v>28</v>
      </c>
      <c r="D1" s="2" t="s">
        <v>1</v>
      </c>
    </row>
    <row r="2" spans="1:4">
      <c r="B2" s="2" t="s">
        <v>29</v>
      </c>
      <c r="C2" s="2" t="s">
        <v>31</v>
      </c>
      <c r="D2" s="2" t="s">
        <v>30</v>
      </c>
    </row>
    <row r="3" spans="1:4">
      <c r="A3" s="4" t="s">
        <v>32</v>
      </c>
    </row>
    <row r="4" spans="1:4">
      <c r="A4" s="3" t="s">
        <v>73</v>
      </c>
    </row>
    <row r="5" spans="1:4">
      <c r="A5" s="4" t="s">
        <v>53</v>
      </c>
      <c r="B5" s="7" t="n">
        <v>4</v>
      </c>
    </row>
    <row r="6" spans="1:4">
      <c r="A6" s="3" t="s">
        <v>74</v>
      </c>
    </row>
    <row r="7" spans="1:4">
      <c r="A7" s="4" t="s">
        <v>75</v>
      </c>
      <c r="B7" s="6" t="n">
        <v>116</v>
      </c>
    </row>
    <row r="8" spans="1:4">
      <c r="A8" s="4" t="s">
        <v>76</v>
      </c>
      <c r="B8" s="6" t="n">
        <v>-30</v>
      </c>
    </row>
    <row r="9" spans="1:4">
      <c r="A9" s="4" t="s">
        <v>77</v>
      </c>
      <c r="B9" s="6" t="n">
        <v>11</v>
      </c>
    </row>
    <row r="10" spans="1:4">
      <c r="A10" s="4" t="s">
        <v>78</v>
      </c>
      <c r="B10" s="6" t="n">
        <v>-35</v>
      </c>
    </row>
    <row r="11" spans="1:4">
      <c r="A11" s="4" t="s">
        <v>79</v>
      </c>
      <c r="B11" s="6" t="n">
        <v>-123</v>
      </c>
    </row>
    <row r="12" spans="1:4">
      <c r="A12" s="4" t="s">
        <v>80</v>
      </c>
      <c r="B12" s="6" t="n">
        <v>0</v>
      </c>
    </row>
    <row r="13" spans="1:4">
      <c r="A13" s="4" t="s">
        <v>81</v>
      </c>
      <c r="B13" s="6" t="n">
        <v>-30</v>
      </c>
    </row>
    <row r="14" spans="1:4">
      <c r="A14" s="3" t="s">
        <v>82</v>
      </c>
    </row>
    <row r="15" spans="1:4">
      <c r="A15" s="4" t="s">
        <v>83</v>
      </c>
      <c r="B15" s="6" t="n">
        <v>-18</v>
      </c>
    </row>
    <row r="16" spans="1:4">
      <c r="A16" s="4" t="s">
        <v>84</v>
      </c>
      <c r="B16" s="6" t="n">
        <v>-222</v>
      </c>
    </row>
    <row r="17" spans="1:4">
      <c r="A17" s="4" t="s">
        <v>85</v>
      </c>
      <c r="B17" s="6" t="n">
        <v>-35</v>
      </c>
    </row>
    <row r="18" spans="1:4">
      <c r="A18" s="4" t="s">
        <v>86</v>
      </c>
      <c r="B18" s="6" t="n">
        <v>78</v>
      </c>
    </row>
    <row r="19" spans="1:4">
      <c r="A19" s="4" t="s">
        <v>87</v>
      </c>
      <c r="B19" s="6" t="n">
        <v>-11</v>
      </c>
    </row>
    <row r="20" spans="1:4">
      <c r="A20" s="4" t="s">
        <v>88</v>
      </c>
      <c r="B20" s="6" t="n">
        <v>-36</v>
      </c>
    </row>
    <row r="21" spans="1:4">
      <c r="A21" s="4" t="s">
        <v>89</v>
      </c>
      <c r="B21" s="6" t="n">
        <v>-11</v>
      </c>
    </row>
    <row r="22" spans="1:4">
      <c r="A22" s="4" t="s">
        <v>90</v>
      </c>
      <c r="B22" s="6" t="n">
        <v>-342</v>
      </c>
    </row>
    <row r="23" spans="1:4">
      <c r="A23" s="3" t="s">
        <v>91</v>
      </c>
    </row>
    <row r="24" spans="1:4">
      <c r="A24" s="4" t="s">
        <v>92</v>
      </c>
      <c r="B24" s="6" t="n">
        <v>-287</v>
      </c>
    </row>
    <row r="25" spans="1:4">
      <c r="A25" s="4" t="s">
        <v>93</v>
      </c>
      <c r="B25" s="6" t="n">
        <v>-21</v>
      </c>
    </row>
    <row r="26" spans="1:4">
      <c r="A26" s="4" t="s">
        <v>94</v>
      </c>
      <c r="B26" s="6" t="n">
        <v>9</v>
      </c>
    </row>
    <row r="27" spans="1:4">
      <c r="A27" s="4" t="s">
        <v>95</v>
      </c>
      <c r="B27" s="6" t="n">
        <v>-1421</v>
      </c>
    </row>
    <row r="28" spans="1:4">
      <c r="A28" s="4" t="s">
        <v>96</v>
      </c>
      <c r="B28" s="6" t="n">
        <v>2</v>
      </c>
    </row>
    <row r="29" spans="1:4">
      <c r="A29" s="4" t="s">
        <v>97</v>
      </c>
      <c r="B29" s="6" t="n">
        <v>3</v>
      </c>
    </row>
    <row r="30" spans="1:4">
      <c r="A30" s="4" t="s">
        <v>98</v>
      </c>
      <c r="B30" s="6" t="n">
        <v>-1715</v>
      </c>
    </row>
    <row r="31" spans="1:4">
      <c r="A31" s="3" t="s">
        <v>99</v>
      </c>
    </row>
    <row r="32" spans="1:4">
      <c r="A32" s="4" t="s">
        <v>100</v>
      </c>
      <c r="B32" s="6" t="n">
        <v>472</v>
      </c>
    </row>
    <row r="33" spans="1:4">
      <c r="A33" s="3" t="s">
        <v>101</v>
      </c>
    </row>
    <row r="34" spans="1:4">
      <c r="A34" s="4" t="s">
        <v>102</v>
      </c>
      <c r="B34" s="6" t="n">
        <v>0</v>
      </c>
    </row>
    <row r="35" spans="1:4">
      <c r="A35" s="4" t="s">
        <v>103</v>
      </c>
      <c r="B35" s="6" t="n">
        <v>900</v>
      </c>
    </row>
    <row r="36" spans="1:4">
      <c r="A36" s="4" t="s">
        <v>104</v>
      </c>
      <c r="B36" s="6" t="n">
        <v>1089</v>
      </c>
    </row>
    <row r="37" spans="1:4">
      <c r="A37" s="3" t="s">
        <v>105</v>
      </c>
    </row>
    <row r="38" spans="1:4">
      <c r="A38" s="4" t="s">
        <v>102</v>
      </c>
      <c r="B38" s="6" t="n">
        <v>0</v>
      </c>
    </row>
    <row r="39" spans="1:4">
      <c r="A39" s="4" t="s">
        <v>103</v>
      </c>
      <c r="B39" s="6" t="n">
        <v>-300</v>
      </c>
    </row>
    <row r="40" spans="1:4">
      <c r="A40" s="4" t="s">
        <v>106</v>
      </c>
      <c r="B40" s="6" t="n">
        <v>0</v>
      </c>
    </row>
    <row r="41" spans="1:4">
      <c r="A41" s="4" t="s">
        <v>107</v>
      </c>
      <c r="B41" s="6" t="n">
        <v>-63</v>
      </c>
    </row>
    <row r="42" spans="1:4">
      <c r="A42" s="4" t="s">
        <v>108</v>
      </c>
      <c r="B42" s="6" t="n">
        <v>-8</v>
      </c>
    </row>
    <row r="43" spans="1:4">
      <c r="A43" s="4" t="s">
        <v>109</v>
      </c>
      <c r="B43" s="6" t="n">
        <v>2090</v>
      </c>
    </row>
    <row r="44" spans="1:4">
      <c r="A44" s="4" t="s">
        <v>110</v>
      </c>
      <c r="B44" s="6" t="n">
        <v>33</v>
      </c>
    </row>
    <row r="45" spans="1:4">
      <c r="A45" s="4" t="s">
        <v>111</v>
      </c>
      <c r="B45" s="6" t="n">
        <v>15</v>
      </c>
    </row>
    <row r="46" spans="1:4">
      <c r="A46" s="4" t="s">
        <v>112</v>
      </c>
      <c r="B46" s="6" t="n">
        <v>48</v>
      </c>
      <c r="C46" s="7" t="n">
        <v>15</v>
      </c>
    </row>
    <row r="47" spans="1:4">
      <c r="A47" s="3" t="s">
        <v>113</v>
      </c>
    </row>
    <row r="48" spans="1:4">
      <c r="A48" s="4" t="s">
        <v>114</v>
      </c>
      <c r="B48" s="6" t="n">
        <v>86</v>
      </c>
    </row>
    <row r="49" spans="1:4">
      <c r="A49" s="4" t="s">
        <v>115</v>
      </c>
      <c r="B49" s="6" t="n">
        <v>54</v>
      </c>
    </row>
    <row r="50" spans="1:4">
      <c r="A50" s="4" t="s">
        <v>116</v>
      </c>
      <c r="B50" s="6" t="n">
        <v>50</v>
      </c>
    </row>
    <row r="51" spans="1:4">
      <c r="A51" s="4" t="s">
        <v>56</v>
      </c>
    </row>
    <row r="52" spans="1:4">
      <c r="A52" s="3" t="s">
        <v>73</v>
      </c>
    </row>
    <row r="53" spans="1:4">
      <c r="A53" s="4" t="s">
        <v>53</v>
      </c>
      <c r="C53" s="6" t="n">
        <v>145</v>
      </c>
      <c r="D53" s="7" t="n">
        <v>261</v>
      </c>
    </row>
    <row r="54" spans="1:4">
      <c r="A54" s="3" t="s">
        <v>74</v>
      </c>
    </row>
    <row r="55" spans="1:4">
      <c r="A55" s="4" t="s">
        <v>75</v>
      </c>
      <c r="C55" s="6" t="n">
        <v>206</v>
      </c>
      <c r="D55" s="6" t="n">
        <v>293</v>
      </c>
    </row>
    <row r="56" spans="1:4">
      <c r="A56" s="4" t="s">
        <v>76</v>
      </c>
      <c r="C56" s="6" t="n">
        <v>8</v>
      </c>
      <c r="D56" s="6" t="n">
        <v>38</v>
      </c>
    </row>
    <row r="57" spans="1:4">
      <c r="A57" s="4" t="s">
        <v>77</v>
      </c>
      <c r="C57" s="6" t="n">
        <v>20</v>
      </c>
      <c r="D57" s="6" t="n">
        <v>22</v>
      </c>
    </row>
    <row r="58" spans="1:4">
      <c r="A58" s="4" t="s">
        <v>78</v>
      </c>
      <c r="C58" s="6" t="n">
        <v>-26</v>
      </c>
      <c r="D58" s="6" t="n">
        <v>0</v>
      </c>
    </row>
    <row r="59" spans="1:4">
      <c r="A59" s="4" t="s">
        <v>79</v>
      </c>
      <c r="C59" s="6" t="n">
        <v>5</v>
      </c>
      <c r="D59" s="6" t="n">
        <v>18</v>
      </c>
    </row>
    <row r="60" spans="1:4">
      <c r="A60" s="4" t="s">
        <v>80</v>
      </c>
      <c r="C60" s="6" t="n">
        <v>0</v>
      </c>
      <c r="D60" s="6" t="n">
        <v>14</v>
      </c>
    </row>
    <row r="61" spans="1:4">
      <c r="A61" s="4" t="s">
        <v>81</v>
      </c>
      <c r="C61" s="6" t="n">
        <v>80</v>
      </c>
      <c r="D61" s="6" t="n">
        <v>117</v>
      </c>
    </row>
    <row r="62" spans="1:4">
      <c r="A62" s="3" t="s">
        <v>82</v>
      </c>
    </row>
    <row r="63" spans="1:4">
      <c r="A63" s="4" t="s">
        <v>83</v>
      </c>
      <c r="C63" s="6" t="n">
        <v>181</v>
      </c>
      <c r="D63" s="6" t="n">
        <v>761</v>
      </c>
    </row>
    <row r="64" spans="1:4">
      <c r="A64" s="4" t="s">
        <v>84</v>
      </c>
      <c r="C64" s="6" t="n">
        <v>273</v>
      </c>
      <c r="D64" s="6" t="n">
        <v>62</v>
      </c>
    </row>
    <row r="65" spans="1:4">
      <c r="A65" s="4" t="s">
        <v>85</v>
      </c>
      <c r="C65" s="6" t="n">
        <v>188</v>
      </c>
      <c r="D65" s="6" t="n">
        <v>168</v>
      </c>
    </row>
    <row r="66" spans="1:4">
      <c r="A66" s="4" t="s">
        <v>86</v>
      </c>
      <c r="C66" s="6" t="n">
        <v>43</v>
      </c>
      <c r="D66" s="6" t="n">
        <v>-313</v>
      </c>
    </row>
    <row r="67" spans="1:4">
      <c r="A67" s="4" t="s">
        <v>87</v>
      </c>
      <c r="C67" s="6" t="n">
        <v>41</v>
      </c>
      <c r="D67" s="6" t="n">
        <v>-19</v>
      </c>
    </row>
    <row r="68" spans="1:4">
      <c r="A68" s="4" t="s">
        <v>88</v>
      </c>
      <c r="C68" s="6" t="n">
        <v>-21</v>
      </c>
      <c r="D68" s="6" t="n">
        <v>-20</v>
      </c>
    </row>
    <row r="69" spans="1:4">
      <c r="A69" s="4" t="s">
        <v>89</v>
      </c>
      <c r="C69" s="6" t="n">
        <v>-30</v>
      </c>
      <c r="D69" s="6" t="n">
        <v>8</v>
      </c>
    </row>
    <row r="70" spans="1:4">
      <c r="A70" s="4" t="s">
        <v>90</v>
      </c>
      <c r="C70" s="6" t="n">
        <v>1113</v>
      </c>
      <c r="D70" s="6" t="n">
        <v>1410</v>
      </c>
    </row>
    <row r="71" spans="1:4">
      <c r="A71" s="3" t="s">
        <v>91</v>
      </c>
    </row>
    <row r="72" spans="1:4">
      <c r="A72" s="4" t="s">
        <v>92</v>
      </c>
      <c r="C72" s="6" t="n">
        <v>-509</v>
      </c>
      <c r="D72" s="6" t="n">
        <v>-677</v>
      </c>
    </row>
    <row r="73" spans="1:4">
      <c r="A73" s="4" t="s">
        <v>93</v>
      </c>
      <c r="C73" s="6" t="n">
        <v>-32</v>
      </c>
      <c r="D73" s="6" t="n">
        <v>-68</v>
      </c>
    </row>
    <row r="74" spans="1:4">
      <c r="A74" s="4" t="s">
        <v>94</v>
      </c>
      <c r="C74" s="6" t="n">
        <v>-7</v>
      </c>
      <c r="D74" s="6" t="n">
        <v>0</v>
      </c>
    </row>
    <row r="75" spans="1:4">
      <c r="A75" s="4" t="s">
        <v>95</v>
      </c>
      <c r="C75" s="6" t="n">
        <v>-14</v>
      </c>
      <c r="D75" s="6" t="n">
        <v>-8</v>
      </c>
    </row>
    <row r="76" spans="1:4">
      <c r="A76" s="4" t="s">
        <v>96</v>
      </c>
      <c r="C76" s="6" t="n">
        <v>3</v>
      </c>
      <c r="D76" s="6" t="n">
        <v>11</v>
      </c>
    </row>
    <row r="77" spans="1:4">
      <c r="A77" s="4" t="s">
        <v>97</v>
      </c>
      <c r="C77" s="6" t="n">
        <v>0</v>
      </c>
      <c r="D77" s="6" t="n">
        <v>1</v>
      </c>
    </row>
    <row r="78" spans="1:4">
      <c r="A78" s="4" t="s">
        <v>98</v>
      </c>
      <c r="C78" s="6" t="n">
        <v>-559</v>
      </c>
      <c r="D78" s="6" t="n">
        <v>-741</v>
      </c>
    </row>
    <row r="79" spans="1:4">
      <c r="A79" s="3" t="s">
        <v>99</v>
      </c>
    </row>
    <row r="80" spans="1:4">
      <c r="A80" s="4" t="s">
        <v>100</v>
      </c>
      <c r="C80" s="6" t="n">
        <v>-896</v>
      </c>
      <c r="D80" s="6" t="n">
        <v>-289</v>
      </c>
    </row>
    <row r="81" spans="1:4">
      <c r="A81" s="3" t="s">
        <v>101</v>
      </c>
    </row>
    <row r="82" spans="1:4">
      <c r="A82" s="4" t="s">
        <v>102</v>
      </c>
      <c r="C82" s="6" t="n">
        <v>250</v>
      </c>
      <c r="D82" s="6" t="n">
        <v>0</v>
      </c>
    </row>
    <row r="83" spans="1:4">
      <c r="A83" s="4" t="s">
        <v>103</v>
      </c>
      <c r="C83" s="6" t="n">
        <v>350</v>
      </c>
      <c r="D83" s="6" t="n">
        <v>0</v>
      </c>
    </row>
    <row r="84" spans="1:4">
      <c r="A84" s="4" t="s">
        <v>104</v>
      </c>
      <c r="C84" s="6" t="n">
        <v>0</v>
      </c>
      <c r="D84" s="6" t="n">
        <v>0</v>
      </c>
    </row>
    <row r="85" spans="1:4">
      <c r="A85" s="3" t="s">
        <v>105</v>
      </c>
    </row>
    <row r="86" spans="1:4">
      <c r="A86" s="4" t="s">
        <v>102</v>
      </c>
      <c r="C86" s="6" t="n">
        <v>-125</v>
      </c>
      <c r="D86" s="6" t="n">
        <v>0</v>
      </c>
    </row>
    <row r="87" spans="1:4">
      <c r="A87" s="4" t="s">
        <v>103</v>
      </c>
      <c r="C87" s="6" t="n">
        <v>0</v>
      </c>
      <c r="D87" s="6" t="n">
        <v>-200</v>
      </c>
    </row>
    <row r="88" spans="1:4">
      <c r="A88" s="4" t="s">
        <v>106</v>
      </c>
      <c r="C88" s="6" t="n">
        <v>-19</v>
      </c>
      <c r="D88" s="6" t="n">
        <v>-18</v>
      </c>
    </row>
    <row r="89" spans="1:4">
      <c r="A89" s="4" t="s">
        <v>107</v>
      </c>
      <c r="C89" s="6" t="n">
        <v>-128</v>
      </c>
      <c r="D89" s="6" t="n">
        <v>-183</v>
      </c>
    </row>
    <row r="90" spans="1:4">
      <c r="A90" s="4" t="s">
        <v>108</v>
      </c>
      <c r="C90" s="6" t="n">
        <v>10</v>
      </c>
      <c r="D90" s="6" t="n">
        <v>9</v>
      </c>
    </row>
    <row r="91" spans="1:4">
      <c r="A91" s="4" t="s">
        <v>109</v>
      </c>
      <c r="C91" s="6" t="n">
        <v>-558</v>
      </c>
      <c r="D91" s="6" t="n">
        <v>-681</v>
      </c>
    </row>
    <row r="92" spans="1:4">
      <c r="A92" s="4" t="s">
        <v>110</v>
      </c>
      <c r="C92" s="6" t="n">
        <v>-4</v>
      </c>
      <c r="D92" s="6" t="n">
        <v>-12</v>
      </c>
    </row>
    <row r="93" spans="1:4">
      <c r="A93" s="4" t="s">
        <v>111</v>
      </c>
      <c r="B93" s="7" t="n">
        <v>15</v>
      </c>
      <c r="C93" s="6" t="n">
        <v>19</v>
      </c>
      <c r="D93" s="6" t="n">
        <v>31</v>
      </c>
    </row>
    <row r="94" spans="1:4">
      <c r="A94" s="4" t="s">
        <v>112</v>
      </c>
      <c r="C94" s="6" t="n">
        <v>15</v>
      </c>
      <c r="D94" s="6" t="n">
        <v>19</v>
      </c>
    </row>
    <row r="95" spans="1:4">
      <c r="A95" s="3" t="s">
        <v>113</v>
      </c>
    </row>
    <row r="96" spans="1:4">
      <c r="A96" s="4" t="s">
        <v>114</v>
      </c>
      <c r="C96" s="6" t="n">
        <v>119</v>
      </c>
      <c r="D96" s="6" t="n">
        <v>145</v>
      </c>
    </row>
    <row r="97" spans="1:4">
      <c r="A97" s="4" t="s">
        <v>115</v>
      </c>
      <c r="C97" s="6" t="n">
        <v>-100</v>
      </c>
      <c r="D97" s="6" t="n">
        <v>-26</v>
      </c>
    </row>
    <row r="98" spans="1:4">
      <c r="A98" s="4" t="s">
        <v>116</v>
      </c>
      <c r="C98" s="7" t="n">
        <v>41</v>
      </c>
      <c r="D98" s="7" t="n">
        <v>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40</v>
      </c>
      <c r="B1" s="2" t="s">
        <v>29</v>
      </c>
      <c r="C1" s="2" t="s">
        <v>31</v>
      </c>
      <c r="D1" s="2" t="s">
        <v>121</v>
      </c>
      <c r="E1" s="2" t="s">
        <v>30</v>
      </c>
      <c r="F1" s="2" t="s">
        <v>741</v>
      </c>
    </row>
    <row r="2" spans="1:6">
      <c r="A2" s="4" t="s">
        <v>32</v>
      </c>
    </row>
    <row r="3" spans="1:6">
      <c r="A3" s="3" t="s">
        <v>742</v>
      </c>
    </row>
    <row r="4" spans="1:6">
      <c r="A4" s="4" t="s">
        <v>675</v>
      </c>
      <c r="B4" s="7" t="n">
        <v>1759</v>
      </c>
    </row>
    <row r="5" spans="1:6">
      <c r="A5" s="4" t="s">
        <v>743</v>
      </c>
      <c r="B5" s="6" t="n">
        <v>6317</v>
      </c>
    </row>
    <row r="6" spans="1:6">
      <c r="A6" s="4" t="s">
        <v>744</v>
      </c>
      <c r="B6" s="6" t="n">
        <v>13109</v>
      </c>
    </row>
    <row r="7" spans="1:6">
      <c r="A7" s="4" t="s">
        <v>153</v>
      </c>
      <c r="B7" s="6" t="n">
        <v>21185</v>
      </c>
    </row>
    <row r="8" spans="1:6">
      <c r="A8" s="4" t="s">
        <v>154</v>
      </c>
      <c r="B8" s="6" t="n">
        <v>2321</v>
      </c>
    </row>
    <row r="9" spans="1:6">
      <c r="A9" s="4" t="s">
        <v>745</v>
      </c>
      <c r="B9" s="6" t="n">
        <v>9829</v>
      </c>
    </row>
    <row r="10" spans="1:6">
      <c r="A10" s="4" t="s">
        <v>181</v>
      </c>
      <c r="B10" s="6" t="n">
        <v>12150</v>
      </c>
    </row>
    <row r="11" spans="1:6">
      <c r="A11" s="4" t="s">
        <v>190</v>
      </c>
      <c r="B11" s="6" t="n">
        <v>9035</v>
      </c>
      <c r="C11" s="7" t="n">
        <v>8001</v>
      </c>
    </row>
    <row r="12" spans="1:6">
      <c r="A12" s="4" t="s">
        <v>191</v>
      </c>
      <c r="B12" s="6" t="n">
        <v>21185</v>
      </c>
    </row>
    <row r="13" spans="1:6">
      <c r="A13" s="4" t="s">
        <v>746</v>
      </c>
    </row>
    <row r="14" spans="1:6">
      <c r="A14" s="3" t="s">
        <v>742</v>
      </c>
    </row>
    <row r="15" spans="1:6">
      <c r="A15" s="4" t="s">
        <v>675</v>
      </c>
      <c r="B15" s="7" t="n">
        <v>210</v>
      </c>
    </row>
    <row r="16" spans="1:6">
      <c r="A16" s="4" t="s">
        <v>747</v>
      </c>
      <c r="B16" s="4" t="s">
        <v>748</v>
      </c>
    </row>
    <row r="17" spans="1:6">
      <c r="A17" s="4" t="s">
        <v>743</v>
      </c>
      <c r="B17" s="7" t="n">
        <v>110</v>
      </c>
    </row>
    <row r="18" spans="1:6">
      <c r="A18" s="4" t="s">
        <v>749</v>
      </c>
      <c r="B18" s="4" t="s">
        <v>470</v>
      </c>
    </row>
    <row r="19" spans="1:6">
      <c r="A19" s="4" t="s">
        <v>744</v>
      </c>
      <c r="B19" s="7" t="n">
        <v>17</v>
      </c>
    </row>
    <row r="20" spans="1:6">
      <c r="A20" s="4" t="s">
        <v>750</v>
      </c>
      <c r="B20" s="4" t="s">
        <v>751</v>
      </c>
    </row>
    <row r="21" spans="1:6">
      <c r="A21" s="4" t="s">
        <v>153</v>
      </c>
      <c r="B21" s="7" t="n">
        <v>337</v>
      </c>
    </row>
    <row r="22" spans="1:6">
      <c r="A22" s="4" t="s">
        <v>752</v>
      </c>
      <c r="B22" s="4" t="s">
        <v>470</v>
      </c>
    </row>
    <row r="23" spans="1:6">
      <c r="A23" s="4" t="s">
        <v>154</v>
      </c>
      <c r="B23" s="7" t="n">
        <v>46</v>
      </c>
    </row>
    <row r="24" spans="1:6">
      <c r="A24" s="4" t="s">
        <v>753</v>
      </c>
      <c r="B24" s="4" t="s">
        <v>470</v>
      </c>
    </row>
    <row r="25" spans="1:6">
      <c r="A25" s="4" t="s">
        <v>745</v>
      </c>
      <c r="B25" s="7" t="n">
        <v>1</v>
      </c>
    </row>
    <row r="26" spans="1:6">
      <c r="A26" s="4" t="s">
        <v>754</v>
      </c>
      <c r="B26" s="4" t="s">
        <v>751</v>
      </c>
    </row>
    <row r="27" spans="1:6">
      <c r="A27" s="4" t="s">
        <v>181</v>
      </c>
      <c r="B27" s="7" t="n">
        <v>47</v>
      </c>
    </row>
    <row r="28" spans="1:6">
      <c r="A28" s="4" t="s">
        <v>755</v>
      </c>
      <c r="B28" s="4" t="s">
        <v>751</v>
      </c>
    </row>
    <row r="29" spans="1:6">
      <c r="A29" s="4" t="s">
        <v>190</v>
      </c>
      <c r="B29" s="7" t="n">
        <v>290</v>
      </c>
    </row>
    <row r="30" spans="1:6">
      <c r="A30" s="4" t="s">
        <v>756</v>
      </c>
      <c r="B30" s="4" t="s">
        <v>757</v>
      </c>
    </row>
    <row r="31" spans="1:6">
      <c r="A31" s="4" t="s">
        <v>191</v>
      </c>
      <c r="B31" s="7" t="n">
        <v>337</v>
      </c>
    </row>
    <row r="32" spans="1:6">
      <c r="A32" s="4" t="s">
        <v>758</v>
      </c>
      <c r="B32" s="4" t="s">
        <v>470</v>
      </c>
    </row>
    <row r="33" spans="1:6">
      <c r="A33" s="4" t="s">
        <v>56</v>
      </c>
    </row>
    <row r="34" spans="1:6">
      <c r="A34" s="3" t="s">
        <v>742</v>
      </c>
    </row>
    <row r="35" spans="1:6">
      <c r="A35" s="4" t="s">
        <v>675</v>
      </c>
      <c r="D35" s="7" t="n">
        <v>2115</v>
      </c>
    </row>
    <row r="36" spans="1:6">
      <c r="A36" s="4" t="s">
        <v>743</v>
      </c>
      <c r="D36" s="6" t="n">
        <v>1922</v>
      </c>
    </row>
    <row r="37" spans="1:6">
      <c r="A37" s="4" t="s">
        <v>744</v>
      </c>
      <c r="D37" s="6" t="n">
        <v>10717</v>
      </c>
    </row>
    <row r="38" spans="1:6">
      <c r="A38" s="4" t="s">
        <v>153</v>
      </c>
      <c r="D38" s="6" t="n">
        <v>14754</v>
      </c>
    </row>
    <row r="39" spans="1:6">
      <c r="A39" s="4" t="s">
        <v>154</v>
      </c>
      <c r="D39" s="6" t="n">
        <v>2918</v>
      </c>
    </row>
    <row r="40" spans="1:6">
      <c r="A40" s="4" t="s">
        <v>745</v>
      </c>
      <c r="D40" s="6" t="n">
        <v>7861</v>
      </c>
    </row>
    <row r="41" spans="1:6">
      <c r="A41" s="4" t="s">
        <v>181</v>
      </c>
      <c r="D41" s="6" t="n">
        <v>10779</v>
      </c>
    </row>
    <row r="42" spans="1:6">
      <c r="A42" s="4" t="s">
        <v>190</v>
      </c>
      <c r="C42" s="7" t="n">
        <v>3933</v>
      </c>
      <c r="D42" s="6" t="n">
        <v>3975</v>
      </c>
      <c r="E42" s="7" t="n">
        <v>3910</v>
      </c>
      <c r="F42" s="7" t="n">
        <v>3828</v>
      </c>
    </row>
    <row r="43" spans="1:6">
      <c r="A43" s="4" t="s">
        <v>191</v>
      </c>
      <c r="D43" s="6" t="n">
        <v>14754</v>
      </c>
    </row>
    <row r="44" spans="1:6">
      <c r="A44" s="4" t="s">
        <v>759</v>
      </c>
    </row>
    <row r="45" spans="1:6">
      <c r="A45" s="3" t="s">
        <v>742</v>
      </c>
    </row>
    <row r="46" spans="1:6">
      <c r="A46" s="4" t="s">
        <v>675</v>
      </c>
      <c r="D46" s="7" t="n">
        <v>245</v>
      </c>
    </row>
    <row r="47" spans="1:6">
      <c r="A47" s="4" t="s">
        <v>747</v>
      </c>
      <c r="D47" s="4" t="s">
        <v>748</v>
      </c>
    </row>
    <row r="48" spans="1:6">
      <c r="A48" s="4" t="s">
        <v>743</v>
      </c>
      <c r="D48" s="7" t="n">
        <v>114</v>
      </c>
    </row>
    <row r="49" spans="1:6">
      <c r="A49" s="4" t="s">
        <v>749</v>
      </c>
      <c r="D49" s="4" t="s">
        <v>760</v>
      </c>
    </row>
    <row r="50" spans="1:6">
      <c r="A50" s="4" t="s">
        <v>744</v>
      </c>
      <c r="D50" s="7" t="n">
        <v>16</v>
      </c>
    </row>
    <row r="51" spans="1:6">
      <c r="A51" s="4" t="s">
        <v>750</v>
      </c>
      <c r="D51" s="4" t="s">
        <v>751</v>
      </c>
    </row>
    <row r="52" spans="1:6">
      <c r="A52" s="4" t="s">
        <v>153</v>
      </c>
      <c r="D52" s="7" t="n">
        <v>375</v>
      </c>
    </row>
    <row r="53" spans="1:6">
      <c r="A53" s="4" t="s">
        <v>752</v>
      </c>
      <c r="D53" s="4" t="s">
        <v>757</v>
      </c>
    </row>
    <row r="54" spans="1:6">
      <c r="A54" s="4" t="s">
        <v>154</v>
      </c>
      <c r="D54" s="7" t="n">
        <v>54</v>
      </c>
    </row>
    <row r="55" spans="1:6">
      <c r="A55" s="4" t="s">
        <v>753</v>
      </c>
      <c r="D55" s="4" t="s">
        <v>470</v>
      </c>
    </row>
    <row r="56" spans="1:6">
      <c r="A56" s="4" t="s">
        <v>745</v>
      </c>
      <c r="D56" s="7" t="n">
        <v>0</v>
      </c>
    </row>
    <row r="57" spans="1:6">
      <c r="A57" s="4" t="s">
        <v>754</v>
      </c>
      <c r="D57" s="4" t="s">
        <v>751</v>
      </c>
    </row>
    <row r="58" spans="1:6">
      <c r="A58" s="4" t="s">
        <v>181</v>
      </c>
      <c r="D58" s="7" t="n">
        <v>54</v>
      </c>
    </row>
    <row r="59" spans="1:6">
      <c r="A59" s="4" t="s">
        <v>755</v>
      </c>
      <c r="D59" s="4" t="s">
        <v>761</v>
      </c>
    </row>
    <row r="60" spans="1:6">
      <c r="A60" s="4" t="s">
        <v>190</v>
      </c>
      <c r="D60" s="7" t="n">
        <v>321</v>
      </c>
    </row>
    <row r="61" spans="1:6">
      <c r="A61" s="4" t="s">
        <v>756</v>
      </c>
      <c r="D61" s="4" t="s">
        <v>762</v>
      </c>
    </row>
    <row r="62" spans="1:6">
      <c r="A62" s="4" t="s">
        <v>191</v>
      </c>
      <c r="D62" s="7" t="n">
        <v>375</v>
      </c>
    </row>
    <row r="63" spans="1:6">
      <c r="A63" s="4" t="s">
        <v>758</v>
      </c>
      <c r="D63" s="4" t="s">
        <v>7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763</v>
      </c>
      <c r="B1" s="2" t="s">
        <v>27</v>
      </c>
      <c r="D1" s="2" t="s">
        <v>28</v>
      </c>
      <c r="E1" s="2" t="s">
        <v>1</v>
      </c>
    </row>
    <row r="2" spans="1:5">
      <c r="B2" s="2" t="s">
        <v>29</v>
      </c>
      <c r="C2" s="2" t="s">
        <v>30</v>
      </c>
      <c r="D2" s="2" t="s">
        <v>31</v>
      </c>
      <c r="E2" s="2" t="s">
        <v>30</v>
      </c>
    </row>
    <row r="3" spans="1:5">
      <c r="A3" s="4" t="s">
        <v>32</v>
      </c>
    </row>
    <row r="4" spans="1:5">
      <c r="A4" s="3" t="s">
        <v>764</v>
      </c>
    </row>
    <row r="5" spans="1:5">
      <c r="A5" s="4" t="s">
        <v>35</v>
      </c>
      <c r="B5" s="7" t="n">
        <v>543</v>
      </c>
    </row>
    <row r="6" spans="1:5">
      <c r="A6" s="4" t="s">
        <v>39</v>
      </c>
      <c r="B6" s="6" t="n">
        <v>216</v>
      </c>
    </row>
    <row r="7" spans="1:5">
      <c r="A7" s="4" t="s">
        <v>43</v>
      </c>
      <c r="B7" s="6" t="n">
        <v>531</v>
      </c>
    </row>
    <row r="8" spans="1:5">
      <c r="A8" s="4" t="s">
        <v>44</v>
      </c>
      <c r="B8" s="6" t="n">
        <v>12</v>
      </c>
    </row>
    <row r="9" spans="1:5">
      <c r="A9" s="4" t="s">
        <v>746</v>
      </c>
    </row>
    <row r="10" spans="1:5">
      <c r="A10" s="3" t="s">
        <v>764</v>
      </c>
    </row>
    <row r="11" spans="1:5">
      <c r="A11" s="4" t="s">
        <v>35</v>
      </c>
      <c r="B11" s="6" t="n">
        <v>100</v>
      </c>
    </row>
    <row r="12" spans="1:5">
      <c r="A12" s="4" t="s">
        <v>37</v>
      </c>
      <c r="B12" s="6" t="n">
        <v>77</v>
      </c>
    </row>
    <row r="13" spans="1:5">
      <c r="A13" s="4" t="s">
        <v>39</v>
      </c>
      <c r="B13" s="6" t="n">
        <v>18</v>
      </c>
    </row>
    <row r="14" spans="1:5">
      <c r="A14" s="4" t="s">
        <v>40</v>
      </c>
      <c r="B14" s="6" t="n">
        <v>3</v>
      </c>
    </row>
    <row r="15" spans="1:5">
      <c r="A15" s="4" t="s">
        <v>41</v>
      </c>
      <c r="B15" s="6" t="n">
        <v>0</v>
      </c>
    </row>
    <row r="16" spans="1:5">
      <c r="A16" s="4" t="s">
        <v>43</v>
      </c>
      <c r="B16" s="6" t="n">
        <v>98</v>
      </c>
    </row>
    <row r="17" spans="1:5">
      <c r="A17" s="4" t="s">
        <v>44</v>
      </c>
      <c r="B17" s="7" t="n">
        <v>2</v>
      </c>
    </row>
    <row r="18" spans="1:5">
      <c r="A18" s="4" t="s">
        <v>56</v>
      </c>
    </row>
    <row r="19" spans="1:5">
      <c r="A19" s="3" t="s">
        <v>764</v>
      </c>
    </row>
    <row r="20" spans="1:5">
      <c r="A20" s="4" t="s">
        <v>35</v>
      </c>
      <c r="C20" s="7" t="n">
        <v>584</v>
      </c>
      <c r="D20" s="7" t="n">
        <v>1905</v>
      </c>
      <c r="E20" s="7" t="n">
        <v>2979</v>
      </c>
    </row>
    <row r="21" spans="1:5">
      <c r="A21" s="4" t="s">
        <v>39</v>
      </c>
      <c r="C21" s="6" t="n">
        <v>218</v>
      </c>
      <c r="D21" s="6" t="n">
        <v>454</v>
      </c>
      <c r="E21" s="6" t="n">
        <v>676</v>
      </c>
    </row>
    <row r="22" spans="1:5">
      <c r="A22" s="4" t="s">
        <v>43</v>
      </c>
      <c r="C22" s="6" t="n">
        <v>525</v>
      </c>
      <c r="D22" s="6" t="n">
        <v>1584</v>
      </c>
      <c r="E22" s="6" t="n">
        <v>2449</v>
      </c>
    </row>
    <row r="23" spans="1:5">
      <c r="A23" s="4" t="s">
        <v>44</v>
      </c>
      <c r="C23" s="6" t="n">
        <v>59</v>
      </c>
      <c r="D23" s="6" t="n">
        <v>321</v>
      </c>
      <c r="E23" s="6" t="n">
        <v>530</v>
      </c>
    </row>
    <row r="24" spans="1:5">
      <c r="A24" s="4" t="s">
        <v>759</v>
      </c>
    </row>
    <row r="25" spans="1:5">
      <c r="A25" s="3" t="s">
        <v>764</v>
      </c>
    </row>
    <row r="26" spans="1:5">
      <c r="A26" s="4" t="s">
        <v>35</v>
      </c>
      <c r="C26" s="6" t="n">
        <v>103</v>
      </c>
      <c r="D26" s="6" t="n">
        <v>372</v>
      </c>
      <c r="E26" s="6" t="n">
        <v>536</v>
      </c>
    </row>
    <row r="27" spans="1:5">
      <c r="A27" s="4" t="s">
        <v>37</v>
      </c>
      <c r="C27" s="6" t="n">
        <v>78</v>
      </c>
      <c r="D27" s="6" t="n">
        <v>234</v>
      </c>
      <c r="E27" s="6" t="n">
        <v>370</v>
      </c>
    </row>
    <row r="28" spans="1:5">
      <c r="A28" s="4" t="s">
        <v>39</v>
      </c>
      <c r="C28" s="6" t="n">
        <v>18</v>
      </c>
      <c r="D28" s="6" t="n">
        <v>40</v>
      </c>
      <c r="E28" s="6" t="n">
        <v>59</v>
      </c>
    </row>
    <row r="29" spans="1:5">
      <c r="A29" s="4" t="s">
        <v>40</v>
      </c>
      <c r="C29" s="6" t="n">
        <v>2</v>
      </c>
      <c r="D29" s="6" t="n">
        <v>4</v>
      </c>
      <c r="E29" s="6" t="n">
        <v>7</v>
      </c>
    </row>
    <row r="30" spans="1:5">
      <c r="A30" s="4" t="s">
        <v>41</v>
      </c>
      <c r="C30" s="6" t="n">
        <v>0</v>
      </c>
      <c r="D30" s="6" t="n">
        <v>1</v>
      </c>
      <c r="E30" s="6" t="n">
        <v>1</v>
      </c>
    </row>
    <row r="31" spans="1:5">
      <c r="A31" s="4" t="s">
        <v>43</v>
      </c>
      <c r="C31" s="6" t="n">
        <v>98</v>
      </c>
      <c r="D31" s="6" t="n">
        <v>279</v>
      </c>
      <c r="E31" s="6" t="n">
        <v>437</v>
      </c>
    </row>
    <row r="32" spans="1:5">
      <c r="A32" s="4" t="s">
        <v>44</v>
      </c>
      <c r="C32" s="7" t="n">
        <v>5</v>
      </c>
      <c r="D32" s="7" t="n">
        <v>93</v>
      </c>
      <c r="E32" s="7" t="n">
        <v>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65</v>
      </c>
      <c r="B1" s="2" t="s">
        <v>513</v>
      </c>
    </row>
    <row r="2" spans="1:2">
      <c r="B2" s="2" t="s">
        <v>327</v>
      </c>
    </row>
    <row r="3" spans="1:2">
      <c r="A3" s="3" t="s">
        <v>729</v>
      </c>
    </row>
    <row r="4" spans="1:2">
      <c r="A4" s="4" t="s">
        <v>766</v>
      </c>
      <c r="B4" s="7" t="n">
        <v>82</v>
      </c>
    </row>
    <row r="5" spans="1:2">
      <c r="A5" s="4" t="s">
        <v>767</v>
      </c>
      <c r="B5" s="6" t="n">
        <v>60</v>
      </c>
    </row>
    <row r="6" spans="1:2">
      <c r="A6" s="4" t="s">
        <v>768</v>
      </c>
      <c r="B6" s="7" t="n">
        <v>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9</v>
      </c>
      <c r="C1" s="2" t="s">
        <v>121</v>
      </c>
    </row>
    <row r="2" spans="1:3">
      <c r="A2" s="4" t="s">
        <v>32</v>
      </c>
    </row>
    <row r="3" spans="1:3">
      <c r="A3" s="3" t="s">
        <v>729</v>
      </c>
    </row>
    <row r="4" spans="1:3">
      <c r="A4" s="4" t="s">
        <v>293</v>
      </c>
      <c r="B4" s="7" t="n">
        <v>1531</v>
      </c>
    </row>
    <row r="5" spans="1:3">
      <c r="A5" s="4" t="s">
        <v>453</v>
      </c>
    </row>
    <row r="6" spans="1:3">
      <c r="A6" s="3" t="s">
        <v>729</v>
      </c>
    </row>
    <row r="7" spans="1:3">
      <c r="A7" s="4" t="s">
        <v>293</v>
      </c>
      <c r="B7" s="6" t="n">
        <v>1414</v>
      </c>
    </row>
    <row r="8" spans="1:3">
      <c r="A8" s="4" t="s">
        <v>770</v>
      </c>
    </row>
    <row r="9" spans="1:3">
      <c r="A9" s="3" t="s">
        <v>729</v>
      </c>
    </row>
    <row r="10" spans="1:3">
      <c r="A10" s="4" t="s">
        <v>293</v>
      </c>
      <c r="B10" s="6" t="n">
        <v>45</v>
      </c>
    </row>
    <row r="11" spans="1:3">
      <c r="A11" s="4" t="s">
        <v>771</v>
      </c>
    </row>
    <row r="12" spans="1:3">
      <c r="A12" s="3" t="s">
        <v>729</v>
      </c>
    </row>
    <row r="13" spans="1:3">
      <c r="A13" s="4" t="s">
        <v>293</v>
      </c>
      <c r="B13" s="6" t="n">
        <v>31</v>
      </c>
    </row>
    <row r="14" spans="1:3">
      <c r="A14" s="4" t="s">
        <v>772</v>
      </c>
    </row>
    <row r="15" spans="1:3">
      <c r="A15" s="3" t="s">
        <v>729</v>
      </c>
    </row>
    <row r="16" spans="1:3">
      <c r="A16" s="4" t="s">
        <v>293</v>
      </c>
      <c r="B16" s="6" t="n">
        <v>23</v>
      </c>
    </row>
    <row r="17" spans="1:3">
      <c r="A17" s="4" t="s">
        <v>773</v>
      </c>
    </row>
    <row r="18" spans="1:3">
      <c r="A18" s="3" t="s">
        <v>729</v>
      </c>
    </row>
    <row r="19" spans="1:3">
      <c r="A19" s="4" t="s">
        <v>293</v>
      </c>
      <c r="B19" s="6" t="n">
        <v>17</v>
      </c>
    </row>
    <row r="20" spans="1:3">
      <c r="A20" s="4" t="s">
        <v>774</v>
      </c>
    </row>
    <row r="21" spans="1:3">
      <c r="A21" s="3" t="s">
        <v>729</v>
      </c>
    </row>
    <row r="22" spans="1:3">
      <c r="A22" s="4" t="s">
        <v>293</v>
      </c>
      <c r="B22" s="7" t="n">
        <v>1</v>
      </c>
    </row>
    <row r="23" spans="1:3">
      <c r="A23" s="4" t="s">
        <v>56</v>
      </c>
    </row>
    <row r="24" spans="1:3">
      <c r="A24" s="3" t="s">
        <v>729</v>
      </c>
    </row>
    <row r="25" spans="1:3">
      <c r="A25" s="4" t="s">
        <v>293</v>
      </c>
      <c r="C25" s="7" t="n">
        <v>80</v>
      </c>
    </row>
    <row r="26" spans="1:3">
      <c r="A26" s="4" t="s">
        <v>775</v>
      </c>
    </row>
    <row r="27" spans="1:3">
      <c r="A27" s="3" t="s">
        <v>729</v>
      </c>
    </row>
    <row r="28" spans="1:3">
      <c r="A28" s="4" t="s">
        <v>293</v>
      </c>
      <c r="C28" s="6" t="n">
        <v>0</v>
      </c>
    </row>
    <row r="29" spans="1:3">
      <c r="A29" s="4" t="s">
        <v>776</v>
      </c>
    </row>
    <row r="30" spans="1:3">
      <c r="A30" s="3" t="s">
        <v>729</v>
      </c>
    </row>
    <row r="31" spans="1:3">
      <c r="A31" s="4" t="s">
        <v>293</v>
      </c>
      <c r="C31" s="6" t="n">
        <v>49</v>
      </c>
    </row>
    <row r="32" spans="1:3">
      <c r="A32" s="4" t="s">
        <v>777</v>
      </c>
    </row>
    <row r="33" spans="1:3">
      <c r="A33" s="3" t="s">
        <v>729</v>
      </c>
    </row>
    <row r="34" spans="1:3">
      <c r="A34" s="4" t="s">
        <v>293</v>
      </c>
      <c r="C34" s="6" t="n">
        <v>14</v>
      </c>
    </row>
    <row r="35" spans="1:3">
      <c r="A35" s="4" t="s">
        <v>778</v>
      </c>
    </row>
    <row r="36" spans="1:3">
      <c r="A36" s="3" t="s">
        <v>729</v>
      </c>
    </row>
    <row r="37" spans="1:3">
      <c r="A37" s="4" t="s">
        <v>293</v>
      </c>
      <c r="C37" s="6" t="n">
        <v>7</v>
      </c>
    </row>
    <row r="38" spans="1:3">
      <c r="A38" s="4" t="s">
        <v>779</v>
      </c>
    </row>
    <row r="39" spans="1:3">
      <c r="A39" s="3" t="s">
        <v>729</v>
      </c>
    </row>
    <row r="40" spans="1:3">
      <c r="A40" s="4" t="s">
        <v>293</v>
      </c>
      <c r="C40" s="6" t="n">
        <v>9</v>
      </c>
    </row>
    <row r="41" spans="1:3">
      <c r="A41" s="4" t="s">
        <v>780</v>
      </c>
    </row>
    <row r="42" spans="1:3">
      <c r="A42" s="3" t="s">
        <v>729</v>
      </c>
    </row>
    <row r="43" spans="1:3">
      <c r="A43" s="4" t="s">
        <v>293</v>
      </c>
      <c r="C43" s="7"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781</v>
      </c>
      <c r="B1" s="2" t="s">
        <v>27</v>
      </c>
      <c r="D1" s="2" t="s">
        <v>28</v>
      </c>
      <c r="E1" s="2" t="s">
        <v>1</v>
      </c>
    </row>
    <row r="2" spans="1:5">
      <c r="B2" s="2" t="s">
        <v>29</v>
      </c>
      <c r="C2" s="2" t="s">
        <v>30</v>
      </c>
      <c r="D2" s="2" t="s">
        <v>31</v>
      </c>
      <c r="E2" s="2" t="s">
        <v>30</v>
      </c>
    </row>
    <row r="3" spans="1:5">
      <c r="A3" s="4" t="s">
        <v>32</v>
      </c>
    </row>
    <row r="4" spans="1:5">
      <c r="A4" s="3" t="s">
        <v>729</v>
      </c>
    </row>
    <row r="5" spans="1:5">
      <c r="A5" s="4" t="s">
        <v>739</v>
      </c>
      <c r="B5" s="7" t="n">
        <v>29</v>
      </c>
    </row>
    <row r="6" spans="1:5">
      <c r="A6" s="4" t="s">
        <v>453</v>
      </c>
    </row>
    <row r="7" spans="1:5">
      <c r="A7" s="3" t="s">
        <v>729</v>
      </c>
    </row>
    <row r="8" spans="1:5">
      <c r="A8" s="4" t="s">
        <v>739</v>
      </c>
      <c r="B8" s="6" t="n">
        <v>27</v>
      </c>
    </row>
    <row r="9" spans="1:5">
      <c r="A9" s="4" t="s">
        <v>770</v>
      </c>
    </row>
    <row r="10" spans="1:5">
      <c r="A10" s="3" t="s">
        <v>729</v>
      </c>
    </row>
    <row r="11" spans="1:5">
      <c r="A11" s="4" t="s">
        <v>739</v>
      </c>
      <c r="B11" s="6" t="n">
        <v>1</v>
      </c>
    </row>
    <row r="12" spans="1:5">
      <c r="A12" s="4" t="s">
        <v>772</v>
      </c>
    </row>
    <row r="13" spans="1:5">
      <c r="A13" s="3" t="s">
        <v>729</v>
      </c>
    </row>
    <row r="14" spans="1:5">
      <c r="A14" s="4" t="s">
        <v>739</v>
      </c>
      <c r="B14" s="6" t="n">
        <v>1</v>
      </c>
    </row>
    <row r="15" spans="1:5">
      <c r="A15" s="4" t="s">
        <v>771</v>
      </c>
    </row>
    <row r="16" spans="1:5">
      <c r="A16" s="3" t="s">
        <v>729</v>
      </c>
    </row>
    <row r="17" spans="1:5">
      <c r="A17" s="4" t="s">
        <v>739</v>
      </c>
      <c r="B17" s="7" t="n">
        <v>0</v>
      </c>
    </row>
    <row r="18" spans="1:5">
      <c r="A18" s="4" t="s">
        <v>56</v>
      </c>
    </row>
    <row r="19" spans="1:5">
      <c r="A19" s="3" t="s">
        <v>729</v>
      </c>
    </row>
    <row r="20" spans="1:5">
      <c r="A20" s="4" t="s">
        <v>739</v>
      </c>
      <c r="C20" s="7" t="n">
        <v>2</v>
      </c>
      <c r="D20" s="7" t="n">
        <v>2</v>
      </c>
      <c r="E20" s="7" t="n">
        <v>4</v>
      </c>
    </row>
    <row r="21" spans="1:5">
      <c r="A21" s="4" t="s">
        <v>775</v>
      </c>
    </row>
    <row r="22" spans="1:5">
      <c r="A22" s="3" t="s">
        <v>729</v>
      </c>
    </row>
    <row r="23" spans="1:5">
      <c r="A23" s="4" t="s">
        <v>739</v>
      </c>
      <c r="C23" s="6" t="n">
        <v>0</v>
      </c>
      <c r="D23" s="6" t="n">
        <v>0</v>
      </c>
      <c r="E23" s="6" t="n">
        <v>0</v>
      </c>
    </row>
    <row r="24" spans="1:5">
      <c r="A24" s="4" t="s">
        <v>776</v>
      </c>
    </row>
    <row r="25" spans="1:5">
      <c r="A25" s="3" t="s">
        <v>729</v>
      </c>
    </row>
    <row r="26" spans="1:5">
      <c r="A26" s="4" t="s">
        <v>739</v>
      </c>
      <c r="C26" s="6" t="n">
        <v>2</v>
      </c>
      <c r="D26" s="6" t="n">
        <v>1</v>
      </c>
      <c r="E26" s="6" t="n">
        <v>3</v>
      </c>
    </row>
    <row r="27" spans="1:5">
      <c r="A27" s="4" t="s">
        <v>778</v>
      </c>
    </row>
    <row r="28" spans="1:5">
      <c r="A28" s="3" t="s">
        <v>729</v>
      </c>
    </row>
    <row r="29" spans="1:5">
      <c r="A29" s="4" t="s">
        <v>739</v>
      </c>
      <c r="C29" s="6" t="n">
        <v>0</v>
      </c>
      <c r="D29" s="6" t="n">
        <v>0</v>
      </c>
      <c r="E29" s="6" t="n">
        <v>0</v>
      </c>
    </row>
    <row r="30" spans="1:5">
      <c r="A30" s="4" t="s">
        <v>777</v>
      </c>
    </row>
    <row r="31" spans="1:5">
      <c r="A31" s="3" t="s">
        <v>729</v>
      </c>
    </row>
    <row r="32" spans="1:5">
      <c r="A32" s="4" t="s">
        <v>739</v>
      </c>
      <c r="C32" s="7" t="n">
        <v>0</v>
      </c>
      <c r="D32" s="7" t="n">
        <v>1</v>
      </c>
      <c r="E32"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117</v>
      </c>
      <c r="B1" s="2" t="s">
        <v>27</v>
      </c>
      <c r="C1" s="2" t="s">
        <v>28</v>
      </c>
      <c r="D1" s="2" t="s">
        <v>1</v>
      </c>
    </row>
    <row r="2" spans="1:4">
      <c r="B2" s="2" t="s">
        <v>29</v>
      </c>
      <c r="C2" s="2" t="s">
        <v>31</v>
      </c>
      <c r="D2" s="2" t="s">
        <v>30</v>
      </c>
    </row>
    <row r="3" spans="1:4">
      <c r="A3" s="4" t="s">
        <v>32</v>
      </c>
    </row>
    <row r="4" spans="1:4">
      <c r="A4" s="3" t="s">
        <v>118</v>
      </c>
    </row>
    <row r="5" spans="1:4">
      <c r="A5" s="4" t="s">
        <v>119</v>
      </c>
      <c r="B5" s="7" t="n">
        <v>2</v>
      </c>
    </row>
    <row r="6" spans="1:4">
      <c r="A6" s="4" t="s">
        <v>56</v>
      </c>
    </row>
    <row r="7" spans="1:4">
      <c r="A7" s="3" t="s">
        <v>118</v>
      </c>
    </row>
    <row r="8" spans="1:4">
      <c r="A8" s="4" t="s">
        <v>119</v>
      </c>
      <c r="C8" s="7" t="n">
        <v>3</v>
      </c>
      <c r="D8" s="7"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v>
      </c>
      <c r="B1" s="2" t="s">
        <v>29</v>
      </c>
      <c r="C1" s="2" t="s">
        <v>121</v>
      </c>
    </row>
    <row r="2" spans="1:3">
      <c r="A2" s="4" t="s">
        <v>32</v>
      </c>
    </row>
    <row r="3" spans="1:3">
      <c r="A3" s="3" t="s">
        <v>122</v>
      </c>
    </row>
    <row r="4" spans="1:3">
      <c r="A4" s="4" t="s">
        <v>123</v>
      </c>
      <c r="B4" s="7" t="n">
        <v>48</v>
      </c>
    </row>
    <row r="5" spans="1:3">
      <c r="A5" s="3" t="s">
        <v>124</v>
      </c>
    </row>
    <row r="6" spans="1:3">
      <c r="A6" s="4" t="s">
        <v>125</v>
      </c>
      <c r="B6" s="6" t="n">
        <v>526</v>
      </c>
    </row>
    <row r="7" spans="1:3">
      <c r="A7" s="4" t="s">
        <v>126</v>
      </c>
      <c r="B7" s="6" t="n">
        <v>190</v>
      </c>
    </row>
    <row r="8" spans="1:3">
      <c r="A8" s="4" t="s">
        <v>127</v>
      </c>
      <c r="B8" s="6" t="n">
        <v>63</v>
      </c>
    </row>
    <row r="9" spans="1:3">
      <c r="A9" s="4" t="s">
        <v>128</v>
      </c>
      <c r="B9" s="6" t="n">
        <v>55</v>
      </c>
    </row>
    <row r="10" spans="1:3">
      <c r="A10" s="4" t="s">
        <v>129</v>
      </c>
      <c r="B10" s="6" t="n">
        <v>-29</v>
      </c>
    </row>
    <row r="11" spans="1:3">
      <c r="A11" s="4" t="s">
        <v>130</v>
      </c>
      <c r="B11" s="6" t="n">
        <v>27</v>
      </c>
    </row>
    <row r="12" spans="1:3">
      <c r="A12" s="4" t="s">
        <v>131</v>
      </c>
      <c r="B12" s="6" t="n">
        <v>627</v>
      </c>
    </row>
    <row r="13" spans="1:3">
      <c r="A13" s="4" t="s">
        <v>132</v>
      </c>
      <c r="B13" s="6" t="n">
        <v>98</v>
      </c>
    </row>
    <row r="14" spans="1:3">
      <c r="A14" s="4" t="s">
        <v>133</v>
      </c>
      <c r="B14" s="6" t="n">
        <v>76</v>
      </c>
    </row>
    <row r="15" spans="1:3">
      <c r="A15" s="4" t="s">
        <v>134</v>
      </c>
      <c r="B15" s="6" t="n">
        <v>69</v>
      </c>
    </row>
    <row r="16" spans="1:3">
      <c r="A16" s="4" t="s">
        <v>135</v>
      </c>
      <c r="B16" s="6" t="n">
        <v>9</v>
      </c>
    </row>
    <row r="17" spans="1:3">
      <c r="A17" s="4" t="s">
        <v>136</v>
      </c>
      <c r="B17" s="6" t="n">
        <v>1759</v>
      </c>
    </row>
    <row r="18" spans="1:3">
      <c r="A18" s="3" t="s">
        <v>137</v>
      </c>
    </row>
    <row r="19" spans="1:3">
      <c r="A19" s="4" t="s">
        <v>138</v>
      </c>
      <c r="B19" s="6" t="n">
        <v>14267</v>
      </c>
    </row>
    <row r="20" spans="1:3">
      <c r="A20" s="4" t="s">
        <v>139</v>
      </c>
      <c r="B20" s="6" t="n">
        <v>4384</v>
      </c>
    </row>
    <row r="21" spans="1:3">
      <c r="A21" s="4" t="s">
        <v>140</v>
      </c>
      <c r="B21" s="6" t="n">
        <v>9883</v>
      </c>
    </row>
    <row r="22" spans="1:3">
      <c r="A22" s="4" t="s">
        <v>141</v>
      </c>
      <c r="B22" s="6" t="n">
        <v>434</v>
      </c>
    </row>
    <row r="23" spans="1:3">
      <c r="A23" s="4" t="s">
        <v>142</v>
      </c>
      <c r="B23" s="6" t="n">
        <v>10317</v>
      </c>
    </row>
    <row r="24" spans="1:3">
      <c r="A24" s="3" t="s">
        <v>143</v>
      </c>
    </row>
    <row r="25" spans="1:3">
      <c r="A25" s="4" t="s">
        <v>144</v>
      </c>
      <c r="B25" s="6" t="n">
        <v>5937</v>
      </c>
    </row>
    <row r="26" spans="1:3">
      <c r="A26" s="4" t="s">
        <v>145</v>
      </c>
      <c r="B26" s="6" t="n">
        <v>380</v>
      </c>
    </row>
    <row r="27" spans="1:3">
      <c r="A27" s="4" t="s">
        <v>146</v>
      </c>
      <c r="B27" s="6" t="n">
        <v>1531</v>
      </c>
    </row>
    <row r="28" spans="1:3">
      <c r="A28" s="4" t="s">
        <v>147</v>
      </c>
      <c r="B28" s="6" t="n">
        <v>22</v>
      </c>
    </row>
    <row r="29" spans="1:3">
      <c r="A29" s="4" t="s">
        <v>148</v>
      </c>
      <c r="B29" s="6" t="n">
        <v>7870</v>
      </c>
    </row>
    <row r="30" spans="1:3">
      <c r="A30" s="3" t="s">
        <v>149</v>
      </c>
    </row>
    <row r="31" spans="1:3">
      <c r="A31" s="4" t="s">
        <v>150</v>
      </c>
      <c r="B31" s="6" t="n">
        <v>1105</v>
      </c>
    </row>
    <row r="32" spans="1:3">
      <c r="A32" s="4" t="s">
        <v>151</v>
      </c>
      <c r="B32" s="6" t="n">
        <v>134</v>
      </c>
    </row>
    <row r="33" spans="1:3">
      <c r="A33" s="4" t="s">
        <v>152</v>
      </c>
      <c r="B33" s="6" t="n">
        <v>1239</v>
      </c>
    </row>
    <row r="34" spans="1:3">
      <c r="A34" s="4" t="s">
        <v>153</v>
      </c>
      <c r="B34" s="6" t="n">
        <v>21185</v>
      </c>
    </row>
    <row r="35" spans="1:3">
      <c r="A35" s="3" t="s">
        <v>154</v>
      </c>
    </row>
    <row r="36" spans="1:3">
      <c r="A36" s="4" t="s">
        <v>155</v>
      </c>
      <c r="B36" s="6" t="n">
        <v>142</v>
      </c>
    </row>
    <row r="37" spans="1:3">
      <c r="A37" s="4" t="s">
        <v>156</v>
      </c>
      <c r="B37" s="6" t="n">
        <v>586</v>
      </c>
    </row>
    <row r="38" spans="1:3">
      <c r="A38" s="4" t="s">
        <v>157</v>
      </c>
      <c r="B38" s="6" t="n">
        <v>533</v>
      </c>
    </row>
    <row r="39" spans="1:3">
      <c r="A39" s="4" t="s">
        <v>158</v>
      </c>
      <c r="B39" s="6" t="n">
        <v>276</v>
      </c>
    </row>
    <row r="40" spans="1:3">
      <c r="A40" s="4" t="s">
        <v>159</v>
      </c>
      <c r="B40" s="6" t="n">
        <v>172</v>
      </c>
    </row>
    <row r="41" spans="1:3">
      <c r="A41" s="3" t="s">
        <v>160</v>
      </c>
    </row>
    <row r="42" spans="1:3">
      <c r="A42" s="4" t="s">
        <v>161</v>
      </c>
      <c r="B42" s="6" t="n">
        <v>29</v>
      </c>
    </row>
    <row r="43" spans="1:3">
      <c r="A43" s="4" t="s">
        <v>162</v>
      </c>
      <c r="B43" s="6" t="n">
        <v>60</v>
      </c>
    </row>
    <row r="44" spans="1:3">
      <c r="A44" s="4" t="s">
        <v>163</v>
      </c>
      <c r="B44" s="6" t="n">
        <v>46</v>
      </c>
    </row>
    <row r="45" spans="1:3">
      <c r="A45" s="4" t="s">
        <v>164</v>
      </c>
      <c r="B45" s="6" t="n">
        <v>35</v>
      </c>
    </row>
    <row r="46" spans="1:3">
      <c r="A46" s="4" t="s">
        <v>165</v>
      </c>
      <c r="B46" s="6" t="n">
        <v>47</v>
      </c>
    </row>
    <row r="47" spans="1:3">
      <c r="A47" s="4" t="s">
        <v>166</v>
      </c>
      <c r="B47" s="6" t="n">
        <v>62</v>
      </c>
    </row>
    <row r="48" spans="1:3">
      <c r="A48" s="4" t="s">
        <v>167</v>
      </c>
      <c r="B48" s="6" t="n">
        <v>59</v>
      </c>
    </row>
    <row r="49" spans="1:3">
      <c r="A49" s="4" t="s">
        <v>168</v>
      </c>
      <c r="B49" s="6" t="n">
        <v>174</v>
      </c>
    </row>
    <row r="50" spans="1:3">
      <c r="A50" s="4" t="s">
        <v>169</v>
      </c>
      <c r="B50" s="6" t="n">
        <v>100</v>
      </c>
    </row>
    <row r="51" spans="1:3">
      <c r="A51" s="4" t="s">
        <v>170</v>
      </c>
      <c r="B51" s="6" t="n">
        <v>2321</v>
      </c>
    </row>
    <row r="52" spans="1:3">
      <c r="A52" s="4" t="s">
        <v>171</v>
      </c>
      <c r="B52" s="6" t="n">
        <v>5272</v>
      </c>
    </row>
    <row r="53" spans="1:3">
      <c r="A53" s="3" t="s">
        <v>172</v>
      </c>
    </row>
    <row r="54" spans="1:3">
      <c r="A54" s="4" t="s">
        <v>173</v>
      </c>
      <c r="B54" s="6" t="n">
        <v>1900</v>
      </c>
    </row>
    <row r="55" spans="1:3">
      <c r="A55" s="4" t="s">
        <v>174</v>
      </c>
      <c r="B55" s="6" t="n">
        <v>19</v>
      </c>
    </row>
    <row r="56" spans="1:3">
      <c r="A56" s="4" t="s">
        <v>175</v>
      </c>
      <c r="B56" s="6" t="n">
        <v>564</v>
      </c>
    </row>
    <row r="57" spans="1:3">
      <c r="A57" s="4" t="s">
        <v>176</v>
      </c>
      <c r="B57" s="6" t="n">
        <v>1609</v>
      </c>
    </row>
    <row r="58" spans="1:3">
      <c r="A58" s="4" t="s">
        <v>177</v>
      </c>
      <c r="B58" s="6" t="n">
        <v>51</v>
      </c>
    </row>
    <row r="59" spans="1:3">
      <c r="A59" s="4" t="s">
        <v>178</v>
      </c>
      <c r="B59" s="6" t="n">
        <v>374</v>
      </c>
    </row>
    <row r="60" spans="1:3">
      <c r="A60" s="4" t="s">
        <v>179</v>
      </c>
      <c r="B60" s="6" t="n">
        <v>40</v>
      </c>
    </row>
    <row r="61" spans="1:3">
      <c r="A61" s="4" t="s">
        <v>180</v>
      </c>
      <c r="B61" s="6" t="n">
        <v>4557</v>
      </c>
    </row>
    <row r="62" spans="1:3">
      <c r="A62" s="4" t="s">
        <v>181</v>
      </c>
      <c r="B62" s="6" t="n">
        <v>12150</v>
      </c>
    </row>
    <row r="63" spans="1:3">
      <c r="A63" s="3" t="s">
        <v>182</v>
      </c>
    </row>
    <row r="64" spans="1:3">
      <c r="A64" s="4" t="s">
        <v>183</v>
      </c>
      <c r="B64" s="6" t="n">
        <v>0</v>
      </c>
    </row>
    <row r="65" spans="1:3">
      <c r="A65" s="4" t="s">
        <v>184</v>
      </c>
      <c r="B65" s="6" t="n">
        <v>9097</v>
      </c>
    </row>
    <row r="66" spans="1:3">
      <c r="A66" s="4" t="s">
        <v>185</v>
      </c>
      <c r="B66" s="6" t="n">
        <v>0</v>
      </c>
    </row>
    <row r="67" spans="1:3">
      <c r="A67" s="4" t="s">
        <v>186</v>
      </c>
      <c r="B67" s="6" t="n">
        <v>-59</v>
      </c>
    </row>
    <row r="68" spans="1:3">
      <c r="A68" s="4" t="s">
        <v>187</v>
      </c>
      <c r="B68" s="6" t="n">
        <v>-3</v>
      </c>
    </row>
    <row r="69" spans="1:3">
      <c r="A69" s="4" t="s">
        <v>188</v>
      </c>
      <c r="B69" s="6" t="n">
        <v>9035</v>
      </c>
    </row>
    <row r="70" spans="1:3">
      <c r="A70" s="4" t="s">
        <v>189</v>
      </c>
      <c r="B70" s="6" t="n">
        <v>0</v>
      </c>
    </row>
    <row r="71" spans="1:3">
      <c r="A71" s="4" t="s">
        <v>190</v>
      </c>
      <c r="B71" s="6" t="n">
        <v>9035</v>
      </c>
    </row>
    <row r="72" spans="1:3">
      <c r="A72" s="4" t="s">
        <v>191</v>
      </c>
      <c r="B72" s="7" t="n">
        <v>21185</v>
      </c>
    </row>
    <row r="73" spans="1:3">
      <c r="A73" s="4" t="s">
        <v>56</v>
      </c>
    </row>
    <row r="74" spans="1:3">
      <c r="A74" s="3" t="s">
        <v>122</v>
      </c>
    </row>
    <row r="75" spans="1:3">
      <c r="A75" s="4" t="s">
        <v>123</v>
      </c>
      <c r="C75" s="7" t="n">
        <v>19</v>
      </c>
    </row>
    <row r="76" spans="1:3">
      <c r="A76" s="3" t="s">
        <v>124</v>
      </c>
    </row>
    <row r="77" spans="1:3">
      <c r="A77" s="4" t="s">
        <v>125</v>
      </c>
      <c r="C77" s="6" t="n">
        <v>445</v>
      </c>
    </row>
    <row r="78" spans="1:3">
      <c r="A78" s="4" t="s">
        <v>126</v>
      </c>
      <c r="C78" s="6" t="n">
        <v>316</v>
      </c>
    </row>
    <row r="79" spans="1:3">
      <c r="A79" s="4" t="s">
        <v>127</v>
      </c>
      <c r="C79" s="6" t="n">
        <v>140</v>
      </c>
    </row>
    <row r="80" spans="1:3">
      <c r="A80" s="4" t="s">
        <v>128</v>
      </c>
      <c r="C80" s="6" t="n">
        <v>68</v>
      </c>
    </row>
    <row r="81" spans="1:3">
      <c r="A81" s="4" t="s">
        <v>129</v>
      </c>
      <c r="C81" s="6" t="n">
        <v>-29</v>
      </c>
    </row>
    <row r="82" spans="1:3">
      <c r="A82" s="4" t="s">
        <v>130</v>
      </c>
      <c r="C82" s="6" t="n">
        <v>29</v>
      </c>
    </row>
    <row r="83" spans="1:3">
      <c r="A83" s="4" t="s">
        <v>131</v>
      </c>
      <c r="C83" s="6" t="n">
        <v>622</v>
      </c>
    </row>
    <row r="84" spans="1:3">
      <c r="A84" s="4" t="s">
        <v>132</v>
      </c>
      <c r="C84" s="6" t="n">
        <v>206</v>
      </c>
    </row>
    <row r="85" spans="1:3">
      <c r="A85" s="4" t="s">
        <v>133</v>
      </c>
      <c r="C85" s="6" t="n">
        <v>218</v>
      </c>
    </row>
    <row r="86" spans="1:3">
      <c r="A86" s="4" t="s">
        <v>134</v>
      </c>
      <c r="C86" s="6" t="n">
        <v>68</v>
      </c>
    </row>
    <row r="87" spans="1:3">
      <c r="A87" s="4" t="s">
        <v>135</v>
      </c>
      <c r="C87" s="6" t="n">
        <v>13</v>
      </c>
    </row>
    <row r="88" spans="1:3">
      <c r="A88" s="4" t="s">
        <v>136</v>
      </c>
      <c r="C88" s="6" t="n">
        <v>2115</v>
      </c>
    </row>
    <row r="89" spans="1:3">
      <c r="A89" s="3" t="s">
        <v>137</v>
      </c>
    </row>
    <row r="90" spans="1:3">
      <c r="A90" s="4" t="s">
        <v>138</v>
      </c>
      <c r="C90" s="6" t="n">
        <v>12152</v>
      </c>
    </row>
    <row r="91" spans="1:3">
      <c r="A91" s="4" t="s">
        <v>139</v>
      </c>
      <c r="C91" s="6" t="n">
        <v>2775</v>
      </c>
    </row>
    <row r="92" spans="1:3">
      <c r="A92" s="4" t="s">
        <v>140</v>
      </c>
      <c r="C92" s="6" t="n">
        <v>9377</v>
      </c>
    </row>
    <row r="93" spans="1:3">
      <c r="A93" s="4" t="s">
        <v>141</v>
      </c>
      <c r="C93" s="6" t="n">
        <v>414</v>
      </c>
    </row>
    <row r="94" spans="1:3">
      <c r="A94" s="4" t="s">
        <v>142</v>
      </c>
      <c r="C94" s="6" t="n">
        <v>9791</v>
      </c>
    </row>
    <row r="95" spans="1:3">
      <c r="A95" s="3" t="s">
        <v>143</v>
      </c>
    </row>
    <row r="96" spans="1:3">
      <c r="A96" s="4" t="s">
        <v>144</v>
      </c>
      <c r="C96" s="6" t="n">
        <v>1813</v>
      </c>
    </row>
    <row r="97" spans="1:3">
      <c r="A97" s="4" t="s">
        <v>145</v>
      </c>
      <c r="C97" s="6" t="n">
        <v>109</v>
      </c>
    </row>
    <row r="98" spans="1:3">
      <c r="A98" s="4" t="s">
        <v>146</v>
      </c>
      <c r="C98" s="6" t="n">
        <v>80</v>
      </c>
    </row>
    <row r="99" spans="1:3">
      <c r="A99" s="4" t="s">
        <v>147</v>
      </c>
      <c r="C99" s="6" t="n">
        <v>23</v>
      </c>
    </row>
    <row r="100" spans="1:3">
      <c r="A100" s="4" t="s">
        <v>148</v>
      </c>
      <c r="C100" s="6" t="n">
        <v>2025</v>
      </c>
    </row>
    <row r="101" spans="1:3">
      <c r="A101" s="3" t="s">
        <v>149</v>
      </c>
    </row>
    <row r="102" spans="1:3">
      <c r="A102" s="4" t="s">
        <v>150</v>
      </c>
      <c r="C102" s="6" t="n">
        <v>670</v>
      </c>
    </row>
    <row r="103" spans="1:3">
      <c r="A103" s="4" t="s">
        <v>151</v>
      </c>
      <c r="C103" s="6" t="n">
        <v>153</v>
      </c>
    </row>
    <row r="104" spans="1:3">
      <c r="A104" s="4" t="s">
        <v>152</v>
      </c>
      <c r="C104" s="6" t="n">
        <v>823</v>
      </c>
    </row>
    <row r="105" spans="1:3">
      <c r="A105" s="4" t="s">
        <v>153</v>
      </c>
      <c r="C105" s="6" t="n">
        <v>14754</v>
      </c>
    </row>
    <row r="106" spans="1:3">
      <c r="A106" s="3" t="s">
        <v>154</v>
      </c>
    </row>
    <row r="107" spans="1:3">
      <c r="A107" s="4" t="s">
        <v>155</v>
      </c>
      <c r="C107" s="6" t="n">
        <v>545</v>
      </c>
    </row>
    <row r="108" spans="1:3">
      <c r="A108" s="4" t="s">
        <v>156</v>
      </c>
      <c r="C108" s="6" t="n">
        <v>1010</v>
      </c>
    </row>
    <row r="109" spans="1:3">
      <c r="A109" s="4" t="s">
        <v>157</v>
      </c>
      <c r="C109" s="6" t="n">
        <v>418</v>
      </c>
    </row>
    <row r="110" spans="1:3">
      <c r="A110" s="4" t="s">
        <v>158</v>
      </c>
      <c r="C110" s="6" t="n">
        <v>255</v>
      </c>
    </row>
    <row r="111" spans="1:3">
      <c r="A111" s="4" t="s">
        <v>159</v>
      </c>
      <c r="C111" s="6" t="n">
        <v>165</v>
      </c>
    </row>
    <row r="112" spans="1:3">
      <c r="A112" s="3" t="s">
        <v>160</v>
      </c>
    </row>
    <row r="113" spans="1:3">
      <c r="A113" s="4" t="s">
        <v>161</v>
      </c>
      <c r="C113" s="6" t="n">
        <v>13</v>
      </c>
    </row>
    <row r="114" spans="1:3">
      <c r="A114" s="4" t="s">
        <v>162</v>
      </c>
      <c r="C114" s="6" t="n">
        <v>46</v>
      </c>
    </row>
    <row r="115" spans="1:3">
      <c r="A115" s="4" t="s">
        <v>163</v>
      </c>
      <c r="C115" s="6" t="n">
        <v>49</v>
      </c>
    </row>
    <row r="116" spans="1:3">
      <c r="A116" s="4" t="s">
        <v>164</v>
      </c>
      <c r="C116" s="6" t="n">
        <v>92</v>
      </c>
    </row>
    <row r="117" spans="1:3">
      <c r="A117" s="4" t="s">
        <v>165</v>
      </c>
      <c r="C117" s="6" t="n">
        <v>44</v>
      </c>
    </row>
    <row r="118" spans="1:3">
      <c r="A118" s="4" t="s">
        <v>166</v>
      </c>
      <c r="C118" s="6" t="n">
        <v>81</v>
      </c>
    </row>
    <row r="119" spans="1:3">
      <c r="A119" s="4" t="s">
        <v>167</v>
      </c>
      <c r="C119" s="6" t="n">
        <v>67</v>
      </c>
    </row>
    <row r="120" spans="1:3">
      <c r="A120" s="4" t="s">
        <v>168</v>
      </c>
      <c r="C120" s="6" t="n">
        <v>0</v>
      </c>
    </row>
    <row r="121" spans="1:3">
      <c r="A121" s="4" t="s">
        <v>169</v>
      </c>
      <c r="C121" s="6" t="n">
        <v>133</v>
      </c>
    </row>
    <row r="122" spans="1:3">
      <c r="A122" s="4" t="s">
        <v>170</v>
      </c>
      <c r="C122" s="6" t="n">
        <v>2918</v>
      </c>
    </row>
    <row r="123" spans="1:3">
      <c r="A123" s="4" t="s">
        <v>171</v>
      </c>
      <c r="C123" s="6" t="n">
        <v>3275</v>
      </c>
    </row>
    <row r="124" spans="1:3">
      <c r="A124" s="3" t="s">
        <v>172</v>
      </c>
    </row>
    <row r="125" spans="1:3">
      <c r="A125" s="4" t="s">
        <v>173</v>
      </c>
      <c r="C125" s="6" t="n">
        <v>1943</v>
      </c>
    </row>
    <row r="126" spans="1:3">
      <c r="A126" s="4" t="s">
        <v>174</v>
      </c>
      <c r="C126" s="6" t="n">
        <v>20</v>
      </c>
    </row>
    <row r="127" spans="1:3">
      <c r="A127" s="4" t="s">
        <v>175</v>
      </c>
      <c r="C127" s="6" t="n">
        <v>515</v>
      </c>
    </row>
    <row r="128" spans="1:3">
      <c r="A128" s="4" t="s">
        <v>176</v>
      </c>
      <c r="C128" s="6" t="n">
        <v>1591</v>
      </c>
    </row>
    <row r="129" spans="1:3">
      <c r="A129" s="4" t="s">
        <v>177</v>
      </c>
      <c r="C129" s="6" t="n">
        <v>53</v>
      </c>
    </row>
    <row r="130" spans="1:3">
      <c r="A130" s="4" t="s">
        <v>178</v>
      </c>
      <c r="C130" s="6" t="n">
        <v>364</v>
      </c>
    </row>
    <row r="131" spans="1:3">
      <c r="A131" s="4" t="s">
        <v>179</v>
      </c>
      <c r="C131" s="6" t="n">
        <v>100</v>
      </c>
    </row>
    <row r="132" spans="1:3">
      <c r="A132" s="4" t="s">
        <v>180</v>
      </c>
      <c r="C132" s="6" t="n">
        <v>4586</v>
      </c>
    </row>
    <row r="133" spans="1:3">
      <c r="A133" s="4" t="s">
        <v>181</v>
      </c>
      <c r="C133" s="6" t="n">
        <v>10779</v>
      </c>
    </row>
    <row r="134" spans="1:3">
      <c r="A134" s="3" t="s">
        <v>182</v>
      </c>
    </row>
    <row r="135" spans="1:3">
      <c r="A135" s="4" t="s">
        <v>183</v>
      </c>
      <c r="C135" s="6" t="n">
        <v>603</v>
      </c>
    </row>
    <row r="136" spans="1:3">
      <c r="A136" s="4" t="s">
        <v>184</v>
      </c>
      <c r="C136" s="6" t="n">
        <v>2099</v>
      </c>
    </row>
    <row r="137" spans="1:3">
      <c r="A137" s="4" t="s">
        <v>185</v>
      </c>
      <c r="C137" s="6" t="n">
        <v>-8</v>
      </c>
    </row>
    <row r="138" spans="1:3">
      <c r="A138" s="4" t="s">
        <v>186</v>
      </c>
      <c r="C138" s="6" t="n">
        <v>1421</v>
      </c>
    </row>
    <row r="139" spans="1:3">
      <c r="A139" s="4" t="s">
        <v>187</v>
      </c>
      <c r="C139" s="6" t="n">
        <v>-186</v>
      </c>
    </row>
    <row r="140" spans="1:3">
      <c r="A140" s="4" t="s">
        <v>188</v>
      </c>
      <c r="C140" s="6" t="n">
        <v>3929</v>
      </c>
    </row>
    <row r="141" spans="1:3">
      <c r="A141" s="4" t="s">
        <v>189</v>
      </c>
      <c r="C141" s="6" t="n">
        <v>46</v>
      </c>
    </row>
    <row r="142" spans="1:3">
      <c r="A142" s="4" t="s">
        <v>190</v>
      </c>
      <c r="C142" s="6" t="n">
        <v>3975</v>
      </c>
    </row>
    <row r="143" spans="1:3">
      <c r="A143" s="4" t="s">
        <v>191</v>
      </c>
      <c r="C143" s="7" t="n">
        <v>147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2</v>
      </c>
      <c r="B1" s="2" t="s">
        <v>29</v>
      </c>
      <c r="C1" s="2" t="s">
        <v>121</v>
      </c>
    </row>
    <row r="2" spans="1:3">
      <c r="A2" s="4" t="s">
        <v>32</v>
      </c>
    </row>
    <row r="3" spans="1:3">
      <c r="A3" s="4" t="s">
        <v>193</v>
      </c>
      <c r="B3" s="7" t="n">
        <v>20</v>
      </c>
    </row>
    <row r="4" spans="1:3">
      <c r="A4" s="4" t="s">
        <v>194</v>
      </c>
      <c r="B4" s="8" t="n">
        <v>0.01</v>
      </c>
    </row>
    <row r="5" spans="1:3">
      <c r="A5" s="4" t="s">
        <v>195</v>
      </c>
      <c r="B5" s="6" t="n">
        <v>100000000</v>
      </c>
    </row>
    <row r="6" spans="1:3">
      <c r="A6" s="4" t="s">
        <v>196</v>
      </c>
      <c r="B6" s="6" t="n">
        <v>100</v>
      </c>
    </row>
    <row r="7" spans="1:3">
      <c r="A7" s="4" t="s">
        <v>197</v>
      </c>
      <c r="B7" s="6" t="n">
        <v>0</v>
      </c>
    </row>
    <row r="8" spans="1:3">
      <c r="A8" s="4" t="s">
        <v>56</v>
      </c>
    </row>
    <row r="9" spans="1:3">
      <c r="A9" s="4" t="s">
        <v>193</v>
      </c>
      <c r="C9" s="7" t="n">
        <v>68</v>
      </c>
    </row>
    <row r="10" spans="1:3">
      <c r="A10" s="4" t="s">
        <v>194</v>
      </c>
      <c r="C10" s="7" t="n">
        <v>5</v>
      </c>
    </row>
    <row r="11" spans="1:3">
      <c r="A11" s="4" t="s">
        <v>195</v>
      </c>
      <c r="C11" s="6" t="n">
        <v>750000000</v>
      </c>
    </row>
    <row r="12" spans="1:3">
      <c r="A12" s="4" t="s">
        <v>196</v>
      </c>
      <c r="C12" s="6" t="n">
        <v>120400000</v>
      </c>
    </row>
    <row r="13" spans="1:3">
      <c r="A13" s="4" t="s">
        <v>197</v>
      </c>
      <c r="C13" s="6" t="n">
        <v>2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Balance </vt:lpstr>
      <vt:lpstr>Condensed Consolidated Balance9</vt:lpstr>
      <vt:lpstr>Introduction</vt:lpstr>
      <vt:lpstr>Contingencies and Regulatory Ma</vt:lpstr>
      <vt:lpstr>Fair Value Measurements</vt:lpstr>
      <vt:lpstr>Stockholders' Equity</vt:lpstr>
      <vt:lpstr>Financing</vt:lpstr>
      <vt:lpstr>Retirement Benefits</vt:lpstr>
      <vt:lpstr>Income Taxes</vt:lpstr>
      <vt:lpstr>Derivatives</vt:lpstr>
      <vt:lpstr>Merger and Acquisition</vt:lpstr>
      <vt:lpstr>Segment Information</vt:lpstr>
      <vt:lpstr>Non-Wholly Owned Entities and R</vt:lpstr>
      <vt:lpstr>Introduction (Policies)</vt:lpstr>
      <vt:lpstr>Introduction (Tables)</vt:lpstr>
      <vt:lpstr>Contingencies and Regulatory 23</vt:lpstr>
      <vt:lpstr>Fair Value Measurements (Tables</vt:lpstr>
      <vt:lpstr>Stockholders' Equity (Tables)</vt:lpstr>
      <vt:lpstr>Financing (Tables)</vt:lpstr>
      <vt:lpstr>Retirement Benefits (Tables)</vt:lpstr>
      <vt:lpstr>Derivatives (Tables)</vt:lpstr>
      <vt:lpstr>Merger and Acquisition (Tables)</vt:lpstr>
      <vt:lpstr>Segment and Related Information</vt:lpstr>
      <vt:lpstr>Non-Wholly Owned Entities and31</vt:lpstr>
      <vt:lpstr>Introduction - Narrative (Detai</vt:lpstr>
      <vt:lpstr>Introduction - Goodwill and Oth</vt:lpstr>
      <vt:lpstr>Introduction - Expected Amortiz</vt:lpstr>
      <vt:lpstr>Contingencies and Regulatory 35</vt:lpstr>
      <vt:lpstr>Contingencies and Regulatory 36</vt:lpstr>
      <vt:lpstr>Fair Value Measurements (Detail</vt:lpstr>
      <vt:lpstr>Fair Value Measurements - Deriv</vt:lpstr>
      <vt:lpstr>Fair Value Measurements - Amort</vt:lpstr>
      <vt:lpstr>Stockholders' Equity - Changes </vt:lpstr>
      <vt:lpstr>Financing - Bank Credit Arrange</vt:lpstr>
      <vt:lpstr>Financing (Details)</vt:lpstr>
      <vt:lpstr>Retirement Benefits - Actuarial</vt:lpstr>
      <vt:lpstr>Retirement Benefits - Health Ca</vt:lpstr>
      <vt:lpstr>Retirement Benefits - Component</vt:lpstr>
      <vt:lpstr>Retirement Benefits - Narrative</vt:lpstr>
      <vt:lpstr>Income Taxes - Narrative (Detai</vt:lpstr>
      <vt:lpstr>Derivatives - Narrative (Detail</vt:lpstr>
      <vt:lpstr>Derivatives - Energy-related De</vt:lpstr>
      <vt:lpstr>Derivatives - Derivative Instru</vt:lpstr>
      <vt:lpstr>Derivatives - Unrealized Gain (</vt:lpstr>
      <vt:lpstr>Derivatives - Derivative Inst52</vt:lpstr>
      <vt:lpstr>Merger and Acquisition - Narrat</vt:lpstr>
      <vt:lpstr>Merger and Acquisition - Schedu</vt:lpstr>
      <vt:lpstr>Segment and Related Informati55</vt:lpstr>
      <vt:lpstr>Segment and Related Informati56</vt:lpstr>
      <vt:lpstr>Segment and Related Informati57</vt:lpstr>
      <vt:lpstr>Non-Wholly Owned Entities and58</vt:lpstr>
      <vt:lpstr>Non-Wholly Owned Entities and59</vt:lpstr>
      <vt:lpstr>Non-Wholly Owned Entities and60</vt:lpstr>
      <vt:lpstr>Non-Wholly Owned Entities and61</vt:lpstr>
      <vt:lpstr>Non-Wholly Owned Entities and62</vt:lpstr>
      <vt:lpstr>Non-Wholly Owned Entities and63</vt:lpstr>
      <vt:lpstr>Non-Wholly Owned Entities and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7:51Z</dcterms:created>
  <dcterms:modified xmlns:dcterms="http://purl.org/dc/terms/" xmlns:xsi="http://www.w3.org/2001/XMLSchema-instance" xsi:type="dcterms:W3CDTF">2016-11-04T16:17:51Z</dcterms:modified>
  <dc:title xmlns:dc="http://purl.org/dc/elements/1.1/">Untitled</dc:title>
  <dc:description xmlns:dc="http://purl.org/dc/elements/1.1/"/>
  <dc:subject xmlns:dc="http://purl.org/dc/elements/1.1/"/>
  <cp:keywords/>
  <cp:category/>
</cp:coreProperties>
</file>